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ash Flow, Supplemental Disclos" sheetId="9" state="visible" r:id="rId9"/>
    <sheet xmlns:r="http://schemas.openxmlformats.org/officeDocument/2006/relationships" name="Principal Industry" sheetId="10" state="visible" r:id="rId10"/>
    <sheet xmlns:r="http://schemas.openxmlformats.org/officeDocument/2006/relationships" name="Summary of Significant Accounti" sheetId="11" state="visible" r:id="rId11"/>
    <sheet xmlns:r="http://schemas.openxmlformats.org/officeDocument/2006/relationships" name="Business Segments, Geographic D" sheetId="12" state="visible" r:id="rId12"/>
    <sheet xmlns:r="http://schemas.openxmlformats.org/officeDocument/2006/relationships" name="Joint Ventures" sheetId="13" state="visible" r:id="rId13"/>
    <sheet xmlns:r="http://schemas.openxmlformats.org/officeDocument/2006/relationships" name="Prepaid Expenses and Other Asse" sheetId="14" state="visible" r:id="rId14"/>
    <sheet xmlns:r="http://schemas.openxmlformats.org/officeDocument/2006/relationships" name="Goodwill" sheetId="15" state="visible" r:id="rId15"/>
    <sheet xmlns:r="http://schemas.openxmlformats.org/officeDocument/2006/relationships" name="Concentration of Credit Risk"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Credit Facilitie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on Stock and Preferred Stoc" sheetId="23" state="visible" r:id="rId23"/>
    <sheet xmlns:r="http://schemas.openxmlformats.org/officeDocument/2006/relationships" name="Fair Value Measurements" sheetId="24" state="visible" r:id="rId24"/>
    <sheet xmlns:r="http://schemas.openxmlformats.org/officeDocument/2006/relationships" name="Commitments" sheetId="25" state="visible" r:id="rId25"/>
    <sheet xmlns:r="http://schemas.openxmlformats.org/officeDocument/2006/relationships" name="Share-Based Payments" sheetId="26" state="visible" r:id="rId26"/>
    <sheet xmlns:r="http://schemas.openxmlformats.org/officeDocument/2006/relationships" name="Employee Benefits Plan" sheetId="27" state="visible" r:id="rId27"/>
    <sheet xmlns:r="http://schemas.openxmlformats.org/officeDocument/2006/relationships" name="Litigation and Contingencie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Cybersecurity Risk Management a" sheetId="32" state="visible" r:id="rId32"/>
    <sheet xmlns:r="http://schemas.openxmlformats.org/officeDocument/2006/relationships" name="Accounting Policies, by Policy " sheetId="33" state="visible" r:id="rId33"/>
    <sheet xmlns:r="http://schemas.openxmlformats.org/officeDocument/2006/relationships" name="Summary of Significant Accoun_2" sheetId="34" state="visible" r:id="rId34"/>
    <sheet xmlns:r="http://schemas.openxmlformats.org/officeDocument/2006/relationships" name="Business Segments, Geographic_2" sheetId="35" state="visible" r:id="rId35"/>
    <sheet xmlns:r="http://schemas.openxmlformats.org/officeDocument/2006/relationships" name="Prepaid Expenses and Other As_2" sheetId="36" state="visible" r:id="rId36"/>
    <sheet xmlns:r="http://schemas.openxmlformats.org/officeDocument/2006/relationships" name="Accrued Expenses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Common Stock and Preferred St_2" sheetId="40" state="visible" r:id="rId40"/>
    <sheet xmlns:r="http://schemas.openxmlformats.org/officeDocument/2006/relationships" name="Fair Value Measurements (Tables" sheetId="41" state="visible" r:id="rId41"/>
    <sheet xmlns:r="http://schemas.openxmlformats.org/officeDocument/2006/relationships" name="Commitments (Tables)" sheetId="42" state="visible" r:id="rId42"/>
    <sheet xmlns:r="http://schemas.openxmlformats.org/officeDocument/2006/relationships" name="Share-Based Payments (Tables)" sheetId="43" state="visible" r:id="rId43"/>
    <sheet xmlns:r="http://schemas.openxmlformats.org/officeDocument/2006/relationships" name="Cash Flow, Supplemental Discl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Business Segments, Geographic_3" sheetId="50" state="visible" r:id="rId50"/>
    <sheet xmlns:r="http://schemas.openxmlformats.org/officeDocument/2006/relationships" name="Business Segments, Geographic_4" sheetId="51" state="visible" r:id="rId51"/>
    <sheet xmlns:r="http://schemas.openxmlformats.org/officeDocument/2006/relationships" name="Business Segments, Geographic_5" sheetId="52" state="visible" r:id="rId52"/>
    <sheet xmlns:r="http://schemas.openxmlformats.org/officeDocument/2006/relationships" name="Business Segments, Geographic_6" sheetId="53" state="visible" r:id="rId53"/>
    <sheet xmlns:r="http://schemas.openxmlformats.org/officeDocument/2006/relationships" name="Joint Ventures (Details)" sheetId="54" state="visible" r:id="rId54"/>
    <sheet xmlns:r="http://schemas.openxmlformats.org/officeDocument/2006/relationships" name="Prepaid Expenses and Other As_3" sheetId="55" state="visible" r:id="rId55"/>
    <sheet xmlns:r="http://schemas.openxmlformats.org/officeDocument/2006/relationships" name="Accrued Expenses (Details)" sheetId="56" state="visible" r:id="rId56"/>
    <sheet xmlns:r="http://schemas.openxmlformats.org/officeDocument/2006/relationships" name="Accrued Expenses - Schedule of " sheetId="57" state="visible" r:id="rId57"/>
    <sheet xmlns:r="http://schemas.openxmlformats.org/officeDocument/2006/relationships" name="Debt (Details)" sheetId="58" state="visible" r:id="rId58"/>
    <sheet xmlns:r="http://schemas.openxmlformats.org/officeDocument/2006/relationships" name="Credit Facilities (Details)" sheetId="59" state="visible" r:id="rId59"/>
    <sheet xmlns:r="http://schemas.openxmlformats.org/officeDocument/2006/relationships" name="Related Party Transactions (Det" sheetId="60" state="visible" r:id="rId60"/>
    <sheet xmlns:r="http://schemas.openxmlformats.org/officeDocument/2006/relationships" name="Income Taxes (Details)" sheetId="61" state="visible" r:id="rId61"/>
    <sheet xmlns:r="http://schemas.openxmlformats.org/officeDocument/2006/relationships" name="Income Taxes - Schedule of Comp" sheetId="62" state="visible" r:id="rId62"/>
    <sheet xmlns:r="http://schemas.openxmlformats.org/officeDocument/2006/relationships" name="Income Taxes - Schedule of Defe" sheetId="63" state="visible" r:id="rId63"/>
    <sheet xmlns:r="http://schemas.openxmlformats.org/officeDocument/2006/relationships" name="Income Taxes - Schedule of Effe" sheetId="64" state="visible" r:id="rId64"/>
    <sheet xmlns:r="http://schemas.openxmlformats.org/officeDocument/2006/relationships" name="Income Taxes - Schedule of Inco" sheetId="65" state="visible" r:id="rId65"/>
    <sheet xmlns:r="http://schemas.openxmlformats.org/officeDocument/2006/relationships" name="Income Taxes - Schedule of Unre" sheetId="66" state="visible" r:id="rId66"/>
    <sheet xmlns:r="http://schemas.openxmlformats.org/officeDocument/2006/relationships" name="Leases (Details)" sheetId="67" state="visible" r:id="rId67"/>
    <sheet xmlns:r="http://schemas.openxmlformats.org/officeDocument/2006/relationships" name="Leases - Lessee, Operating Leas" sheetId="68" state="visible" r:id="rId68"/>
    <sheet xmlns:r="http://schemas.openxmlformats.org/officeDocument/2006/relationships" name="Common Stock and Preferred St_3" sheetId="69" state="visible" r:id="rId69"/>
    <sheet xmlns:r="http://schemas.openxmlformats.org/officeDocument/2006/relationships" name="Common Stock and Preferred St_4" sheetId="70" state="visible" r:id="rId70"/>
    <sheet xmlns:r="http://schemas.openxmlformats.org/officeDocument/2006/relationships" name="Fair Value Measurements - Sched" sheetId="71" state="visible" r:id="rId71"/>
    <sheet xmlns:r="http://schemas.openxmlformats.org/officeDocument/2006/relationships" name="Fair Value Measurements - Fair " sheetId="72" state="visible" r:id="rId72"/>
    <sheet xmlns:r="http://schemas.openxmlformats.org/officeDocument/2006/relationships" name="Fair Value Measurements - Fai_2" sheetId="73" state="visible" r:id="rId73"/>
    <sheet xmlns:r="http://schemas.openxmlformats.org/officeDocument/2006/relationships" name="Commitments (Details)" sheetId="74" state="visible" r:id="rId74"/>
    <sheet xmlns:r="http://schemas.openxmlformats.org/officeDocument/2006/relationships" name="Commitments - Schedule of Minim" sheetId="75" state="visible" r:id="rId75"/>
    <sheet xmlns:r="http://schemas.openxmlformats.org/officeDocument/2006/relationships" name="Share-Based Payments (Details)" sheetId="76" state="visible" r:id="rId76"/>
    <sheet xmlns:r="http://schemas.openxmlformats.org/officeDocument/2006/relationships" name="Share-Based Payments - Schedule" sheetId="77" state="visible" r:id="rId77"/>
    <sheet xmlns:r="http://schemas.openxmlformats.org/officeDocument/2006/relationships" name="Share-Based Payments - Share-ba" sheetId="78" state="visible" r:id="rId78"/>
    <sheet xmlns:r="http://schemas.openxmlformats.org/officeDocument/2006/relationships" name="Employee Benefits Plan (Details"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JAKKS
PACIFIC, INC.</t>
        </is>
      </c>
      <c r="C15" s="4" t="inlineStr">
        <is>
          <t xml:space="preserve"> </t>
        </is>
      </c>
      <c r="D15" s="4" t="inlineStr">
        <is>
          <t xml:space="preserve"> </t>
        </is>
      </c>
    </row>
    <row r="16">
      <c r="A16" s="4" t="inlineStr">
        <is>
          <t>Entity Central Index Key</t>
        </is>
      </c>
      <c r="B16" s="4" t="inlineStr">
        <is>
          <t>0001009829</t>
        </is>
      </c>
      <c r="C16" s="4" t="inlineStr">
        <is>
          <t xml:space="preserve"> </t>
        </is>
      </c>
      <c r="D16" s="4" t="inlineStr">
        <is>
          <t xml:space="preserve"> </t>
        </is>
      </c>
    </row>
    <row r="17">
      <c r="A17" s="4" t="inlineStr">
        <is>
          <t>Entity File Number</t>
        </is>
      </c>
      <c r="B17" s="4" t="inlineStr">
        <is>
          <t>0-28104</t>
        </is>
      </c>
      <c r="C17" s="4" t="inlineStr">
        <is>
          <t xml:space="preserve"> </t>
        </is>
      </c>
      <c r="D17" s="4" t="inlineStr">
        <is>
          <t xml:space="preserve"> </t>
        </is>
      </c>
    </row>
    <row r="18">
      <c r="A18" s="4" t="inlineStr">
        <is>
          <t>Entity Tax Identification Number</t>
        </is>
      </c>
      <c r="B18" s="4" t="inlineStr">
        <is>
          <t>95-4527222</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93443970</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2951 28th St.</t>
        </is>
      </c>
      <c r="C30" s="4" t="inlineStr">
        <is>
          <t xml:space="preserve"> </t>
        </is>
      </c>
      <c r="D30" s="4" t="inlineStr">
        <is>
          <t xml:space="preserve"> </t>
        </is>
      </c>
    </row>
    <row r="31">
      <c r="A31" s="4" t="inlineStr">
        <is>
          <t>Entity Address, City or Town</t>
        </is>
      </c>
      <c r="B31" s="4" t="inlineStr">
        <is>
          <t>Santa Monica</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0405</t>
        </is>
      </c>
      <c r="C33" s="4" t="inlineStr">
        <is>
          <t xml:space="preserve"> </t>
        </is>
      </c>
      <c r="D33" s="4" t="inlineStr">
        <is>
          <t xml:space="preserve"> </t>
        </is>
      </c>
    </row>
    <row r="34">
      <c r="A34" s="3" t="inlineStr">
        <is>
          <t>Entity Phone Fax Numbers [Line Items]</t>
        </is>
      </c>
      <c r="B34" s="4" t="inlineStr">
        <is>
          <t xml:space="preserve"> </t>
        </is>
      </c>
      <c r="C34" s="4" t="inlineStr">
        <is>
          <t xml:space="preserve"> </t>
        </is>
      </c>
      <c r="D34" s="4" t="inlineStr">
        <is>
          <t xml:space="preserve"> </t>
        </is>
      </c>
    </row>
    <row r="35">
      <c r="A35" s="4" t="inlineStr">
        <is>
          <t>City Area Code</t>
        </is>
      </c>
      <c r="B35" s="4" t="inlineStr">
        <is>
          <t>424</t>
        </is>
      </c>
      <c r="C35" s="4" t="inlineStr">
        <is>
          <t xml:space="preserve"> </t>
        </is>
      </c>
      <c r="D35" s="4" t="inlineStr">
        <is>
          <t xml:space="preserve"> </t>
        </is>
      </c>
    </row>
    <row r="36">
      <c r="A36" s="4" t="inlineStr">
        <is>
          <t>Local Phone Number</t>
        </is>
      </c>
      <c r="B36" s="4" t="inlineStr">
        <is>
          <t>268-9444</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JAKK</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t>
        </is>
      </c>
      <c r="B41" s="4" t="inlineStr">
        <is>
          <t xml:space="preserve"> </t>
        </is>
      </c>
      <c r="C41" s="6" t="n">
        <v>11146230</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incipal Industry</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Text Block]</t>
        </is>
      </c>
      <c r="B4" s="4" t="inlineStr">
        <is>
          <t>Note 1 Principal Industry JAKKS Pacific, Inc. (the “Company”)
is engaged in the development, production and marketing of consumer products, including toys and related products, electronic products,
and other consumer products. The Company markets its product lines domestically and internationally. The Company is incorporated under the laws of the
State of Delaw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Principles of consolidation and basis of preparation These consolidated financial statements include
the accounts of the Company and its wholly-owned subsidiaries. All intercompany transactions have been eliminated. Cash and cash equivalents The Company considers all highly liquid investments
with an original maturity of three months or less, when acquired, to be cash equivalents. The Company maintains its cash in bank deposits
which, at times, may exceed federally insured limits. The Company has not experienced any losses in such accounts. The Company believes
it is not exposed to any significant credit risk of cash and cash equivalents. Cash and cash equivalents, including restricted
cash, held outside of the United States in various foreign subsidiaries totaled $16.5 million and $21.5 million as of December 31, 2024
and 2023, respectively. The cash and cash equivalents, including restricted cash balances in the Company’s foreign subsidiaries
have either been fully taxed in the U.S. or tax has been accounted for in connection with the Tax Cuts and Jobs Act, or may be eligible
for a full foreign dividends received deduction under such Act, and thus would not be subject to additional U.S. tax should such amounts
be repatriated in the form of dividends or deemed distributions. Any such repatriation may result in foreign withholding taxes, which
we expect would not be significant as of December 31, 2024. Restricted cash Restricted cash consists of a cash collateral account
to cover a guarantee bond. Accounts Receivable and Allowance for Current Expected Credit
Losses Credit is granted to customers on an unsecured basis.
Credit limits and payment terms are established based on evaluations made on an ongoing basis throughout the fiscal year of the financial
performance, cash generation, financing availability and liquidity status of each customer. Customers are reviewed at least annually,
with more frequent reviews performed as necessary, depending upon the customer’s financial condition and the level of credit being
extended. For customers who are experiencing financial difficulties, management performs additional financial analyses before shipping
to those customers on credit. The Company uses a variety of financial arrangements to ensure collectability of accounts receivable of
customers deemed to be a credit risk, including requiring letters of credit, purchasing various forms of credit insurance with unrelated
third parties, or requiring cash in advance of shipment. The Company records an allowance for current expected
credit losses based upon management’s assessment of the business environment, customers’ risk profile characteristics, historical
collection and loss information, aging of accounts receivables, and other matters specific to customer accounts to establish pools based
on customer risk profile characteristics and the historical loss rates applied to each pool under the expected credit loss model. The
allowance consists of the following (in thousands):
2024 2023
Allowance, beginning balance $ 3,743 $ 2,865
Net additions 1,397 726
Write-offs and other (221 ) 152
Allowance, ending balance $ 4,919 $ 3,743 Bad debt expense was $1.4 million, $0.7 million
and $0.2 million for the years ended December 31, 2024, 2023 and 2022, respectively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s of
the consolidated financial statements, and the reported amounts of revenue and expenses during the reporting periods. Actual future results
could differ from those estimates. On an ongoing basis, the Company evaluates its estimates, including those related to the accounts receivable
and sales allowances, fair values of financial instruments, intangible assets and goodwill, useful lives of intangible assets and property
and equipment,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Revenue recognition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s or contract liability balances. The Company disaggregates its revenues from contracts
with customers by reporting segment: Toys/Consumer Products and Costumes. The Company further disaggregates revenues by major geographic
regions (See Note 3 - Business Segments, Geographic Data and Sales by Major Customers for further information).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moving merchandise, and consequently accrues an allowance based on historic credits
and management estimates. The Company also participates in cooperative advertising arrangements with some customers, whereby it allows
a discount from invoiced product amounts in exchange for customer purchased advertising that features the Company’s products. Generally,
these allowances range from 1% to 30% of gross sales, and are generally based upon product purchases or specific advertising campaigns.
Such allowances are accrued when the related revenue is recognized. To the extent these cooperative advertising arrangements provide a
distinct benefit at fair value, they are accounted for as direct selling expenses, otherwise they are recorded as a reduction to revenue.
Further, while the Company generally does not allow product returns, the Company does make occasional exceptions to this policy and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Sales commissions are expensed when incurred as
the related revenue is recognized at a point in time and therefore the amortization period is less than one year. As a result, these costs
are recorded as direct selling expenses, as incurred. For the twelve months ended December 31, 2024, 2023 and 2022 sales commissions were
$1.8 million, $2.9 million and $2.9 million, respectively. Shipping and handling activities are considered
part of the Company’s obligation to transfer the products and therefore are recorded as direct selling expenses, as incurred. For
the twelve months ended December 31, 2024, 2023 and 2022, shipping and handling costs were $7.4 million, $8.6 million and $7.7 million,
respectively. The Company’s reserve for sales returns and
allowances amounted to $35.8 million and $38.5 million as of December 31, 2024 and 2023. The Company’s net accounts receivable as of
December 31, 2024, and 2023 were $131.6 million and $123.8 million, respectively.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up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ventory Inventory, which includes the ex-factory cost of
goods, capitalized warehouse costs and in-bound freight and duty, is valued at the lower of cost (weighted average) or net realizable
value, net of inventory obsolescence reserve, and consists of the following (in thousands):
December 31,
2024 2023
Raw materials $ — $ 122
Finished goods 52,780 52,525
$ 52,780 $ 52,647 As of December 31, 2024, and 2023, the inventory
obsolescence reserve was $10.9 million and $7.7 million, respectively. Royalties The Company enters into license agreements with
strategic partners, inventors, designers and others for the use of intellectual properties in its products. These agreements may call
for payment in advance or future payment of minimum guaranteed amounts. Amounts paid in advance are recorded as an asset and charged to
expense when the related revenue is recognized in the consolidated statements of operations. If all or a portion of the minimum guaranteed
amounts appear not to be recoverable through future use of the rights obtained under the license, the non-recoverable portion of the guaranty
is charged to expense at that time. Leases The Company determines if an arrangement is a lease
at inception. Operating leases are included in operating lease right-of-use (“ROU”) assets and operating lease liabilities
in its consolidated balance sheets. The Company does not have any finance lease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operating lease ROU asset
also includes any prepaid lease amounts and excludes lease incentives. The Company’s lease terms may include options to extend or
terminate the lease when it is reasonably certain that it will exercise that option. Lease expense for lease payments is recognized on
a straight-line basis over the lease term. The Company excludes right-of-use (“ROU”)
assets and lease liabilities for leases with an initial term of 12 months or less from the balance sheet. Deferred Financing Charges Deferred financing charges consist of credit facility
loan origination fees. These charges are capitalized and amortized over the life of the line of credit agreement. Property and equipment Property and equipment are stated at cost and are
being depreciated using the straight-line method over their estimated useful lives as follows:
Office equipment 5 years
Automobiles 5 years
Furniture and fixtures 5 - 7 years
Leasehold improvements Shorter of length of lease or 10 years
Internal-use software 10 years During interim reporting periods, the Company uses
the usage method as its depreciation methodology for molds and tools used in the manufacturing of its products, which is more closely
correlated to the production of goods as it follows the seasonality of sales. The Company believes that the usage method more accurately
matches costs with revenues. From a full-year perspective, the depreciation methodology follows the straight-line method, based on the
estimated useful life of molds and tools of three years. Estimated useful lives are periodically reviewed and, where appropriate, changes
are made prospectively. The carrying value of property and equipment is reviewed when events or changes in circumstances indicate that
the carrying value of an asset may not be recoverable. No impairment charges were recorded for the years ended December 31, 2024, 2023
and 2022. For the years ended December 31, 2024, 2023 and
2022, the Company’s aggregate depreciation expense related to property and equipment was $10.0 million, $8.6 million and $9.6 million,
respectively. Internal-use software The Company reviews internal-use software development
costs associated with infrastructure to determine if the costs qualify for capitalizing. The development costs incurred during the application
development stage that are related to infrastructure are capitalized. Internal-use software is included in Property and Equipment in the
accompanying consolidated balance sheets. Capitalization of such costs begins when the preliminary project stage is completed and ceases
at the point at which the project is substantially complete and is ready for its intended purpose. For the years ended December 31, 2024 and 2023,
the total amount capitalized was $1.2 million and nil nil nil Other Comprehensive Income (Loss) Other comprehensive income (loss) includes all changes
in equity from non-owner sources. The Company accounts for other comprehensive income in accordance with Accounting Standards Codification
(“ASC”) ASC 220, “Comprehensive Income.” All the activity in other comprehensive income (loss) and all amounts
in accumulated other comprehensive income (loss) relate to foreign currency translation adjustments. Advertising Production costs of commercials and programming
are charged to operations in the period during which the production is first aired. The costs of other advertising, promotion and marketing
programs are charged to operations in the period incurred. Advertising expense for the years ended December 31, 2024, 2023 and 2022, was
approximately $13.8 million, $13.2 million and $14.3 million, respectively. Income taxes The Company does not file a consolidated return
with its foreign subsidiaries. The Company files federal and state returns and its foreign subsidiaries file returns in their respective
jurisdictions. Deferred taxes are provided on an asset and liability method. Deferred tax assets are recognized as deductible temporary
differences, operating losses, or tax credit carry-forwards. Deferred tax liabilities are recognized as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Foreign Currency Translation Exposure The Company’s reporting currency is the U.S.
dollar. The translation of its net investment in subsidiaries with non-U.S. dollar functional currencies subjects the Company to currency
exchange rate fluctuations in its results of operations and financial position. Assets and liabilities of subsidiaries with non-U.S. dollar
functional currencies are translated into U.S. dollars at year-end exchange rates. Income, expense and cash flow items are translated
at average exchange rates prevailing during the year. The resulting currency translation adjustments are recorded as a component of accumulated
other comprehensive income (loss) within stockholders’ equity. The Company’s primary currency translation exposures in 2024,
2023 and 2022 were related to its net investment in entities having functional currencies denominated in the Hong Kong Dollar, British
Pound, Canadian Dollar, Chinese Yuan, Mexican Peso and the Euro. Foreign Currency Transaction Exposure Currency exchange rate fluctuations may impact the
Company’s results of operations and cash flows. The Company’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in the consolidated statement of operations. Accounting for the impairment of finite-lived tangible and intangible
assets Long-lived assets with finite lives, which include
property and equipment and intangible assets other than goodwill, are evaluated for impairment when events or changes in circumstances
indicate that the carrying amount of the assets may not be recoverable through the estimated undiscounted future cash flows from the use
of these assets. When any such impairment exists, the related assets will be written down to fair value. Finite-lived intangible assets
often consist of product technology rights, acquired backlog, customer relationships, product lines and license agreements. These intangible
assets are amortized over the estimated economic lives of the related assets. Goodwill and other indefinite-lived intangible assets Goodwill and indefinite-lived intangible assets
are not amortized but are tested for impairment at least annually at the reporting unit level and asset level. The annual goodwill test
is performed in the second quarter and whenever events or changes in circumstances indicate that the carrying amount of a reporting unit
may exceed its fair value, the Company may assess goodwill for impairment using a qualitative assessment. Qualitative factors and their
impact on critical inputs are assessed to determine whether it is more likely than not that the fair value of a reporting unit is less
than its carrying value. If the Company determines that a reporting unit has an indication of impairment based on the qualitative assessment,
it is required to perform a quantitative assessment. The Company may bypass the qualitative assessment and perform a quantitative assessment.
Impairment is recognized in the amount by which, if any, the carrying value of the reporting unit exceeds the fair value, not to exceed
the carrying value of goodwill. Indefinite-lived intangible assets other than goodwill consist of trademarks. The carrying value of goodwill and trademarks is
based upon cost, which is subject to management’s current assessment of fair value. Management evaluates fair value recoverability
using both objective and subjective factors. Objective factors include cash flows and analysis of recent sales and earnings trends. Subjective
factors include management’s best estimates of projected future earnings and competitive analysis and the Company’s strategic
focus. Share-based Compensation The Company measures all employee share-based compensation
awards using a fair value method and records such expense in its consolidated statements of operations. Forfeitures are being recognized
as they occur. Earnings per share A reconciliation of the amounts used to calculate
basic and diluted income (loss) per share for the years ended December 31, 2024, 2023, and 2022 follows (in thousands, except per share
data):
Year Ended December 31,
2024 2023 2022
Net income $ 34,200 $ 38,113 $ 91,083
Net income (loss) attributable to non-controlling interests 280 (293 ) (330 )
Net income attributable to JAKKS Pacific, Inc. 33,920 38,406 91,413
Preferred stock dividend* — (1,502 ) (1,416 )
Redemption of preferred stock 1,330 — —
Net income attributable to common stockholders** $ 35,250 $ 36,904 $ 89,997
Weighted average common shares outstanding - basic 10,781 9,962 9,651
Earnings per share available to common stockholders - basic $ 3.27 $ 3.70 $ 9.33
Weighted average common shares outstanding - diluted 11,226 10,590 10,155
Earnings per share available to common stockholders - diluted $ 3.14 $ 3.48 $ 8.86
* The 200,000 shares issued and outstanding as of December 31,
2023 were non-participating. A preferred dividend of $0.4 million was accrued for Q1 2024 and included in the preferred stock redemption.
** Net income attributable to common stockholders was computed
by deducting the difference between the fair value of the consideration transferred to the holders of the preferred stock and the carrying
amount of the preferred stock and fair value of the related derivative liability of $1.3 million for the years ended December 31, 2024
and the preferred stock dividend of $1.5 million and $1.4 million for the years ended December 31, 2023 and 2022 respectively. Basic earnings (loss) per share is calculated using
the weighted average number of common shares outstanding during the period. Diluted earnings (loss) per share is calculated using the
weighted average number of common shares and common share equivalents outstanding during the period (which consist of restricted stock
units). Recently Adopt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The new guidance eliminates
two of the three models in ASC 470-20, which required entities to account for beneficial conversion features and cash conversion features
in equity, separately from the host convertible debt or preferred stock. As a result, only conversion features accounted for under the
substantial premium model in ASC 470-20 and those that require bifurcation in accordance with ASC 815-15 will be accounted for separately.
In addition, the amendments in ASU 2020-06 eliminates some of the requirements in ASC 815-40 related to equity classification. The amendments
in ASU 2020-06 further revised the guidance in ASC 260, Earnings Per Share (“EPS”), to address how convertible instruments
are accounted for in calculating diluted EPS, and requires enhanced disclosures about the terms of convertible instruments and contracts
in an entity’s own equity. The new standard is effective for the Company for fiscal years beginning after December 15, 2023, including
interim periods within these fiscal years, with early adoption permitted. The Company adopted ASU 2020-06 on January 1, 2024. The adoption
of this new accounting standard did not have a material impact on the Company’s consolidated financial statements. In November 2023, the FASB issued ASU 2023-07,
“Segment Reporting (Topic 280): Improvements to Reportable Segment Disclosures.” The amendments in this update improve reportable
segment disclosure requirements, primarily through enhanced disclosures about significant segment expenses. The new standard is effective
for the Company for fiscal years beginning after December 15, 2023, with early adoption permitted. The Company adopted this standard as
of December 31, 2024, which resulted in incremental segment disclosures. See Note 3 - Business Segments, Geographic Data and Sales by
Major Customers. Recent Accounting Pronouncements In December 2023, the FASB issued ASU 2023-09,
“Income Taxes (Topic 740): Improvements to Income Tax Disclosures.” This ASU provides standardization of tax disclosures,
primarily related to the rate reconciliation and income taxes paid information. The new standard is effective for the Company for fiscal
years beginning after December 15, 2024, with early adoption permitted. The Company is currently evaluating the impact that the updated
disclosure will have on its consolidated financial statements. In November 2024, the FASB issued ASU 2024-03,
“Income Statement—Reporting Comprehensive Income—Expense Disaggregation Disclosures (Subtopic 220-40): Disaggregation
of Income Statement Expenses”. The new guidance improves disclosures about a public business entity’s expenses by requiring
disaggregated disclosures of certain types of expenses, including purchases of inventory, employee compensation, depreciation, intangible
amortization and depletion, as applicable, for each income statement caption that includes those expenses. In addition, the standard will
require entities to define and disclose total selling expenses. The standard is effective for public business entities such as the Company
for annual periods beginning after December 15, 2026, and interim periods beginning after December 15, 2027. Early adoption is permitted,
and entities may apply the standard prospectively or retrospectively. The Company is currently evaluating the impact of adopting this
standard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s, Geographic Data, and Sales by Major Customers</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 [Text Block]</t>
        </is>
      </c>
      <c r="B4" s="4" t="inlineStr">
        <is>
          <t>Note 3 Business Segments, Geographic Data and
Sales by Major Customers The Company is a worldwide producer and marketer
of children’s toys and other consumer products, principally engaged in the design, development, production, marketing and distribution
of its diverse portfolio of products. The Company’s segments are (i) Toys/Consumer Products and (ii) Costumes. The Toys/Consumer Products (“TCP”)
segment includes action figures, vehicles, play sets, plush products, dolls, electronic products, construction toys, infant and pre-school
toys, child-sized and hand-held role play toys and everyday costume play, foot-to-floor ride-on vehicles, wagons, novelty toys, seasonal
and outdoor products, kids’ indoor and outdoor furniture, and related products. The Costumes segment, under its Disguise branding,
designs, develops, markets and sells a wide range of every-day and special occasion dress-up costumes and related accessories in support
of Halloween, Carnival, Children’s Day, Book Day/Week, and every-day/any-day costume play. The Company’s Chief Executive Officer and
Chief Financial Officer have been identified jointly as the chief operating decision maker (“CODM”). The CODM manages and
allocates resources on a segment basis. The determination of the two segments is consistent with the financial information regularly reviewed
by the CODM for purposes of evaluating performance. Results are regularly reviewed in comparison with current budget, prior forecast,
prior year and recent years’ performance in that quarter. Segment performance is measured at the operating
income (loss) level. All sales are made to external customers and general corporate expenses have been attributed to the segments based
upon relative sales volumes. Segment assets are primarily comprised of accounts receivable and inventories, net of applicable reserves
and allowances, goodwill and other assets. Certain assets which are not tracked by operating segment and/or that benefit multiple operating
segments have been allocated on the same basis. Results are not necessarily those which would
be achieved if each segment was an unaffiliated business enterprise. Information by segment and a reconciliation to reported amounts as
of December 31, 2024 and 2023 and for the three years in the period ended December 31, 2024 are as follows (in thousands):
Year
Ended December 31,
2024 2023 2022
TCP Costumes Total TCP Costumes Total TCP Costumes Total
Net
Sales $ 570,018 $ 121,024 $ 691,042 $ 580,686 S 130,871 $ 711,557 $ 647,317 $ 148,870 $ 796,187
Cost
of Sales (A) 389,534 88,487 478,021 388,260 99,944 488,204 465,405 119,496 584,901
Gross
Profit 180,484 32,537 213,021 192,426 30,927 223,353 181,912 29,374 211,286
Direct
selling expenses 33,255 6,850 40,105 33,604 3,383 36,987 28,790 4,500 33,290
Product
development and testing expenses 8,059 2,838 10,897 6,740 2,564 9,304 7,432 2,356 9,788
Divisional
general and administrative expenses (A), (B) 28,539 12,341 40,880 23,746 13,495 37,241 21,493 11,429 32,922
Allocated
headquarter general &amp; administrative expenses (A), (C) 67,810 13,645 81,455 67,409 13,305 80,714 61,499 12,817 74,316
Income
(loss) from operations 42,821 (3,137 ) 39,684 60,927 (1,820 ) 59,107 62,698 (1,728 ) 60,970
Income
(loss) from joint venture (565 ) -
Other
income (expense), net 302 563 797
Change
in fair value of preferred stock derivative liability (8,029 ) (636 )
Loss
on debt extinguishment (1,023 ) -
Interest
income 841 1,344 127
Interest
expense (1,095 ) (6,451 ) (11,183 )
Income
before provision for (benefit from) income taxes $ 39,732 $ 44,946 $ 50,075
(A) Includes depreciation and amortization $ 9,925 $ 121 $ 10,046 $ 8,409 $ 176 $ 8,585 $ 10,182 $ 396 $ 10,578
(B) Consist mainly of payroll and related expenses, rent, depreciation and other general and administrative expenses.
(C) Consist mainly of payroll related expenses, rent, depreciation and other general and administrative expenses.
December 31,
2024 2023
Assets
Toys/Consumer Products $ 429,254 $ 383,812
Costumes 15,615 15,139
$ 444,869 $ 398,951 Net revenues are categorized based upon location
of the customer, while long-lived assets are categorized based upon the location of the Company’s assets. The following tables present
information about the Company by geographic area as of December 31, 2024 and 2023 and for each of the three years in the period ended
December 31, 2024 (in thousands):
Year Ended December 31,
2024 2023 2022
Net Sales by Customer Area
United States $ 545,013 $ 557,865 $ 644,295
Europe 71,392 76,464 85,348
Latin America 38,159 32,024 18,338
Canada 20,983 26,992 26,515
Australia and New Zealand 7,409 7,542 8,836
Asia 6,101 8,543 10,431
Middle East and Africa 1,985 2,127 2,424
$ 691,042 $ 711,557 $ 796,187
December 31,
2024 2023
Long-lived Assets
United States $ 53,020 $ 21,206
China 13,553 13,794
United Kingdom 808 892
Italy 754 811
Hong Kong 582 1,410
Canada 107 23
France 41 —
Mexico 31 55
$ 68,896 $ 38,191 Major Customers Net sales to major customers globally were as follows
(in thousands, except for percentages):
2024 2023 2022
Percentage of Percentage of Percentage of
Amount Net Sales Amount Net Sales Amount Net Sales
Target® $ 204,396 29.6 % $ 215,211 30.3 % $ 203,200 25.5 %
Walmart® 166,943 24.2 148,354 20.8 226,318 28.4
Amazon® 73,149 10.6 74,878 10.5 66,393 8.3
$ 444,488 64.4 % $ 438,443 61.6 % $ 495,911 62.2 % No other customer accounted for more than 10% of the Company’s
total net sales. The concentration of the Company’s business
with a relatively small number of customers may expose the Company to material adverse effects if one or more of its large customers were
to experience financial difficulty. The Company performs ongoing credit evaluations of its top customers and maintains an allowance for
potential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Note 4 Joint Ventures In November 2014, the Company entered into a joint
venture with Meisheng Culture &amp; Creative Corp. Ltd., (“MC&amp;C”), for the purpose of providing certain JAKKS licensed
and non-licensed toys and consumer products to agreed-upon territories of the People’s Republic of China. On May 10, 2023, the Company
dissolved the joint venture with MC&amp;C. Prior to the dissolution, the Company owned fifty-one percent of the joint venture. The results
of operations of the joint venture are consolidated with the Company’s results. The non-controlling interest’s share of the
income (loss) from the joint venture for the years ended December 31, 2023 and 2022 was ($293,000) and ($330,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12 Months Ended</t>
        </is>
      </c>
    </row>
    <row r="2">
      <c r="B2" s="2" t="inlineStr">
        <is>
          <t>Dec. 31, 2024</t>
        </is>
      </c>
    </row>
    <row r="3">
      <c r="A3" s="3" t="inlineStr">
        <is>
          <t>Disclosure Text Block Supplement [Abstract]</t>
        </is>
      </c>
      <c r="B3" s="4" t="inlineStr">
        <is>
          <t xml:space="preserve"> </t>
        </is>
      </c>
    </row>
    <row r="4">
      <c r="A4" s="4" t="inlineStr">
        <is>
          <t>Other Current Assets [Text Block]</t>
        </is>
      </c>
      <c r="B4" s="4" t="inlineStr">
        <is>
          <t xml:space="preserve">Note 5 Prepaid Expenses and Other Assets Prepaid expenses and other assets for the years
ended December 31, 2024 and 2023 consist of the following (in thousands):
December 31,
2024 2023
Income tax receivable $ 8,798 $ 2,672
Prepaid expenses 2,306 1,724
Royalty advances 941 1,450
Employee retention credit 285 285
Other assets 1,811 243
$ 14,141 $ 6,3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12 Months Ended</t>
        </is>
      </c>
    </row>
    <row r="2">
      <c r="B2" s="2" t="inlineStr">
        <is>
          <t>Dec. 31, 2024</t>
        </is>
      </c>
    </row>
    <row r="3">
      <c r="A3" s="3" t="inlineStr">
        <is>
          <t>Disclosure Text Block Supplement [Abstract]</t>
        </is>
      </c>
      <c r="B3" s="4" t="inlineStr">
        <is>
          <t xml:space="preserve"> </t>
        </is>
      </c>
    </row>
    <row r="4">
      <c r="A4" s="4" t="inlineStr">
        <is>
          <t>Goodwill Disclosure [Text Block]</t>
        </is>
      </c>
      <c r="B4" s="4" t="inlineStr">
        <is>
          <t>Note 6 Goodwill There were no changes in the carrying amount of
goodwill by reporting unit for the years ended December 31, 2024 and 2023. In the second quarter of 2024, the Company performed
a quantitative assessment and determined that goodwill was not impaired as the fair value of the reporting units exceeded the carrying
value. There were no events or changes in circumstances after the second quarter assessment that indicated that the carrying value of
a reporting unit may exceed its fair value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Risk Disclosure [Text Block]</t>
        </is>
      </c>
      <c r="B4" s="4" t="inlineStr">
        <is>
          <t>Note 7 Concentration of Credit
Risk Financial instruments that subject the Company to
concentration of credit risk are cash and cash equivalents and accounts receivable. Cash equivalents consist primarily of overnight and
money market funds. These instruments are short-term in nature and bear minimal risk. The Company maintains certain cash balances in excess
of Federal Deposit Insurance Corporation (“FDIC”) insured limits. The Company has not experienced any losses in such accounts
and believes that the credit risk to the Company’s cash is minimal. The Company performs ongoing credit evaluations
of its customers’ financial conditions but does not require collateral to support domestic customer accounts receivable. For goods
shipped FOB Hong Kong or China, the Company may require irrevocable letters of credit from the customer or purchase various forms of credit
insur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t>
        </is>
      </c>
      <c r="B1" s="2" t="inlineStr">
        <is>
          <t>12 Months Ended</t>
        </is>
      </c>
    </row>
    <row r="2">
      <c r="B2" s="2" t="inlineStr">
        <is>
          <t>Dec. 31, 2024</t>
        </is>
      </c>
    </row>
    <row r="3">
      <c r="A3" s="3" t="inlineStr">
        <is>
          <t>Disclosure Text Block Supplement [Abstract]</t>
        </is>
      </c>
      <c r="B3" s="4" t="inlineStr">
        <is>
          <t xml:space="preserve"> </t>
        </is>
      </c>
    </row>
    <row r="4">
      <c r="A4" s="4" t="inlineStr">
        <is>
          <t>Accounts Payable, Accrued Liabilities, and Other Liabilities Disclosure, Current [Text Block]</t>
        </is>
      </c>
      <c r="B4" s="4" t="inlineStr">
        <is>
          <t>Note 8 Accrued Expenses Accrued expenses consist of the following (in thousands):
December 31,
2024 2023
Royalties $ 25,893 $ 23,594
Inventory liabilities 5,131 2,611
Salaries and employee benefits 4,556 6,707
Goods in transit 2,128 1,154
Professional fees 1,337 1,556
Bonuses 1,197 1,604
Third-party warehouse 864 1,033
Sales commissions 479 506
Unearned revenue 247 701
Interest expense 77 63
Other 6,547 5,573
$ 48,456 $ 45,102 In addition to royalties currently payable on the
sale of licensed products during the year, the Company records a liability as accrued royalties for the estimated shortfall in achieving
minimum royalty guarantees pursuant to certain license agreements (see Note–16 - Commitments). Accrued expenses – long-term related to obligations
from the Company’s non-qualified deferred compensation plan (see Note 18 – Employee Benefit Plans) which were $2.6 million
and $1.0 million as of December 31, 2024 and 2023, respectively. Other long-term accrued expenses were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 Disclosure [Text Block]</t>
        </is>
      </c>
      <c r="B4" s="4" t="inlineStr">
        <is>
          <t>Note 9 Debt Term Loan The Company and certain of its subsidiaries,
as borrowers, had entered into a First Lien Term Loan Facility Credit Agreement on June 2, 2021, (the “2021 BSP Term Loan Agreement”)
with Benefit Street Partners L.L.C., as Sole Lead Arranger, and BSP Agency, LLC, as agent, for a $99.0 million first-lien secured term
loan (the “Initial Term Loan”) and a $19.0 million delayed draw term loan (the “Delayed Draw Term Loan” and collectively,
the “2021 BSP Term Loan”). Net proceeds from the issuance of the 2021 BSP Term Loan, after deduction of $2.2 million in closing
fees and $0.5 million of other administrative fees paid directly to the lenders, totaled $96.3 million. These fees are amortized over
the life of the 2021 BSP Term Loan on a straight-line basis which approximates the effective interest method. Proceeds from the Initial
Term Loan, together with available cash from the Company, were used to repay the Company’s former term loan (the “2019 Recap
Term Loan” formerly known as the “New Term Loan” in prior filings) under the agreement dated as of August 9, 2019 with
Cortland Capital Market Services LLC, as agent for certain investor parties. The Delayed Draw Term Loan provision was designed to provide
necessary capital to redeem any of the Company’s outstanding 3.25% convertible senior notes due 2023, upon their maturity, which,
upon repayment of the 2019 Recap Term Loan, accelerated to no later than 91 days from the repayment of the 2019 Recap Term Loan, or September
1, 2021. On July 29, 2021, the Company terminated its Delayed Draw Term Loan option as it determined it had sufficient liquidity to fund
any outstanding convertible senior notes that remained upon maturity. The 2021 BSP Term Loan Agreement contained negative
covenants that, subject to certain exceptions, limited the ability of the Company and its subsidiaries to, among other things, incur additional
indebtedness, make restricted payments, pledge its assets as security, make investments, loans, advances, guarantees and acquisitions,
undergo fundamental changes and enter into transactions with affiliates. Commencing with the fiscal quarter ending June 30, 2021, the
Company was required to maintain a Net Leverage Ratio of 4:00x, with step-downs occurring each fiscal year starting with the quarter ending
March 31, 2022 through the quarter ending September 30, 2024 in which the Company was required to maintain a Net Leverage Ratio of 3:00x.
On April 26, 2022, the Company entered into a First Amendment to the 2021 BSP Term Loan Agreement, to provide, among other things, that
the Company must maintain Qualified Cash of at least: (a) at all times after the Closing Date and prior to the First Amendment Effective
Date, April 26, 2022, $20.0 million; (b) at all times during the period commencing on the First Amendment Effective Date through and including
June 30, 2022, $15.0 million; and (c) at all times on and after July 1, 2022, through September 30, 2022, $17.5 million; provided, however,
that if the Total Net Leverage Ratio exceeded 1.75:1.00 as of the last day of the most recently ended month for which financial statements
were required to have been delivered, then the amount set forth in this clause was to be increased to $20.0 million. Notwithstanding the
foregoing, the Applicable Minimum Cash Amount was to be reduced by $1.0 million for every $5.0 million principal prepayment or repayment
of the Term Loans following the First Amendment Effective Date; provided however, that, the Applicable Minimum Cash Amount was in no event
to be reduced below $15.0 million. Amounts outstanding under the 2021 BSP Term Loan
bore interest at either (i) LIBOR plus 6.50% - 7.00% (determined by reference to a net leverage pricing grid), subject to a 1.00% LIBOR
floor, or (ii) base rate plus 5.50% - 6.00% (determined by reference to a net leverage pricing grid), subject to a 2.00% base rate floor.
The 2021 BSP Term Loan was termed to mature in June 2027. The 2021 BSP Term Loan Agreement contained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certain judgment defaults and a change of control
as specified in the 2021 BSP Term Loan Agreement. If an event of default occurred, the maturity of the amounts owed under the 2021 BSP
Term Loan Agreement might have been accelerated. The obligations under the 2021 BSP Term Loan Agreement
were guaranteed by the Company, the subsidiary borrowers thereunder and certain of the other existing and future direct and indirect subsidiaries
of the Company and were secured by substantially all of the assets of the Company, the subsidiary borrowers thereunder and such other
subsidiary guarantors, in each case, subject to certain exceptions and permitted liens and subject to the priority lien granted under
the JPMorgan ABL Credit Agreement (see Note 10 – Credit Facilities). In January 2023, the Company entered into a second
amendment for its 2021 BSP Term Loan Agreement, which transitioned the interest reference rate on its 2021 BSP Term Loan from LIBOR to
the Secured Overnight Financing Rate (“SOFR”). The new interest reference rate for the 2021 BSP Term Loan was effective on
April 1, 2023. In addition to the transition to SOFR, the amendment also included a constant 0.10% spread adjustment until the maturity
of the 2021 BSP Term Loan. On January 3, 2023, as permitted by the terms within
the 2021 BSP Term Loan Agreement, the Company had made a voluntary $15.0 million prepayment towards the outstanding principal amount of
the 2021 BSP Term Loan and incurred a $0.2 million prepayment penalty and on March 3, 2023, as required by the terms within the 2021 BSP
Term Loan Agreement under the Excess Cash Flow (“ECF”) Sweep provision, the Company had made a mandatory $23.1 million payment
towards the outstanding principal amount of the 2021 BSP Term Loan. On June 5, 2023, the Company paid in full the 2021
BSP Term Loan and terminated the 2021 BSP Term Loan Agreement by making a $30.2 million prepayment towards the outstanding principal amount.
Additionally, the Company made a $0.4 million payment towards the outstanding accrued interest, and a $0.3 million payment for the prepayment
penalty and other related fees. In connection with this transaction, the Company recognized a loss on debt extinguishment of $1.0 million
on its consolidated statements of operations. The agent and Sole Lead Arranger under the 2021
BSP Term Loan were affiliates of an affiliate of the Company, which affiliate, at the time of refinancing, owned common stock, and the
3.25% convertible senior notes due 2023 of the Company as well as the Company’s outstanding Series A Preferred Stock. The fair value of the Company’s 2021 BSP Term
Loan was considered Level 3 fair value (see Note 15 – Fair Value Measurements for further discussion of the fair value hierarchy)
and was measured using the discounted future cash flow method. In addition to the debt terms, the valuation methodology included an assumption
of a discount rate that approximated the current yield on a debt security with comparable risk. This assumption was considered an unobservable
input in that it reflected the Company’s own assumptions about the inputs that market participants would use in pricing the asset
or liability. The Company believed that this was the best information available for use in the fair value measur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Facilities</t>
        </is>
      </c>
      <c r="B1" s="2" t="inlineStr">
        <is>
          <t>12 Months Ended</t>
        </is>
      </c>
    </row>
    <row r="2">
      <c r="B2" s="2" t="inlineStr">
        <is>
          <t>Dec. 31, 2024</t>
        </is>
      </c>
    </row>
    <row r="3">
      <c r="A3" s="3" t="inlineStr">
        <is>
          <t>Credit Facilities Abstract</t>
        </is>
      </c>
      <c r="B3" s="4" t="inlineStr">
        <is>
          <t xml:space="preserve"> </t>
        </is>
      </c>
    </row>
    <row r="4">
      <c r="A4" s="4" t="inlineStr">
        <is>
          <t>Credit Facilities [Text Block]</t>
        </is>
      </c>
      <c r="B4" s="4" t="inlineStr">
        <is>
          <t>Note 10 Credit Facilities JPMorgan Chase On June 2, 2021, the Company and certain of its
subsidiaries, as borrowers, entered into a Credit Agreement (the “JPMorgan ABL Credit Agreement”), with JPMorgan Chase Bank,
N.A., as agent and lender for a $67,500,000 senior secured revolving credit facility (the “JPMorgan ABL Facility”). The JPMorgan
ABL Credit Agreement replaced the Company’s existing asset-based revolving credit agreement, dated as of March 27, 2014 (the “Wells
Fargo ABL Facility,” formerly known as the “Amended ABL Facility” in prior filings), with General Electric Capital Corporation,
since assigned to Wells Fargo Bank, National Association. The Company pays a commitment fee (0.25% - 0.375%) based on the unused portion
of the revolving credit facility. Any amounts borrowed under the JPMorgan ABL Facility bore interest at either (i) LIBOR plus 1.50% -
2.00% (determined by reference to an excess availability pricing grid) or (ii) Alternate Base Rate plus 0.50% - 1.00% (determined by reference
to an excess availability pricing grid and base rate subject to a 1.00% floor). The JPMorgan ABL Facility matures in June 2026. As of
December 31, 2024 and 2023, the weighted average interest rate on the credit facility with JPMorgan Chase Bank was 7.30% and 6.77%, respectively. In March 2023, the Company entered into a first
amendment for its JPMorgan ABL Credit Agreement, which transitioned the interest reference rate on its JPMorgan ABL Facility from LIBOR
to the Secured Overnight Financing Rate (“SOFR”). The new interest reference rate for the ABL Facility became effective on
March 16, 2023. Any amounts borrowed under the JPMorgan ABL Facility will bear interest at either (i) SOFR plus 1.50% - 2.00% (determined
by reference to an excess availability pricing grid) plus a constant 0.10% spread adjustment or (ii) Alternate Base Rate plus 0.50% -
1.00% (determined by reference to an excess availability pricing grid and base rate subject to a 1.00% floor). The JPMorgan ABL Credit Agreement contains negative
covenants that, subject to certain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Under certain circumstances the Company is also subject to a
springing fixed charge coverage ratio covenant of not less than 1.1 to 1.0, as described in more detail in the JPMorgan ABL Credit Agreement. The JPMorgan ABL Credit Agreement contains events
of default that are customary for a facility of this nature, including (subject in certain cases to grace periods and thresholds) nonpayment
of principal, interest, fees or other amounts, material inaccuracy of representations and warranties, violation of covenants, cross-default
to certain other existing indebtedness, bankruptcy or insolvency events, certain judgment defaults, loss of liens or guarantees and a
change of control as specified in the JPMorgan ABL Credit Agreement. If an event of default occurs, the commitments of the lenders to
lend under the JPMorgan ABL Credit Agreement may be terminated and the maturity of the amounts owed may be accelerated. The obligations under the JPMorgan ABL Credit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As of December 31, 2024, the amount of outstanding
borrowings was nil As of December 31, 2024, off-balance sheet arrangements
include letters of credit issued by JPMorgan of $4.4 million. Amortization expense classified as interest expense
related to the $1.6 million of debt issuance costs associated with the transaction that closed on June 2, 2021 was $0.3 million and $0.3
million for the years ended December 31, 2024 and 2023, respectively. As of December 31, 2024 and 2023, the Company was
in compliance with the financial covenants under the JPMorgan ABL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4"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DO USA, P.C.</t>
        </is>
      </c>
    </row>
    <row r="5">
      <c r="A5" s="4" t="inlineStr">
        <is>
          <t>Auditor Firm ID</t>
        </is>
      </c>
      <c r="B5" s="4" t="inlineStr">
        <is>
          <t>243</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Disclosure [Text Block]</t>
        </is>
      </c>
      <c r="B4" s="4" t="inlineStr">
        <is>
          <t>Note 11 Related Party Transactions In November 2014, the Company entered into a joint
venture with MC&amp;C for the purpose of providing certain JAKKS licensed and non-licensed toys and consumer products to agreed-upon territories
of the People’s Republic of China which was dissolved in 2023 (see Note 4 – Joint Ventures). In March 2017, the Company entered into an equity
purchase agreement with Hong Kong Meisheng Cultural Company Limited (“Meisheng”) which provided, among other things, that
as long as Meisheng and its affiliates hold 10% or more of the issued and outstanding shares of common stock of the Company, Meisheng
shall have the right from time to time to designate a nominee for election to the Company’s board of directors. Since such time,
Mr. Xiaoqiang Zhao was Meisheng’s nominee. Meisheng and its affiliates own less than 10% of the Company’s outstanding shares
of common stock. Mr. Zhao did not stand for reelection as director at the Company’s 2024 annual meeting. Since December 6, 2024,
Meisheng is not represented on the Company’s board of directors and thus ceased to be a related party to the company. Meisheng serves as a significant manufacturer of
the Company. For the years ended December 31, 2024, 2023 and 2022, the Company made inventory, molds and tooling related payments to Meisheng
of approximately $98.4 million, $75.7 million and $120.5 million respectively. As of December 31, 2024 and 2023, amounts due to Meisheng
for inventory received by the Company, but not paid totaled $13.5 million and $12.3 million, respectively. For the year ended December
31, 2024, the Company recorded sales revenues of $0.1 million from Party X People GMBH, a subsidiary of Meishe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 Disclosure [Text Block]</t>
        </is>
      </c>
      <c r="B4" s="4" t="inlineStr">
        <is>
          <t>Note
12 Income Taxes The
Company does not file a consolidated return with its foreign subsidiaries. The Company files federal and state returns and its foreign
subsidiaries file returns in their respective jurisdiction. For
the years ended 2024, 2023 and 2022, the provision for income taxes, which included federal, state and foreign income taxes, was an expense
of $5.5 million, an expense of $6.8 million, and an benefit of $41.0 million, respectively, reflecting effective tax provision rates
of 13.9%, 15.2% and (81.9)%, respectively. The
2024 tax expense of $5.5 million included a discrete tax benefit of $1.4 million primarily comprised return to provision adjustments.
Absent these discrete tax benefits, our effective tax rate for 2024 was 17.4%, primarily due to taxes on federal, state and foreign income. For
the years ended 2023 and 2022, provision for income taxes includes federal, state and foreign income taxes at effective tax rates of
15.2% and (81.9)%, respectively. Exclusive of discrete items, the effective tax provision rate would be 21.3% in 2023 and 17.6% in 2022. As
of December 31, 2024 and 2023, the Company had net deferred tax assets of $70.4 million and $68.1 million, respectively, related to U.S.
and foreign jurisdictions. Provision
for income taxes reflected in the accompanying consolidated statements of operations are comprised of the following (in thousands):
Year ended December 31,
2024 2023 2022
Current income tax expense (benefit):
Federal $ 4,204 $ 11,935 $ 11,293
State and local 569 2,167 2,031
Foreign 3,010 3,070 3,523
Total current income tax expense (benefit) 7,783 17,172 16,847
Deferred income tax expense (benefit):
Federal (2,340 ) (8,989 ) (51,579 )
State and Local 247 (1,358 ) (6,071 )
Foreign (158 ) 8 (205 )
Total deferred income tax expense (benefit) (2,251 ) (10,339 ) (57,855 )
Total income tax expense (benefit) $ 5,532 $ 6,833 $ (41,008 ) The
components of deferred tax assets/(liabilities) are as follows (in thousands):
Year ended December 31,
Deferred Income Tax Assets: 2024 2023
Reserve for sales allowances and possible losses $ 956 $ 654
Accrued expenses 1,940 3,467
Prepaid royalties 39 676
Accrued royalties 1,833 1,693
Inventory 12,876 12,444
State income taxes 224 477
Property and equipment 1,752 1,789
Goodwill and intangibles 728 1,192
Share based compensation 1,277 1,025
Interest limitation 2,243 2,243
Lease obligation 12,766 4,991
Federal and state net operating loss carryforwards 34,355 34,458
Foreign net operating loss carryforwards 110 110
Credit carryforwards 3 —
Section 174 Capitalization 10,884 7,962
Other 1,567 1,097
Total Deferred Income Tax Assets 83,553 74,278
Deferred Income Tax Liabilities:
Undistributed foreign earnings (428 ) (503 )
Operating lease right-of-use assets (12,013 ) (4,908 )
Total Deferred Income Tax Liabilities (12,441 ) (5,411 )
Valuation allowance (718 ) (724 )
Total Net Deferred Income Tax Assets/(Liabilities) $ 70,394 $ 68,143 Provision
for income taxes varies from the U.S. federal statutory rate. The following reconciliation shows the significant differences in the tax
at statutory and effective rates:
Year ended December 31,
2024 2023 2022
Federal income tax expense 21.0 % 21.0 % 21.0 %
State income tax expense, net of federal tax effect 1.8 2.0 1.9
Effect of differences in U.S. and foreign statutory rates (1.3 ) (1.1 ) (1.3 )
Uncertain tax positions 0.4 0.6 5.5
Provision to return (4.4 ) (0.1 ) (0.2 )
Other deferred adjustments (0.2 ) (5.7 ) 21.4
Change in tax rate 0.8 0.1 6.9
GILTI 5.2 — 4.2
Foreign derived intangible income (8.6 ) (9.8 ) (10.6 )
Other non-deductible expenses (3.6 ) (0.7 ) 0.5
Unrealized loss — 4.2 0.3
Section 162(m) 8.1 6.4 4.2
R&amp;D credit (1.0 ) (1.5 ) (0.5 )
Foreign tax credit (4.8 ) — (3.6 )
Undistributed foreign earnings (0.2 ) 0.1 (1.4 )
Valuation allowance — — (130.2 )
Other 0.7 (0.3 ) —
13.9 % 15.2 % (81.9 )% Deferred
taxes result from temporary differences between tax basis of assets and liabilities and their reported amounts in the consolidated financial
statements. The temporary differences result from costs required to be capitalized for tax purposes by the U.S. Internal Revenue Code
(“IRC”), and certain items accrued for financial reporting purposes in the year incurred but not deductible for tax purposes
until paid. The
components of income (loss) before provision for income taxes are as follows (in thousands):
Year ended December 31,
2024 2023 2022
Domestic $ 24,801 $ 28,552 $ 31,588
Foreign 14,931 16,394 18,487
$ 39,732 $ 44,946 $ 50,075 The
Company uses a recognition threshold and measurement process for recording in the consolidated financial statements uncertain tax positions
(“UTP”) taken or expected to be taken in a tax return. The
following table provides further information of UTPs that would affect the effective tax rate, if recognized, as of December 31, 2024
(in millions):
Balance, December 31, 2021 $ 0.2
Additions based on tax positions related to the current year 0.1
Additions for tax positions of prior years 2.8
Settlements (0.2 )
Balance, December 31, 2022 2.9
Additions based on tax positions related to the current year 0.3
Additions for tax positions of prior years 0.8
Settlements (0.9 )
Balance, December 31, 2023 3.1
Additions based on tax positions related to the current year 0.2
Additions for tax positions of prior years 0.1
Settlements (0.2 )
Balance, December 31, 2024 $ 3.2 Current
interest on uncertain income tax liabilities is recognized as a component of the income tax provision recognized in the consolidated
statements of operations. During 2024 and 2023, the Company recognized $173 thousand and $41 thousand of interest expense related to
UTPs, respectively. The
Company does not expect its gross unrecognized tax benefits to significantly change within the next 12 months. Tax years 2021 through 2023 remain subject to Federal examination in
the United States. The tax years 2020 through 2023 are generally still subject to examination in the various states. Furthermore, all
net operating losses and tax credit carryforwards are still subject to review given that the statute of limitation for these items would
begin in the year of utilization. The tax years 2018 through 2023 are still subject to examination in Hong Kong. In the normal course
of business, the Company is audited by federal, state and foreign tax authorities. Management
assesses the available positive and negative evidence to estimate if sufficient future taxable income will be generated to use the existing
deferred tax assets by jurisdiction. The Company is required to establish a valuation allowance for the U.S. deferred tax assets and
record a charge to income if Management determines, based upon available evidence at the time the determination is made, that it is more
likely than not that some portion or all of the deferred tax assets may not be realized. Based
on the Company’s evaluation of all positive and negative evidence, as of December 31, 2024, a valuation allowance of $0.7 million
has been recorded against the deferred tax assets that more likely than not will not be realized. For the year ended December 31, 2024,
the valuation allowance remained approximately the same as the $0.7 million recorded at December 31, 2023. The 2024 and 2023 net deferred
tax assets of $70.4 million and $68.1 million, respectively, consist of the net deferred tax assets in the US and foreign jurisdictions,
where the Company is in a cumulative income position. Pursuant
to the Internal Revenue Code of 1986, as amended (the “Code”) Sections 382 and 383, annual use of a company’s NOL and
tax credit carryforwards may be limited if there is a cumulative change in ownership of greater than 50% within a three-year period.
The amount of the annual limitation is determined based on the value of the company immediately prior to the ownership change. Subsequent
ownership changes may further affect the limitation in future years. If limited, the related tax asset would be removed from the deferred
tax asset schedule with a corresponding reduction in the valuation allowance. The Company had established a valuation allowance as the
realization of such deferred tax assets had not met the more likely than not threshold requirement. At
December 31, 2024, the Company has U.S. federal net NOLs, of approximately $148.6 million, which will begin to expire in 2033. At December
31, 2024, the Company has state NOLs of approximately $48.7 million, which will begin to expire in 2025. The
Company maintained undistributed earnings overseas as of December 31, 2024. As of December 31, 2024, the Company believed the funds held
by all non-U.S. subsidiaries will be permanently reinvested outside of the U.S., with the exception of Hong Kong. As a result of tax
reform, the Company’s unrepatriated earnings are no longer subject to federal income tax in the U.S. when distribu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4</t>
        </is>
      </c>
    </row>
    <row r="3">
      <c r="A3" s="3" t="inlineStr">
        <is>
          <t>Disclosure Text Block [Abstract]</t>
        </is>
      </c>
      <c r="B3" s="4" t="inlineStr">
        <is>
          <t xml:space="preserve"> </t>
        </is>
      </c>
    </row>
    <row r="4">
      <c r="A4" s="4" t="inlineStr">
        <is>
          <t>Lessee, Operating Leases [Text Block]</t>
        </is>
      </c>
      <c r="B4" s="4" t="inlineStr">
        <is>
          <t>Note
13 Leases The
Company has lease agreements with lease and non-lease components, which are generally accounted for separately. The Company has operating
leases for corporate offices, warehouses, and certain equipment. The Company’s leases have remaining terms of 1 to 5 years, some
of which include options to extend the lease for up to 10 years, and some of which include options to terminate the lease within 1 year.
As of December 31, 2024, the Company’s weighted average remaining lease term is approximately 4 years and the weighted average
discount rate used to calculate the Company’s lease liability is approximately 6.79%. As of December 31, 2023, the Company’s
weighted average remaining lease term is approximately 4 years and the weighted average discount rate used to calculate the Company’s
lease liability is approximately 7.31%. Under
ASC 842, total operating lease costs for the years ended December 31, 2024, 2023 and 2022 were $12.5 million, $12.4 million, and $19.1
million, respectively. Of the $12.5 million for the year ended December 31, 2024, $2.1 million was related to short-term and variable
lease costs, including common area maintenance charges, management fees, taxes and storage fees. Sublease rental income was $1.6 million
in 2024. Of the $12.4 million for the year ended December 31, 2023, $3.3 million was related to short-term and variable lease costs,
including common area maintenance charges, management fees, taxes and storage fees. Sublease rental income was $1.5 million in 2023.
Of the $19.1 million for the year ended December 31, 2022, $10.7 million was related to short-term and variable lease costs, including
common area maintenance charges, management fees, taxes and storage fees. Sublease rental income was $2.2 million in 2022. The
Company had a cash outflow of $9.1 million, $10.7 million and $11.5 million related to operating leases for the years ended December
31, 2024, 2023 and 2022, respectively. The
following table represents a reconciliation of the Company’s undiscounted future minimum lease payments under operating leases
to the lease liability excluding minimum lease payments for executed and legally enforceable leases that have not yet commenced as of
December 31, 2024 (in thousands):
Year ending December 31,
2025 $ 11,702
2026 15,935
2027 15,832
2028 15,823
2029 6,715
Thereafter 36
Total lease payments 66,043
Imputed interest (9,519 )
Total $ 56,524 As
of December 31, 2024 and 2023, the minimum lease payments for executed and legally enforceable leases that have not yet commenced were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Preferred Stock</t>
        </is>
      </c>
      <c r="B1" s="2" t="inlineStr">
        <is>
          <t>12 Months Ended</t>
        </is>
      </c>
    </row>
    <row r="2">
      <c r="B2" s="2" t="inlineStr">
        <is>
          <t>Dec. 31, 2024</t>
        </is>
      </c>
    </row>
    <row r="3">
      <c r="A3" s="3" t="inlineStr">
        <is>
          <t>Stockholders' Equity Note [Abstract]</t>
        </is>
      </c>
      <c r="B3" s="4" t="inlineStr">
        <is>
          <t xml:space="preserve"> </t>
        </is>
      </c>
    </row>
    <row r="4">
      <c r="A4" s="4" t="inlineStr">
        <is>
          <t>Equity [Text Block]</t>
        </is>
      </c>
      <c r="B4" s="4" t="inlineStr">
        <is>
          <t xml:space="preserve">Note
14 Common Stock and Preferred Stock Common
Stock All
issuances of common stock, including those issued pursuant to restricted stock or unit grants, are issued from the Company’s authorized
but not issued and outstanding shares. On
March 11, 2024, the Company redeemed all of the outstanding shares of Series A Senior Preferred Stock for an aggregate price of $20.0
million cash and 571,295 of its common shares representing a value of $15.0 million based on a share price of $26.26. During
2024, certain employees, including two executive officers, surrendered an aggregate of 229,587 shares of restricted stock units for $6.9
million to cover income taxes due on the vesting of restricted shares. Additionally, an aggregate of 22,223 shares of restricted stock
granted in 2020, 2022 and 2023 with a value of approximately $0.4 million was forfeited during 2024. During
2023, certain employees, including three executive officers, surrendered an aggregate of 157,019 shares of restricted stock units for
$3.1 million to cover income taxes due on the vesting of restricted shares. Additionally, an aggregate of 34,588 shares of restricted
stock granted in 2021 and 2022 with a value of approximately $0.6 million was forfeited during 2023. No
dividend was declared or paid in 2024 and 2023. At
the Market Offering On
July 1, 2022, the Company entered into an At the Market Issuance Sales Agreement (“ATM Agreement”) with B. Riley, as agent
pursuant to which the Company may, from time to time, sell shares of its common stock, up to $75 million of common stock, in one or more
offerings in amounts, prices and at terms that the Company will determine at the time of the offering. As
of the year ended December 31, 2024, the Company did not sell any shares of common stock under the ATM Agreement. The
Company has on file with the SEC an effective registration statement pursuant to which it may issue, from time to time, up to $150 million
of securities (which will be reduced by any amount of securities sold pursuant to the ATM Agreement) consisting of, or any combination
of, common stock, preferred stock, debt securities, warrants, rights and/or units, in one or more offerings in amounts, prices and at
terms that the Company will determine at the time of the offering. As
of the year ended December 31, 2024, the Company has not sold any securities pursuant to its shelf registration statement. Redeemable
Preferred Stock On
August 9, 2019, the Company entered into and consummated multiple, binding definitive agreements (collectively, the “Recapitalization
Transaction”) among various investor parties to recapitalize the Company’s balance sheet. In connection with the Recapitalization
Transaction, the Company issued 200,000 shares of Series A Senior Preferred Stock (the “Series A Preferred Stock”), $0.001
par value per share, to the Investor Parties (the “New Preferred Equity”). On
March 11, 2024, the Company redeemed all of the outstanding shares of Series A Senior Preferred Stock for an aggregate price of $20.0
million cash and 571,295 of its common shares, representing a value of $15.0 million based on a share price of $26.26, settling the preferred
stock derivative liability of $29.9 million and the preferred stock accrued dividends of $6.0 million as of December 31, 2023. As of
December 31, 2023, 200,000 shares of Series A Preferred Stock were outstanding. Each
share of Series A Preferred Stock had an initial value of $100 per share, which was automatically increased for any accrued and unpaid
dividends (the “Accreted Value”). The
Series A Preferred Stock had the right to receive dividends on a quarterly basis equal to 6.0% per annum, payable in cash or, if not
paid in cash, by an automatic accretion of the Series A Preferred Stock. No cash dividends have been declared or paid. Prior to the redemption,
for the years ended December 31, 2024 and 2023, the Company recorded $0.4 million and $1.5 million, respectively of preferred stock dividends
as an increase in the value of the Series A Preferred Stock. The
Series A Preferred Stock had no stated maturity, however, the Company had the right to redeem all or a portion of the Series A Preferred
Stock at its Liquidation Preference (as defined below) at any time after payment in full of the 2019 Recap Term Loan. In addition, upon
the occurrence of certain change of control type events, holders of the Series A Preferred Stock were entitled to receive an amount (the
“Liquidation Preference”), in preference to holders of Common Stock or other junior stock, equal to (i) 20% of the Accreted
Value in the case of a certain specified transaction, or (ii) otherwise, 150% of the Accreted value, plus any accrued and unpaid dividends. The
Company had the right, but was not required, to repurchase all or a portion of the Series A Preferred Stock at its Liquidation Preference
at any time after payment in full of the 2019 Recap Term Loan. The Series A Preferred Stock did not have any voting rights, except to
the extent required by the Delaware General Corporation Law, except for the exclusive right to elect the Series A Preferred Directors
(as described below) and except for certain approval rights over certain transactions (as described below). These approval rights required
the prior consent of specified percentages of holders (or in certain cases, all holders) of the Series A Preferred Stock in order for
the Company to take certain actions, including the issuance of additional shares of Series A Preferred Stock or parity stock, the issuance
of senior stock, certain amendments to the Amended and Restated Certificate of Incorporation, the Certificate of Designations of the
Series A Preferred Stock (the “Certificate of Designations”), the Second Amended and Restated By-laws or the Amended and
Restated Nominating and Corporate Governance Committee Charter, material changes in the Company’s line of business and certain
change of control type transactions. In addition, the Certificate of Designations provided that the approval of at least six directors
were required for any related person transaction within the meaning of Item 404 of Regulation S-K under the Securities Act of 1933, as
amended, including, without limitation, the adoption of, or any amendment, modification or waiver of, any agreement or arrangement related
to any such transaction. The Certificate of Designations also included restrictions on the ability of the Company to pay dividends on
or make distributions with respect to, or redeem or repurchase, shares of Common Stock or other junior stock. In addition, holders of
the Series A Preferred Stock had preemptive rights regarding future issuance of Series A Preferred Stock or parity stock. In 2022, an
agreement was reached with the preferred shareholders to eliminate their ability to elect members to the Company’s Board of Directors
on a going-forward basis. The
Series A Preferred Stock redemption amount was contingent upon certain events with no stated redemption date as of the reporting date,
although may become redeemable in the future. In accordance with the SEC guidance within ASC Topic 480, Distinguishing Liabilities
from Equity: Classification and Measurement of Redeemable Securities Under
ASC 815, Derivatives and Hedging The
embedded redemption upon a change of control must be accounted for separately from the Series A Preferred Stock. The redemption provision
specified if certain events that constitute a change of control occur, the Company may be required to settle the Series A Preferred Stock
at 150% of its accreted amount. Accordingly, the redemption provision met the definition of a derivative, and its economic characteristics
were not considered clearly and closely related to the economic characteristics of the Series A Preferred Stock, and were more akin to
a debt instrument than equity. The
Company considered the repurchase option to have no value as the likelihood was remote that this event, within the Company’s control,
would ever occur. The liability was accounted for at fair value, with changes in fair value recognized as other income (expense) on the
Company’s consolidated statements of operations (see Note 15 – Fair Value Measurement). The value of the redemption provision
explicitly considered the present value of the potential premium that would be paid related to, and the probability of, an event that
would trigger its payment. The probability of a triggering event was based on management’s estimates of the probability of a change
of control event occurring. Accordingly,
these two embedded derivatives were accounted for separately from the Series A Preferred Stock at fair value. As
of December 31, 2024, the Company had redeemed all of the outstanding shares of the Series A Preferred Stock. As
of December 31, 2023, the Series A Preferred Stock was recorded in temporary equity at the amount of accrued, but unpaid dividends of
$6.0 million, and the redemption provision, as a bifurcated derivative, is recorded as a long term liability with an estimated value
of $29.9 million. As
of December 31, 2023, the Series A Preferred Stock had a carrying value of $26.0 million and a liquidation value of $39.0 million. The
following table provides a reconciliation of the beginning and ending balances of the Series A Preferred Stock, which is recorded in
temporary equity:
2024 2023 2022
Balance, January 1, $ 5,992 $ 4,490 $ 3,074
Preferred stock accrued dividends 390 1,502 1,416
Preferred stock redemption (6,382 ) — —
Balance, December 31, $ — $ 5,992 $ 4,4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 [Text Block]</t>
        </is>
      </c>
      <c r="B4" s="4" t="inlineStr">
        <is>
          <t>Note
15 Fair Value Measurements 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s summarize the Company’s financial assets and liabilities measured at fair value on a recurring basis as of December
31, 2024 and 2023 (in thousands):
Carrying Fair Value Measurements
2024 Level 1 Level 2 Level 3
Money market funds $ 39,907 $ 39,907 $ — $ —
Investments in employee deferred compensation trusts 1,686 1,686 — —
Carrying Fair Value Measurements
2023 Level 1 Level 2 Level 3
Money market funds $ 45,130 $ 45,130 $ — $ —
Investments in employee deferred compensation trusts 41 41 — —
Preferred stock derivative liability 29,947 — — 29,947 Money
market funds are included in cash and cash equivalents on the Consolidated Balance Sheets. Investments in employee deferred compensation
trusts which are comprised of mutual funds are classified as trading securities are included in prepaid and other assets on the Consolidated
Balance Sheets (refer to Note 18 – Employee Benefit Plans). The
following table provides a reconciliation of the beginning and ending balances of liabilities measured at fair value on a recurring basis
using significant unobservable inputs (Level 3) (in thousands): Preferred stock derivative liability 2024 2023 2022 Balance at January 1, $ 29,947 $ 21,918 $ 21,282 Change in fair value — 8,029 636 Extinguishment through redemption of preferred stock (29,947 ) — — Balance at December 31, $ — $ 29,947 $ 21,918 The
Company’s Series A Preferred derivative liability was classified within Level 3 of the fair value hierarchy because unobservable
inputs were used in estimating the fair value. The fair value of the redemption provision embedded in the Series A Preferred Stock was
estimated based on a discounted cash flow model and probability assumptions based on management’s estimates of a change of control
event occurring. The value of the redemption provision explicitly considered the present value of the potential premium that would be
paid related to, and the probability of, an event that would trigger its payment. In subsequent periods, the derivative liability was
accounted for at fair value, with changes in fair value recognized as other income (expense) on the Company’s consolidated statements
of operations. The
following table provides quantitative information of liabilities measured at fair value and the significant unobservable inputs (Level
3), the range of the significant unobservable inputs, and the valuation techniques. The
preferred stock derivative liability was extinguished on March 11, 2024. Fair Value Valuation Unobservable Range (In thousands) Preferred Stock Derivative Liability $ 29,947 Discounted Cash Flow Change-in-control probability assumptions Range: 0% to 100% Timing of change-in-control assumptions Range: 1 to 10 years Discount Rate Range: 8% to 10% Market yield* 6.3%*
* Represents
the hypothetical market yield The
Company’s cash and cash equivalents including restricted cash, accounts receivable, accounts payable, accrued expenses and short-term
debt represent financial instruments. The carrying value of these financial instruments is a reasonable approximation of fair value due
to the short-term nature of th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12 Months Ended</t>
        </is>
      </c>
    </row>
    <row r="2">
      <c r="B2" s="2" t="inlineStr">
        <is>
          <t>Dec. 31, 2024</t>
        </is>
      </c>
    </row>
    <row r="3">
      <c r="A3" s="3" t="inlineStr">
        <is>
          <t>Disclosure Text Block Supplement [Abstract]</t>
        </is>
      </c>
      <c r="B3" s="4" t="inlineStr">
        <is>
          <t xml:space="preserve"> </t>
        </is>
      </c>
    </row>
    <row r="4">
      <c r="A4" s="4" t="inlineStr">
        <is>
          <t>Commitments Disclosure [Text Block]</t>
        </is>
      </c>
      <c r="B4" s="4" t="inlineStr">
        <is>
          <t xml:space="preserve">Note
16 Commitments The
Company has entered into various license agreements whereby the Company may use certain characters and intellectual properties in conjunction
with its products. Generally, such license agreements provide for royalties to be paid ranging from 1% to 25% of net sales with minimum
guarantees and advance payments. These license agreements are subject to audits by the licensor, which can result in additional payments
due to the licensor. In
the event the Company estimates that a shortfall in achieving the minimum guarantee is probable, a liability is recorded for the estimated
shortfall and charged to royalty expense. Future
annual minimum royalty guarantees as of December 31, 2024 are as follows (in thousands):
2025 $ 53,682
2026 18,757
2027 2,170
$ 74,609 Royalty
expense for the years ended December 31, 2024, 2023 and 2022, was $106.8 million, $117.6 million and $126.6 million, respectively. The
Company has entered into employment agreements with certain executives expiring through December 31, 2026. The aggregate future annual
minimum guaranteed amounts due under those agreements as of December 31, 2024 are as follows (in thousands):
2025 6,864
2026 4,406
2027 —
$ 11,2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Text Block]</t>
        </is>
      </c>
      <c r="B4" s="4" t="inlineStr">
        <is>
          <t xml:space="preserve">Note
17 Share-Based Payments Under
the Company’s 2002 Stock Award and Incentive Plan (“the Plan”), which incorporated its Third Amended and Restated 1995
Stock Option Plan, the Company has reserved shares of its common stock for issuance upon the exercise of options granted under the Plan,
as well as for the awarding of other securities. Under the Plan, employees (including officers), non-employee directors and independent
consultants may be granted options to purchase shares of common stock, restricted stock units and other securities (see Note 14 - Common
Stock and Preferred Stock). The vesting of these share-based awards may vary, but typically vest over a requisite service period or are
based on performance criteria, with a maximum vesting period of four years. Restricted shares typically vest in the same manner, with
the exception of certain awards vesting over one year to three years. Share-based compensation expense is recognized on a straight-line basis
over the requisite service period. Compensation expense for performance-awards is measured based on the amount of shares ultimately expected
to vest, estimated at each reporting date based on management expectations regarding the relevant performance criteria. Unlike the restricted
stock awards, the shares for the restricted stock units are not issued until vested. As of December 31, 2024, 1,793,551 shares were available
for future grant. Additional shares may become available to the extent that options or shares of restricted stock presently outstanding
under the Plan terminate, expire, or are forfeited. Restricted
Stock Award Under
the Plan, share-based compensation payments may include the issuance of shares of restricted stock. Restricted stock award grants are
based upon employment contracts, which vary by individual and year, and are subject to vesting conditions. As
of December 31, 2024, 2023 and 2022 there was nil Restricted
Stock Units Under
the Plan, share-based compensation payments may include the issuance of Restricted Stock Units (RSUs) to employees, which occurs approximately
once per year and are subject to vesting conditions. RSUs are valued at the market price of the shares underlying the award on the date
of grant. The
following table summarizes the RSU award activity, annually for the years ended December 31, 2024, 2023 and 2022:
2024 2023 2022
Weighted Weighted Weighted
Number of Average Number of Average Number of Average
Shares Fair Value Shares Fair Value Shares Fair Value
Outstanding, January 1 1,306,406 $ 16.47 1,408,586 $ 12.82 1,073,902 $ 8.62
Granted 303,398 31.61 436,792 21.11 827,349 16.75
Vested (579,181 ) 14.08 (504,384 ) 11.75 (343,427 ) 8.37
Forfeited (22,223 ) 18.36 (34,588 ) 16.70 (149,238 ) 14.70
Converted from RSA — — — — — —
Outstanding, December 31 1,008,400 22.51 1,306,406 16.47 1,408,586 12.82 As
of December 31, 2024, there was $15.0 million of total unrecognized compensation cost related to non-vested restricted stock units, which
is expected to be recognized over a weighted-average period of 2.1 years. Share-Based
Compensation Expense The
following table summarizes the total share-based compensation expense (in thousands) which is recognized in general and administrative
expenses in the Consolidated Statement of Operations:
Year Ended December 31,
2024 2023 2022
Share-based compensation expense $ 9,535 $ 8,027 $ 5,0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s Plan</t>
        </is>
      </c>
      <c r="B1" s="2" t="inlineStr">
        <is>
          <t>12 Months Ended</t>
        </is>
      </c>
    </row>
    <row r="2">
      <c r="B2" s="2" t="inlineStr">
        <is>
          <t>Dec. 31, 2024</t>
        </is>
      </c>
    </row>
    <row r="3">
      <c r="A3" s="3" t="inlineStr">
        <is>
          <t>Disclosure Text Block Supplement [Abstract]</t>
        </is>
      </c>
      <c r="B3" s="4" t="inlineStr">
        <is>
          <t xml:space="preserve"> </t>
        </is>
      </c>
    </row>
    <row r="4">
      <c r="A4" s="4" t="inlineStr">
        <is>
          <t>Compensation and Employee Benefit Plans [Text Block]</t>
        </is>
      </c>
      <c r="B4" s="4" t="inlineStr">
        <is>
          <t>Note
18 Employee Benefits Plan The
Company sponsored for its U.S. employees, a defined contribution plan under Section 401(k) of the Internal Revenue Code. The Plan
provided that employees may defer up to 50% of their annual compensation subject to annual dollar limitations, and that the Company
would make a matching contribution equal to 100% of each employee’s deferral, up to 5% of the employee’s annual
compensation. Company-matching contributions, which vest immediately, totaled $1.7 million, $1.5 million and $2.1 million for the
years ended December 31, 2024, 2023 and 2022, respectively. Starting
December 2023, the Company sponsored for certain of its U.S. based senior employees, a nonqualified deferred compensation plan which
includes provisions for salary deferrals and discretionary contributions on a deferred tax basis. The Company funds its deferred compensation
obligations through a rabbi trust which is subject to creditor claims in the event of insolvency, but such assets are not available for
general corporate purposes. Assets held in the rabbi trust are invested in mutual funds, as selected by the participants, which are designated
as trading securities and carried at fair value. As of December 31, 2024 the Company has not made any discretionary matching contributions
to the plan. Employees direct the investment of their account balances, and the Company invests amounts held in the associated investment
trust consistent with these directions. The value of the assets held in trust by the nonqualified plan was $1.7 million and $41.1 thousand
as of December 31, 2024 and 2023, respectively. The deferred compensation investments and obligations are included in prepaid expenses
and other assets, and accrued expenses - long term in the consolidated balance sheets. For the years ended December 31, 2024 and 2023,
changes in the fair value of securities held in the rabbi trust and offsetting increases or decreases in the deferred compensation obligation
totaled $0.2 million and nil The
Company has statutory benefit plans outside the U.S., which are not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tigation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Disclosure [Text Block]</t>
        </is>
      </c>
      <c r="B4" s="4" t="inlineStr">
        <is>
          <t>Note
19 Litigation and Contingencies The
Company is a party to, and certain of its property is the subject of, various pending claims and legal proceedings that routinely arise
in the ordinary course of its business. The Company accrues for losses when the loss is deemed probable and the liability can reasonably
be estimated. Where a liability is probable and there is a range of estimated loss with no best estimate in the range, the Company records
the minimum estimated liability related to the claim. As additional information becomes available, the Company assesses the potential
liability related to its pending litigation and revises its estimates. In
the normal course of business, the Company may provide certain indemnifications and/or other commitments of varying scope to a) its licensors,
customers and certain other parties, including against third-party claims of intellectual property infringement, and b) its officers,
directors and employees, including against third-party claims regarding the periods in which they serve in such capacities with the Company.
The duration and amount of such obligations is, in certain cases, indefinite. The Company’s director’s and officer’s
liability insurance policy may, however, enable it to recover a portion of any future payments related to its officer, director or employee
indemnifications. For the past five years, costs related to director and officer indemnifications have not been significant. Other than
certain liabilities recorded in the normal course of business related to royalty payments due to the Company’s licensors, no liabilities
have been recorded for indemnifications and/or other commi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 [Text Block]</t>
        </is>
      </c>
      <c r="B4" s="4" t="inlineStr">
        <is>
          <t>Note
20 Subsequent Events On
February 18, 2025, the Company’s Board of Directors declared a quarterly cash dividend of $0.25 per common share. The dividend
will be payable on March 31, 2025 to shareholders of record at the close of business on March 3,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9936</v>
      </c>
      <c r="C3" s="5" t="n">
        <v>72350</v>
      </c>
    </row>
    <row r="4">
      <c r="A4" s="4" t="inlineStr">
        <is>
          <t>Restricted cash</t>
        </is>
      </c>
      <c r="B4" s="6" t="n">
        <v>201</v>
      </c>
      <c r="C4" s="6" t="n">
        <v>204</v>
      </c>
    </row>
    <row r="5">
      <c r="A5" s="4" t="inlineStr">
        <is>
          <t>Accounts receivable, net of allowance for credit losses of $4,919 and $3,743 in 2024 and 2023, respectively</t>
        </is>
      </c>
      <c r="B5" s="6" t="n">
        <v>131629</v>
      </c>
      <c r="C5" s="6" t="n">
        <v>123797</v>
      </c>
    </row>
    <row r="6">
      <c r="A6" s="4" t="inlineStr">
        <is>
          <t>Inventory</t>
        </is>
      </c>
      <c r="B6" s="6" t="n">
        <v>52780</v>
      </c>
      <c r="C6" s="6" t="n">
        <v>52647</v>
      </c>
    </row>
    <row r="7">
      <c r="A7" s="4" t="inlineStr">
        <is>
          <t>Prepaid expenses and other assets</t>
        </is>
      </c>
      <c r="B7" s="6" t="n">
        <v>14141</v>
      </c>
      <c r="C7" s="6" t="n">
        <v>6374</v>
      </c>
    </row>
    <row r="8">
      <c r="A8" s="4" t="inlineStr">
        <is>
          <t>Total current assets</t>
        </is>
      </c>
      <c r="B8" s="6" t="n">
        <v>268687</v>
      </c>
      <c r="C8" s="6" t="n">
        <v>255372</v>
      </c>
    </row>
    <row r="9">
      <c r="A9" s="3" t="inlineStr">
        <is>
          <t>Property and equipment</t>
        </is>
      </c>
      <c r="B9" s="4" t="inlineStr">
        <is>
          <t xml:space="preserve"> </t>
        </is>
      </c>
      <c r="C9" s="4" t="inlineStr">
        <is>
          <t xml:space="preserve"> </t>
        </is>
      </c>
    </row>
    <row r="10">
      <c r="A10" s="4" t="inlineStr">
        <is>
          <t>Office furniture and equipment</t>
        </is>
      </c>
      <c r="B10" s="6" t="n">
        <v>10049</v>
      </c>
      <c r="C10" s="6" t="n">
        <v>8852</v>
      </c>
    </row>
    <row r="11">
      <c r="A11" s="4" t="inlineStr">
        <is>
          <t>Molds and tooling</t>
        </is>
      </c>
      <c r="B11" s="6" t="n">
        <v>125618</v>
      </c>
      <c r="C11" s="6" t="n">
        <v>120396</v>
      </c>
    </row>
    <row r="12">
      <c r="A12" s="4" t="inlineStr">
        <is>
          <t>Leasehold improvements</t>
        </is>
      </c>
      <c r="B12" s="6" t="n">
        <v>6956</v>
      </c>
      <c r="C12" s="6" t="n">
        <v>6708</v>
      </c>
    </row>
    <row r="13">
      <c r="A13" s="4" t="inlineStr">
        <is>
          <t>Total</t>
        </is>
      </c>
      <c r="B13" s="6" t="n">
        <v>142623</v>
      </c>
      <c r="C13" s="6" t="n">
        <v>135956</v>
      </c>
    </row>
    <row r="14">
      <c r="A14" s="4" t="inlineStr">
        <is>
          <t>Less accumulated depreciation and amortization</t>
        </is>
      </c>
      <c r="B14" s="6" t="n">
        <v>126981</v>
      </c>
      <c r="C14" s="6" t="n">
        <v>121357</v>
      </c>
    </row>
    <row r="15">
      <c r="A15" s="4" t="inlineStr">
        <is>
          <t>Property and equipment, net</t>
        </is>
      </c>
      <c r="B15" s="6" t="n">
        <v>15642</v>
      </c>
      <c r="C15" s="6" t="n">
        <v>14599</v>
      </c>
    </row>
    <row r="16">
      <c r="A16" s="4" t="inlineStr">
        <is>
          <t>Operating lease right-of-use assets, net</t>
        </is>
      </c>
      <c r="B16" s="6" t="n">
        <v>53254</v>
      </c>
      <c r="C16" s="6" t="n">
        <v>23592</v>
      </c>
    </row>
    <row r="17">
      <c r="A17" s="4" t="inlineStr">
        <is>
          <t>Other long-term assets</t>
        </is>
      </c>
      <c r="B17" s="6" t="n">
        <v>1781</v>
      </c>
      <c r="C17" s="6" t="n">
        <v>2162</v>
      </c>
    </row>
    <row r="18">
      <c r="A18" s="4" t="inlineStr">
        <is>
          <t>Deferred income tax assets, net</t>
        </is>
      </c>
      <c r="B18" s="6" t="n">
        <v>70394</v>
      </c>
      <c r="C18" s="6" t="n">
        <v>68143</v>
      </c>
    </row>
    <row r="19">
      <c r="A19" s="4" t="inlineStr">
        <is>
          <t>Goodwill</t>
        </is>
      </c>
      <c r="B19" s="6" t="n">
        <v>35111</v>
      </c>
      <c r="C19" s="6" t="n">
        <v>35083</v>
      </c>
    </row>
    <row r="20">
      <c r="A20" s="4" t="inlineStr">
        <is>
          <t>Total assets</t>
        </is>
      </c>
      <c r="B20" s="6" t="n">
        <v>444869</v>
      </c>
      <c r="C20" s="6" t="n">
        <v>398951</v>
      </c>
    </row>
    <row r="21">
      <c r="A21" s="3" t="inlineStr">
        <is>
          <t>Current liabilities</t>
        </is>
      </c>
      <c r="B21" s="4" t="inlineStr">
        <is>
          <t xml:space="preserve"> </t>
        </is>
      </c>
      <c r="C21" s="4" t="inlineStr">
        <is>
          <t xml:space="preserve"> </t>
        </is>
      </c>
    </row>
    <row r="22">
      <c r="A22" s="4" t="inlineStr">
        <is>
          <t>Accounts payable</t>
        </is>
      </c>
      <c r="B22" s="6" t="n">
        <v>42560</v>
      </c>
      <c r="C22" s="6" t="n">
        <v>42177</v>
      </c>
    </row>
    <row r="23">
      <c r="A23" s="4" t="inlineStr">
        <is>
          <t>Accounts payable - Meisheng (related party)</t>
        </is>
      </c>
      <c r="B23" s="6" t="n">
        <v>13461</v>
      </c>
      <c r="C23" s="6" t="n">
        <v>12259</v>
      </c>
    </row>
    <row r="24">
      <c r="A24" s="4" t="inlineStr">
        <is>
          <t>Accrued expenses</t>
        </is>
      </c>
      <c r="B24" s="6" t="n">
        <v>48456</v>
      </c>
      <c r="C24" s="6" t="n">
        <v>45102</v>
      </c>
    </row>
    <row r="25">
      <c r="A25" s="4" t="inlineStr">
        <is>
          <t>Reserve for sales returns and allowances</t>
        </is>
      </c>
      <c r="B25" s="6" t="n">
        <v>35817</v>
      </c>
      <c r="C25" s="6" t="n">
        <v>38531</v>
      </c>
    </row>
    <row r="26">
      <c r="A26" s="4" t="inlineStr">
        <is>
          <t>Income taxes payable</t>
        </is>
      </c>
      <c r="B26" s="6" t="n">
        <v>1035</v>
      </c>
      <c r="C26" s="6" t="n">
        <v>3785</v>
      </c>
    </row>
    <row r="27">
      <c r="A27" s="4" t="inlineStr">
        <is>
          <t>Short-term operating lease liabilities</t>
        </is>
      </c>
      <c r="B27" s="6" t="n">
        <v>8091</v>
      </c>
      <c r="C27" s="6" t="n">
        <v>7380</v>
      </c>
    </row>
    <row r="28">
      <c r="A28" s="4" t="inlineStr">
        <is>
          <t>Total current liabilities</t>
        </is>
      </c>
      <c r="B28" s="6" t="n">
        <v>149420</v>
      </c>
      <c r="C28" s="6" t="n">
        <v>149234</v>
      </c>
    </row>
    <row r="29">
      <c r="A29" s="4" t="inlineStr">
        <is>
          <t>Long-term operating lease liabilities</t>
        </is>
      </c>
      <c r="B29" s="6" t="n">
        <v>48433</v>
      </c>
      <c r="C29" s="6" t="n">
        <v>16666</v>
      </c>
    </row>
    <row r="30">
      <c r="A30" s="4" t="inlineStr">
        <is>
          <t>Accrued expenses – long term</t>
        </is>
      </c>
      <c r="B30" s="6" t="n">
        <v>2563</v>
      </c>
      <c r="C30" s="6" t="n">
        <v>3746</v>
      </c>
    </row>
    <row r="31">
      <c r="A31" s="4" t="inlineStr">
        <is>
          <t>Preferred stock derivative liability</t>
        </is>
      </c>
      <c r="B31" s="6" t="n">
        <v>0</v>
      </c>
      <c r="C31" s="6" t="n">
        <v>29947</v>
      </c>
    </row>
    <row r="32">
      <c r="A32" s="4" t="inlineStr">
        <is>
          <t>Income taxes payable</t>
        </is>
      </c>
      <c r="B32" s="6" t="n">
        <v>3620</v>
      </c>
      <c r="C32" s="6" t="n">
        <v>3245</v>
      </c>
    </row>
    <row r="33">
      <c r="A33" s="4" t="inlineStr">
        <is>
          <t>Total liabilities</t>
        </is>
      </c>
      <c r="B33" s="6" t="n">
        <v>204036</v>
      </c>
      <c r="C33" s="6" t="n">
        <v>202838</v>
      </c>
    </row>
    <row r="34">
      <c r="A34" s="4" t="inlineStr">
        <is>
          <t>Preferred stock accrued dividends, $0.001 par value; 5,000,000 shares authorized; nil and 200,000 shares issued and outstanding at December 31, 2024 and 2023, respectively</t>
        </is>
      </c>
      <c r="B34" s="6" t="n">
        <v>0</v>
      </c>
      <c r="C34" s="6" t="n">
        <v>5992</v>
      </c>
    </row>
    <row r="35">
      <c r="A35" s="3" t="inlineStr">
        <is>
          <t>Stockholders’ Equity</t>
        </is>
      </c>
      <c r="B35" s="4" t="inlineStr">
        <is>
          <t xml:space="preserve"> </t>
        </is>
      </c>
      <c r="C35" s="4" t="inlineStr">
        <is>
          <t xml:space="preserve"> </t>
        </is>
      </c>
    </row>
    <row r="36">
      <c r="A36" s="4" t="inlineStr">
        <is>
          <t>Common stock, $0.001 par value; 100,000,000 shares authorized; 11,025,582 and 10,096,197 shares issued and outstanding in 2024 and 2023, respectively</t>
        </is>
      </c>
      <c r="B36" s="6" t="n">
        <v>11</v>
      </c>
      <c r="C36" s="6" t="n">
        <v>10</v>
      </c>
    </row>
    <row r="37">
      <c r="A37" s="4" t="inlineStr">
        <is>
          <t>Additional paid-in capital</t>
        </is>
      </c>
      <c r="B37" s="6" t="n">
        <v>297198</v>
      </c>
      <c r="C37" s="6" t="n">
        <v>278642</v>
      </c>
    </row>
    <row r="38">
      <c r="A38" s="4" t="inlineStr">
        <is>
          <t>Accumulated deficit</t>
        </is>
      </c>
      <c r="B38" s="6" t="n">
        <v>-39692</v>
      </c>
      <c r="C38" s="6" t="n">
        <v>-73612</v>
      </c>
    </row>
    <row r="39">
      <c r="A39" s="4" t="inlineStr">
        <is>
          <t>Accumulated other comprehensive loss</t>
        </is>
      </c>
      <c r="B39" s="6" t="n">
        <v>-17184</v>
      </c>
      <c r="C39" s="6" t="n">
        <v>-15627</v>
      </c>
    </row>
    <row r="40">
      <c r="A40" s="4" t="inlineStr">
        <is>
          <t>Total JAKKS Pacific, Inc. stockholders’ equity</t>
        </is>
      </c>
      <c r="B40" s="6" t="n">
        <v>240333</v>
      </c>
      <c r="C40" s="6" t="n">
        <v>189413</v>
      </c>
    </row>
    <row r="41">
      <c r="A41" s="4" t="inlineStr">
        <is>
          <t>Non-controlling interests</t>
        </is>
      </c>
      <c r="B41" s="6" t="n">
        <v>500</v>
      </c>
      <c r="C41" s="6" t="n">
        <v>708</v>
      </c>
    </row>
    <row r="42">
      <c r="A42" s="4" t="inlineStr">
        <is>
          <t>Total stockholders’ equity</t>
        </is>
      </c>
      <c r="B42" s="6" t="n">
        <v>240833</v>
      </c>
      <c r="C42" s="6" t="n">
        <v>190121</v>
      </c>
    </row>
    <row r="43">
      <c r="A43" s="4" t="inlineStr">
        <is>
          <t>Total liabilities, preferred stock and stockholders’ equity</t>
        </is>
      </c>
      <c r="B43" s="5" t="n">
        <v>444869</v>
      </c>
      <c r="C43" s="5" t="n">
        <v>3989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3920</v>
      </c>
      <c r="C4" s="5" t="n">
        <v>38406</v>
      </c>
      <c r="D4" s="5" t="n">
        <v>9141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tephen Berm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3, 2024, Stephen Berman, our Chief Executive Officer, for tax planning purposes, adopted a Rule 10b5-1 trading arrangement
that is intended to satisfy the affirmative defense of Rule 10b5-1(c) with respect to the sale of up to 115,000 shares of our common
stock from time to time, in accordance with the terms specified in the trading arrangement. The term of Mr. Berman’s Rule 10b5-1
trading arrangement expires on December 31, 2025. The first date that any transactions under Mr. Berman’s Rule 10b5-1 trading arrangement
can occur is May 5, 2025.</t>
        </is>
      </c>
    </row>
    <row r="10">
      <c r="A10" s="4" t="inlineStr">
        <is>
          <t>Name</t>
        </is>
      </c>
      <c r="B10" s="4" t="inlineStr">
        <is>
          <t>Stephen Berman</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3, 2024</t>
        </is>
      </c>
      <c r="C13" s="4" t="inlineStr">
        <is>
          <t xml:space="preserve"> </t>
        </is>
      </c>
    </row>
    <row r="14">
      <c r="A14" s="4" t="inlineStr">
        <is>
          <t>Expiration Date</t>
        </is>
      </c>
      <c r="B14" s="4" t="inlineStr">
        <is>
          <t>December 31, 2025</t>
        </is>
      </c>
      <c r="C14" s="4" t="inlineStr">
        <is>
          <t xml:space="preserve"> </t>
        </is>
      </c>
    </row>
    <row r="15">
      <c r="A15" s="4" t="inlineStr">
        <is>
          <t>Aggregate Available</t>
        </is>
      </c>
      <c r="B15" s="6" t="n">
        <v>115000</v>
      </c>
      <c r="C15" s="6" t="n">
        <v>11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for Assessing, Identifying, and Managing Threats [Text Block]</t>
        </is>
      </c>
      <c r="B5" s="4" t="inlineStr">
        <is>
          <t>JAKKS has adopted a cybersecurity framework to
help manage and mitigate cybersecurity risks. JAKKS has implemented cybersecurity policies, processes
and procedures to aid in the identification, protection, detection of cyber related issues, and the response to and recovery from cybersecurity
breaches. A summary of the principal activities JAKKS has undertaken to strengthen its cybersecurity posture and mitigate its cybersecurity
risks: ● A subcommittee of the Board of Directors has been established to oversee and manage the company’s risk, response, and recovery policies, processes, and procedures related to, and stemming from, cyber-related issues; ● Purchased cybersecurity risk insurance to protect against potential losses arising from a cybersecurity incident; ● Implementation of quarterly vulnerability and penetration tests to identify, and if necessary, remediate, any potential risk to the organization; ● Engaged two (2) third-party service providers to continuously monitor JAKKS systems for anomalous activity (24 hours a day, 365 days a year); ● Conduct disaster recovery exercise on a yearly basis; ● Implemented a revised and updated phishing email training program; and ● Retained a consultant to act as the Company’s Virtual Chief Information Security Officer (VCISO), who has more than 20 years of experience in various cybersecurity roles (e.g., managing information security, developing cybersecurity strategies, implementing cybersecurity and incident response programs, etc.) to oversee the implementation and performance of the Company’s cybersecurity program.</t>
        </is>
      </c>
    </row>
    <row r="6">
      <c r="A6" s="4" t="inlineStr">
        <is>
          <t>Cybersecurity Risk Third Party Oversight and Identification Processes [Flag]</t>
        </is>
      </c>
      <c r="B6" s="4" t="inlineStr">
        <is>
          <t>true</t>
        </is>
      </c>
    </row>
    <row r="7">
      <c r="A7" s="4" t="inlineStr">
        <is>
          <t>Cybersecurity Risk Management Positions or Committees Responsible [Flag]</t>
        </is>
      </c>
      <c r="B7" s="4" t="inlineStr">
        <is>
          <t>true</t>
        </is>
      </c>
    </row>
    <row r="8">
      <c r="A8" s="4" t="inlineStr">
        <is>
          <t>Cybersecurity Risk Role of Management [Text Block]</t>
        </is>
      </c>
      <c r="B8" s="4" t="inlineStr">
        <is>
          <t>As part of our cybersecurity program, the Company’s
VCISO, Senior Vice President of Operations and Vice President of Information Technology, collectively referred to as our “Cybersecurity
Team,” reviews our cybersecurity posture, identifies areas in need of improvement, and helps foster a culture of compliance (including
training of all employees). Our Vice President of Information Technology has over 20 years of experience in various roles involving managing
information security, developing cybersecurity strategy, and implementing cybersecurity program. The Company’s program also includes
activities to respond to and recover from cybersecurity incidents, including processes to triage, assess severity, investigate, escalate,
contain, and remediate an incident, as well as to comply with potentially applicable legal obligations and mitigate brand and reputational
damage.</t>
        </is>
      </c>
    </row>
    <row r="9">
      <c r="A9" s="4" t="inlineStr">
        <is>
          <t>Cybersecurity Risk Management Positions or Committees Responsible [Text Block]</t>
        </is>
      </c>
      <c r="B9" s="4" t="inlineStr">
        <is>
          <t>As part of our cybersecurity program, the Company’s
VCISO, Senior Vice President of Operations and Vice President of Information Technology, collectively referred to as our “Cybersecurity
Team,” reviews our cybersecurity posture, identifies areas in need of improvement, and helps foster a culture of compliance (including
training of all employees). Our Vice President of Information Technology has over 20 years of experience in various roles involving managing
information security, developing cybersecurity strategy, and implementing cybersecurity program. The Company’s program also includes
activities to respond to and recover from cybersecurity incidents, including processes to triage, assess severity, investigate, escalate,
contain, and remediate an incident, as well as to comply with potentially applicable legal obligations and mitigate brand and reputational
damage.</t>
        </is>
      </c>
    </row>
    <row r="10">
      <c r="A10" s="4" t="inlineStr">
        <is>
          <t>Cybersecurity Risk Management Expertise of Management Responsible [Text Block]</t>
        </is>
      </c>
      <c r="B10" s="4" t="inlineStr">
        <is>
          <t>Our Vice President of Information Technology has over 20 years of experience in various roles involving managing
information security, developing cybersecurity strategy, and implementing cybersecurity program.</t>
        </is>
      </c>
    </row>
    <row r="11">
      <c r="A11" s="4" t="inlineStr">
        <is>
          <t>Cybersecurity Risk Management Third Party Engaged [Flag]</t>
        </is>
      </c>
      <c r="B11" s="4" t="inlineStr">
        <is>
          <t>true</t>
        </is>
      </c>
    </row>
    <row r="12">
      <c r="A12" s="4" t="inlineStr">
        <is>
          <t>Cybersecurity Risk Process for Informing Board Committee or Subcommittee Responsible for Oversight [Text Block]</t>
        </is>
      </c>
      <c r="B12" s="4" t="inlineStr">
        <is>
          <t>Our Cybersecurity Team assesses cybersecurity risks,
including those related to our supply chain and third-party service providers that have access to our systems or facilities where JAKKS’
data is stored. The team assesses how cybersecurity risks affect or are reasonably likely to materially affect the Company, including
our operations or financial position. Our Cybersecurity Team is responsible for the Company’s risk assessment, risk management,
disaster recovery, and auditing of JAKKS overall cybersecurity program. The Cybersecurity Team meets with the Cybersecurity Subcommittee
of the Board of Directors to discuss, identify, and address cybersecurity risks and review updates to our risk management program to ensure
cybersecurity risks to the organization are mitigated. For further discussion of the risks associated with cybersecurity incidents, see
the cybersecurity risk factors beginning on page 22 of the section entitled “Item 1A. Risk Factors” in this Form 10-K.</t>
        </is>
      </c>
    </row>
    <row r="13">
      <c r="A13" s="4" t="inlineStr">
        <is>
          <t>Cybersecurity Risk Board of Directors Oversight [Text Block]</t>
        </is>
      </c>
      <c r="B13" s="4" t="inlineStr">
        <is>
          <t>Our Cybersecurity Team assesses cybersecurity risks,
including those related to our supply chain and third-party service providers that have access to our systems or facilities where JAKKS’
data is stored. The team assesses how cybersecurity risks affect or are reasonably likely to materially affect the Company, including
our operations or financial position. Our Cybersecurity Team is responsible for the Company’s risk assessment, risk management,
disaster recovery, and auditing of JAKKS overall cybersecurity program. The Cybersecurity Team meets with the Cybersecurity Subcommittee
of the Board of Directors to discuss, identify, and address cybersecurity risks and review updates to our risk management program to ensure
cybersecurity risks to the organization are mitigated. For further discussion of the risks associated with cybersecurity incidents, see
the cybersecurity risk factors beginning on page 22 of the section entitled “Item 1A. Risk Factors” in this Form 10-K. In December 2022, the Company learned of a cybersecurity
threat to its information technology system (“IT System”), and that certain data, including personal data of employees, had
been extracted from the Company’s IT System. Upon learning of the cybersecurity threat, the Company launched an investigation and
undertook prompt action, including employing containment protocols to mitigate the impact of the threat, engaging third-party information
technology cyber security and forensics experts and special legal counsel, and utilizing additional security measures to help safeguard
the integrity of its IT System’s infrastructure and the data contained therein. The Company has not identified any material damage
suffered from the incident.</t>
        </is>
      </c>
    </row>
    <row r="14">
      <c r="A14" s="4" t="inlineStr">
        <is>
          <t>Cybersecurity Risk Board Committee or Subcommittee Responsible for Oversight [Text Block]</t>
        </is>
      </c>
      <c r="B14" s="4" t="inlineStr">
        <is>
          <t>The Cybersecurity Team meets with the Cybersecurity Subcommittee
of the Board of Directors to discuss, identify, and address cybersecurity risks and review updates to our risk management program to ensure
cybersecurity risks to the organization are mitigated.</t>
        </is>
      </c>
    </row>
    <row r="15">
      <c r="A15" s="4" t="inlineStr">
        <is>
          <t>Cybersecurity Risk Management Positions or Committees Responsible Report to Board [Flag]</t>
        </is>
      </c>
      <c r="B15" s="4" t="inlineStr">
        <is>
          <t>true</t>
        </is>
      </c>
    </row>
    <row r="16">
      <c r="A16" s="4" t="inlineStr">
        <is>
          <t>Cybersecurity Risk Materially Affected or Reasonably Likely to Materially Affect Registrant [Flag]</t>
        </is>
      </c>
      <c r="B16" s="4" t="inlineStr">
        <is>
          <t>false</t>
        </is>
      </c>
    </row>
    <row r="17">
      <c r="A17" s="4" t="inlineStr">
        <is>
          <t>Cybersecurity Risk Management Processes Integrated [Text Block]</t>
        </is>
      </c>
      <c r="B17" s="4" t="inlineStr">
        <is>
          <t>JAKKS has adopted a cybersecurity framework to
help manage and mitigate cybersecurity risks. JAKKS has implemented cybersecurity policies, processes
and procedures to aid in the identification, protection, detection of cyber related issues, and the response to and recovery from cybersecurity
breaches. A summary of the principal activities JAKKS has undertaken to strengthen its cybersecurity posture and mitigate its cybersecurity
risk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Principles of consolidation and basis of preparation These consolidated financial statements include
the accounts of the Company and its wholly-owned subsidiaries. All intercompany transactions have been eliminated.</t>
        </is>
      </c>
    </row>
    <row r="5">
      <c r="A5" s="4" t="inlineStr">
        <is>
          <t>Cash and Cash Equivalents, Policy [Policy Text Block]</t>
        </is>
      </c>
      <c r="B5" s="4" t="inlineStr">
        <is>
          <t>Cash and cash equivalents The Company considers all highly liquid investments
with an original maturity of three months or less, when acquired, to be cash equivalents. The Company maintains its cash in bank deposits
which, at times, may exceed federally insured limits. The Company has not experienced any losses in such accounts. The Company believes
it is not exposed to any significant credit risk of cash and cash equivalents. Cash and cash equivalents, including restricted
cash, held outside of the United States in various foreign subsidiaries totaled $16.5 million and $21.5 million as of December 31, 2024
and 2023, respectively. The cash and cash equivalents, including restricted cash balances in the Company’s foreign subsidiaries
have either been fully taxed in the U.S. or tax has been accounted for in connection with the Tax Cuts and Jobs Act, or may be eligible
for a full foreign dividends received deduction under such Act, and thus would not be subject to additional U.S. tax should such amounts
be repatriated in the form of dividends or deemed distributions. Any such repatriation may result in foreign withholding taxes, which
we expect would not be significant as of December 31, 2024.</t>
        </is>
      </c>
    </row>
    <row r="6">
      <c r="A6" s="4" t="inlineStr">
        <is>
          <t>Cash and Cash Equivalents, Restricted Cash and Cash Equivalents, Policy [Policy Text Block]</t>
        </is>
      </c>
      <c r="B6" s="4" t="inlineStr">
        <is>
          <t>Restricted cash Restricted cash consists of a cash collateral account
to cover a guarantee bond.</t>
        </is>
      </c>
    </row>
    <row r="7">
      <c r="A7" s="4" t="inlineStr">
        <is>
          <t>Accounts Receivable [Policy Text Block]</t>
        </is>
      </c>
      <c r="B7" s="4" t="inlineStr">
        <is>
          <t>Accounts Receivable and Allowance for Current Expected Credit
Losses Credit is granted to customers on an unsecured basis.
Credit limits and payment terms are established based on evaluations made on an ongoing basis throughout the fiscal year of the financial
performance, cash generation, financing availability and liquidity status of each customer. Customers are reviewed at least annually,
with more frequent reviews performed as necessary, depending upon the customer’s financial condition and the level of credit being
extended. For customers who are experiencing financial difficulties, management performs additional financial analyses before shipping
to those customers on credit. The Company uses a variety of financial arrangements to ensure collectability of accounts receivable of
customers deemed to be a credit risk, including requiring letters of credit, purchasing various forms of credit insurance with unrelated
third parties, or requiring cash in advance of shipment. The Company records an allowance for current expected
credit losses based upon management’s assessment of the business environment, customers’ risk profile characteristics, historical
collection and loss information, aging of accounts receivables, and other matters specific to customer accounts to establish pools based
on customer risk profile characteristics and the historical loss rates applied to each pool under the expected credit loss model. The
allowance consists of the following (in thousands):
2024 2023
Allowance, beginning balance $ 3,743 $ 2,865
Net additions 1,397 726
Write-offs and other (221 ) 152
Allowance, ending balance $ 4,919 $ 3,743 Bad debt expense was $1.4 million, $0.7 million
and $0.2 million for the years ended December 31, 2024, 2023 and 2022, respectively</t>
        </is>
      </c>
    </row>
    <row r="8">
      <c r="A8" s="4" t="inlineStr">
        <is>
          <t>Use of Estimates, Policy [Policy Text Block]</t>
        </is>
      </c>
      <c r="B8"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s of
the consolidated financial statements, and the reported amounts of revenue and expenses during the reporting periods. Actual future results
could differ from those estimates. On an ongoing basis, the Company evaluates its estimates, including those related to the accounts receivable
and sales allowances, fair values of financial instruments, intangible assets and goodwill, useful lives of intangible assets and property
and equipment,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t>
        </is>
      </c>
    </row>
    <row r="9">
      <c r="A9" s="4" t="inlineStr">
        <is>
          <t>Revenue [Policy Text Block]</t>
        </is>
      </c>
      <c r="B9" s="4" t="inlineStr">
        <is>
          <t>Revenue recognition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s or contract liability balances. The Company disaggregates its revenues from contracts
with customers by reporting segment: Toys/Consumer Products and Costumes. The Company further disaggregates revenues by major geographic
regions (See Note 3 - Business Segments, Geographic Data and Sales by Major Customers for further information).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moving merchandise, and consequently accrues an allowance based on historic credits
and management estimates. The Company also participates in cooperative advertising arrangements with some customers, whereby it allows
a discount from invoiced product amounts in exchange for customer purchased advertising that features the Company’s products. Generally,
these allowances range from 1% to 30% of gross sales, and are generally based upon product purchases or specific advertising campaigns.
Such allowances are accrued when the related revenue is recognized. To the extent these cooperative advertising arrangements provide a
distinct benefit at fair value, they are accounted for as direct selling expenses, otherwise they are recorded as a reduction to revenue.
Further, while the Company generally does not allow product returns, the Company does make occasional exceptions to this policy and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Sales commissions are expensed when incurred as
the related revenue is recognized at a point in time and therefore the amortization period is less than one year. As a result, these costs
are recorded as direct selling expenses, as incurred. For the twelve months ended December 31, 2024, 2023 and 2022 sales commissions were
$1.8 million, $2.9 million and $2.9 million, respectively. Shipping and handling activities are considered
part of the Company’s obligation to transfer the products and therefore are recorded as direct selling expenses, as incurred. For
the twelve months ended December 31, 2024, 2023 and 2022, shipping and handling costs were $7.4 million, $8.6 million and $7.7 million,
respectively. The Company’s reserve for sales returns and
allowances amounted to $35.8 million and $38.5 million as of December 31, 2024 and 2023. The Company’s net accounts receivable as of
December 31, 2024, and 2023 were $131.6 million and $123.8 million, respectively.</t>
        </is>
      </c>
    </row>
    <row r="10">
      <c r="A10" s="4" t="inlineStr">
        <is>
          <t>Fair Value Measurement, Policy [Policy Text Block]</t>
        </is>
      </c>
      <c r="B10" s="4" t="inlineStr">
        <is>
          <t>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up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row r="11">
      <c r="A11" s="4" t="inlineStr">
        <is>
          <t>Inventory, Policy [Policy Text Block]</t>
        </is>
      </c>
      <c r="B11" s="4" t="inlineStr">
        <is>
          <t>Inventory Inventory, which includes the ex-factory cost of
goods, capitalized warehouse costs and in-bound freight and duty, is valued at the lower of cost (weighted average) or net realizable
value, net of inventory obsolescence reserve, and consists of the following (in thousands):
December 31,
2024 2023
Raw materials $ — $ 122
Finished goods 52,780 52,525
$ 52,780 $ 52,647 As of December 31, 2024, and 2023, the inventory
obsolescence reserve was $10.9 million and $7.7 million, respectively.</t>
        </is>
      </c>
    </row>
    <row r="12">
      <c r="A12" s="4" t="inlineStr">
        <is>
          <t>Cost of Goods and Service [Policy Text Block]</t>
        </is>
      </c>
      <c r="B12" s="4" t="inlineStr">
        <is>
          <t>Royalties The Company enters into license agreements with
strategic partners, inventors, designers and others for the use of intellectual properties in its products. These agreements may call
for payment in advance or future payment of minimum guaranteed amounts. Amounts paid in advance are recorded as an asset and charged to
expense when the related revenue is recognized in the consolidated statements of operations. If all or a portion of the minimum guaranteed
amounts appear not to be recoverable through future use of the rights obtained under the license, the non-recoverable portion of the guaranty
is charged to expense at that time.</t>
        </is>
      </c>
    </row>
    <row r="13">
      <c r="A13" s="4" t="inlineStr">
        <is>
          <t>Lessee, Leases [Policy Text Block]</t>
        </is>
      </c>
      <c r="B13" s="4" t="inlineStr">
        <is>
          <t>Leases The Company determines if an arrangement is a lease
at inception. Operating leases are included in operating lease right-of-use (“ROU”) assets and operating lease liabilities
in its consolidated balance sheets. The Company does not have any finance lease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operating lease ROU asset
also includes any prepaid lease amounts and excludes lease incentives. The Company’s lease terms may include options to extend or
terminate the lease when it is reasonably certain that it will exercise that option. Lease expense for lease payments is recognized on
a straight-line basis over the lease term. The Company excludes right-of-use (“ROU”)
assets and lease liabilities for leases with an initial term of 12 months or less from the balance sheet.</t>
        </is>
      </c>
    </row>
    <row r="14">
      <c r="A14" s="4" t="inlineStr">
        <is>
          <t>Deferred Charges, Policy [Policy Text Block]</t>
        </is>
      </c>
      <c r="B14" s="4" t="inlineStr">
        <is>
          <t>Deferred Financing Charges Deferred financing charges consist of credit facility
loan origination fees. These charges are capitalized and amortized over the life of the line of credit agreement.</t>
        </is>
      </c>
    </row>
    <row r="15">
      <c r="A15" s="4" t="inlineStr">
        <is>
          <t>Property, Plant and Equipment, Policy [Policy Text Block]</t>
        </is>
      </c>
      <c r="B15" s="4" t="inlineStr">
        <is>
          <t>Property and equipment Property and equipment are stated at cost and are
being depreciated using the straight-line method over their estimated useful lives as follows:
Office equipment 5 years
Automobiles 5 years
Furniture and fixtures 5 - 7 years
Leasehold improvements Shorter of length of lease or 10 years
Internal-use software 10 years During interim reporting periods, the Company uses
the usage method as its depreciation methodology for molds and tools used in the manufacturing of its products, which is more closely
correlated to the production of goods as it follows the seasonality of sales. The Company believes that the usage method more accurately
matches costs with revenues. From a full-year perspective, the depreciation methodology follows the straight-line method, based on the
estimated useful life of molds and tools of three years. Estimated useful lives are periodically reviewed and, where appropriate, changes
are made prospectively. The carrying value of property and equipment is reviewed when events or changes in circumstances indicate that
the carrying value of an asset may not be recoverable. No impairment charges were recorded for the years ended December 31, 2024, 2023
and 2022. For the years ended December 31, 2024, 2023 and
2022, the Company’s aggregate depreciation expense related to property and equipment was $10.0 million, $8.6 million and $9.6 million,
respectively.</t>
        </is>
      </c>
    </row>
    <row r="16">
      <c r="A16" s="4" t="inlineStr">
        <is>
          <t>Research, Development, and Computer Software, Policy [Policy Text Block]</t>
        </is>
      </c>
      <c r="B16" s="4" t="inlineStr">
        <is>
          <t>Internal-use software The Company reviews internal-use software development
costs associated with infrastructure to determine if the costs qualify for capitalizing. The development costs incurred during the application
development stage that are related to infrastructure are capitalized. Internal-use software is included in Property and Equipment in the
accompanying consolidated balance sheets. Capitalization of such costs begins when the preliminary project stage is completed and ceases
at the point at which the project is substantially complete and is ready for its intended purpose. For the years ended December 31, 2024 and 2023,
the total amount capitalized was $1.2 million and nil nil nil</t>
        </is>
      </c>
    </row>
    <row r="17">
      <c r="A17" s="4" t="inlineStr">
        <is>
          <t>Comprehensive Income, Policy [Policy Text Block]</t>
        </is>
      </c>
      <c r="B17" s="4" t="inlineStr">
        <is>
          <t>Other Comprehensive Income (Loss) Other comprehensive income (loss) includes all changes
in equity from non-owner sources. The Company accounts for other comprehensive income in accordance with Accounting Standards Codification
(“ASC”) ASC 220, “Comprehensive Income.” All the activity in other comprehensive income (loss) and all amounts
in accumulated other comprehensive income (loss) relate to foreign currency translation adjustments.</t>
        </is>
      </c>
    </row>
    <row r="18">
      <c r="A18" s="4" t="inlineStr">
        <is>
          <t>Advertising Cost [Policy Text Block]</t>
        </is>
      </c>
      <c r="B18" s="4" t="inlineStr">
        <is>
          <t xml:space="preserve"> Advertising Production costs of commercials and programming
are charged to operations in the period during which the production is first aired. The costs of other advertising, promotion and marketing
programs are charged to operations in the period incurred. Advertising expense for the years ended December 31, 2024, 2023 and 2022, was
approximately $13.8 million, $13.2 million and $14.3 million, respectively.</t>
        </is>
      </c>
    </row>
    <row r="19">
      <c r="A19" s="4" t="inlineStr">
        <is>
          <t>Income Tax, Policy [Policy Text Block]</t>
        </is>
      </c>
      <c r="B19" s="4" t="inlineStr">
        <is>
          <t>Income taxes The Company does not file a consolidated return
with its foreign subsidiaries. The Company files federal and state returns and its foreign subsidiaries file returns in their respective
jurisdictions. Deferred taxes are provided on an asset and liability method. Deferred tax assets are recognized as deductible temporary
differences, operating losses, or tax credit carry-forwards. Deferred tax liabilities are recognized as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20">
      <c r="A20" s="4" t="inlineStr">
        <is>
          <t>Foreign Currency Transactions and Translations Policy [Policy Text Block]</t>
        </is>
      </c>
      <c r="B20" s="4" t="inlineStr">
        <is>
          <t>Foreign Currency Translation Exposure The Company’s reporting currency is the U.S.
dollar. The translation of its net investment in subsidiaries with non-U.S. dollar functional currencies subjects the Company to currency
exchange rate fluctuations in its results of operations and financial position. Assets and liabilities of subsidiaries with non-U.S. dollar
functional currencies are translated into U.S. dollars at year-end exchange rates. Income, expense and cash flow items are translated
at average exchange rates prevailing during the year. The resulting currency translation adjustments are recorded as a component of accumulated
other comprehensive income (loss) within stockholders’ equity. The Company’s primary currency translation exposures in 2024,
2023 and 2022 were related to its net investment in entities having functional currencies denominated in the Hong Kong Dollar, British
Pound, Canadian Dollar, Chinese Yuan, Mexican Peso and the Euro. Foreign Currency Transaction Exposure Currency exchange rate fluctuations may impact the
Company’s results of operations and cash flows. The Company’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in the consolidated statement of operations.</t>
        </is>
      </c>
    </row>
    <row r="21">
      <c r="A21" s="4" t="inlineStr">
        <is>
          <t>Impairment or Disposal of Long-Lived Assets, Including Intangible Assets, Policy [Policy Text Block]</t>
        </is>
      </c>
      <c r="B21" s="4" t="inlineStr">
        <is>
          <t>Accounting for the impairment of finite-lived tangible and intangible
assets Long-lived assets with finite lives, which include
property and equipment and intangible assets other than goodwill, are evaluated for impairment when events or changes in circumstances
indicate that the carrying amount of the assets may not be recoverable through the estimated undiscounted future cash flows from the use
of these assets. When any such impairment exists, the related assets will be written down to fair value. Finite-lived intangible assets
often consist of product technology rights, acquired backlog, customer relationships, product lines and license agreements. These intangible
assets are amortized over the estimated economic lives of the related assets.</t>
        </is>
      </c>
    </row>
    <row r="22">
      <c r="A22" s="4" t="inlineStr">
        <is>
          <t>Goodwill and Intangible Assets, Policy [Policy Text Block]</t>
        </is>
      </c>
      <c r="B22" s="4" t="inlineStr">
        <is>
          <t>Goodwill and other indefinite-lived intangible assets Goodwill and indefinite-lived intangible assets
are not amortized but are tested for impairment at least annually at the reporting unit level and asset level. The annual goodwill test
is performed in the second quarter and whenever events or changes in circumstances indicate that the carrying amount of a reporting unit
may exceed its fair value, the Company may assess goodwill for impairment using a qualitative assessment. Qualitative factors and their
impact on critical inputs are assessed to determine whether it is more likely than not that the fair value of a reporting unit is less
than its carrying value. If the Company determines that a reporting unit has an indication of impairment based on the qualitative assessment,
it is required to perform a quantitative assessment. The Company may bypass the qualitative assessment and perform a quantitative assessment.
Impairment is recognized in the amount by which, if any, the carrying value of the reporting unit exceeds the fair value, not to exceed
the carrying value of goodwill. Indefinite-lived intangible assets other than goodwill consist of trademarks. The carrying value of goodwill and trademarks is
based upon cost, which is subject to management’s current assessment of fair value. Management evaluates fair value recoverability
using both objective and subjective factors. Objective factors include cash flows and analysis of recent sales and earnings trends. Subjective
factors include management’s best estimates of projected future earnings and competitive analysis and the Company’s strategic
focus.</t>
        </is>
      </c>
    </row>
    <row r="23">
      <c r="A23" s="4" t="inlineStr">
        <is>
          <t>Share-Based Payment Arrangement [Policy Text Block]</t>
        </is>
      </c>
      <c r="B23" s="4" t="inlineStr">
        <is>
          <t>Share-based Compensation The Company measures all employee share-based compensation
awards using a fair value method and records such expense in its consolidated statements of operations. Forfeitures are being recognized
as they occur.</t>
        </is>
      </c>
    </row>
    <row r="24">
      <c r="A24" s="4" t="inlineStr">
        <is>
          <t>Earnings Per Share, Policy [Policy Text Block]</t>
        </is>
      </c>
      <c r="B24" s="4" t="inlineStr">
        <is>
          <t>Earnings per share A reconciliation of the amounts used to calculate
basic and diluted income (loss) per share for the years ended December 31, 2024, 2023, and 2022 follows (in thousands, except per share
data):
Year Ended December 31,
2024 2023 2022
Net income $ 34,200 $ 38,113 $ 91,083
Net income (loss) attributable to non-controlling interests 280 (293 ) (330 )
Net income attributable to JAKKS Pacific, Inc. 33,920 38,406 91,413
Preferred stock dividend* — (1,502 ) (1,416 )
Redemption of preferred stock 1,330 — —
Net income attributable to common stockholders** $ 35,250 $ 36,904 $ 89,997
Weighted average common shares outstanding - basic 10,781 9,962 9,651
Earnings per share available to common stockholders - basic $ 3.27 $ 3.70 $ 9.33
Weighted average common shares outstanding - diluted 11,226 10,590 10,155
Earnings per share available to common stockholders - diluted $ 3.14 $ 3.48 $ 8.86
* The 200,000 shares issued and outstanding as of December 31,
2023 were non-participating. A preferred dividend of $0.4 million was accrued for Q1 2024 and included in the preferred stock redemption.
** Net income attributable to common stockholders was computed
by deducting the difference between the fair value of the consideration transferred to the holders of the preferred stock and the carrying
amount of the preferred stock and fair value of the related derivative liability of $1.3 million for the years ended December 31, 2024
and the preferred stock dividend of $1.5 million and $1.4 million for the years ended December 31, 2023 and 2022 respectively. Basic earnings (loss) per share is calculated using
the weighted average number of common shares outstanding during the period. Diluted earnings (loss) per share is calculated using the
weighted average number of common shares and common share equivalents outstanding during the period (which consist of restricted stock
units).</t>
        </is>
      </c>
    </row>
    <row r="25">
      <c r="A25" s="4" t="inlineStr">
        <is>
          <t>New Accounting Pronouncements, Policy [Policy Text Block]</t>
        </is>
      </c>
      <c r="B25" s="4" t="inlineStr">
        <is>
          <t>Recently Adopt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The new guidance eliminates
two of the three models in ASC 470-20, which required entities to account for beneficial conversion features and cash conversion features
in equity, separately from the host convertible debt or preferred stock. As a result, only conversion features accounted for under the
substantial premium model in ASC 470-20 and those that require bifurcation in accordance with ASC 815-15 will be accounted for separately.
In addition, the amendments in ASU 2020-06 eliminates some of the requirements in ASC 815-40 related to equity classification. The amendments
in ASU 2020-06 further revised the guidance in ASC 260, Earnings Per Share (“EPS”), to address how convertible instruments
are accounted for in calculating diluted EPS, and requires enhanced disclosures about the terms of convertible instruments and contracts
in an entity’s own equity. The new standard is effective for the Company for fiscal years beginning after December 15, 2023, including
interim periods within these fiscal years, with early adoption permitted. The Company adopted ASU 2020-06 on January 1, 2024. The adoption
of this new accounting standard did not have a material impact on the Company’s consolidated financial statements. In November 2023, the FASB issued ASU 2023-07,
“Segment Reporting (Topic 280): Improvements to Reportable Segment Disclosures.” The amendments in this update improve reportable
segment disclosure requirements, primarily through enhanced disclosures about significant segment expenses. The new standard is effective
for the Company for fiscal years beginning after December 15, 2023, with early adoption permitted. The Company adopted this standard as
of December 31, 2024, which resulted in incremental segment disclosures. See Note 3 - Business Segments, Geographic Data and Sales by
Major Customers. Recent Accounting Pronouncements In December 2023, the FASB issued ASU 2023-09,
“Income Taxes (Topic 740): Improvements to Income Tax Disclosures.” This ASU provides standardization of tax disclosures,
primarily related to the rate reconciliation and income taxes paid information. The new standard is effective for the Company for fiscal
years beginning after December 15, 2024, with early adoption permitted. The Company is currently evaluating the impact that the updated
disclosure will have on its consolidated financial statements. In November 2024, the FASB issued ASU 2024-03,
“Income Statement—Reporting Comprehensive Income—Expense Disaggregation Disclosures (Subtopic 220-40): Disaggregation
of Income Statement Expenses”. The new guidance improves disclosures about a public business entity’s expenses by requiring
disaggregated disclosures of certain types of expenses, including purchases of inventory, employee compensation, depreciation, intangible
amortization and depletion, as applicable, for each income statement caption that includes those expenses. In addition, the standard will
require entities to define and disclose total selling expenses. The standard is effective for public business entities such as the Company
for annual periods beginning after December 15, 2026, and interim periods beginning after December 15, 2027. Early adoption is permitted,
and entities may apply the standard prospectively or retrospectively. The Company is currently evaluating the impact of adopting this
standard on its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Accounts Receivable, Allowance for Credit Loss [Table Text Block]</t>
        </is>
      </c>
      <c r="B4" s="4" t="inlineStr">
        <is>
          <t xml:space="preserve">The Company records an allowance for current expected
credit losses based upon management’s assessment of the business environment, customers’ risk profile characteristics, historical
collection and loss information, aging of accounts receivables, and other matters specific to customer accounts to establish pools based
on customer risk profile characteristics and the historical loss rates applied to each pool under the expected credit loss model. The
allowance consists of the following (in thousands):
2024 2023
Allowance, beginning balance $ 3,743 $ 2,865
Net additions 1,397 726
Write-offs and other (221 ) 152
Allowance, ending balance $ 4,919 $ 3,743 </t>
        </is>
      </c>
    </row>
    <row r="5">
      <c r="A5" s="4" t="inlineStr">
        <is>
          <t>Schedule of Inventory, Current [Table Text Block]</t>
        </is>
      </c>
      <c r="B5" s="4" t="inlineStr">
        <is>
          <t xml:space="preserve">Inventory, which includes the ex-factory cost of
goods, capitalized warehouse costs and in-bound freight and duty, is valued at the lower of cost (weighted average) or net realizable
value, net of inventory obsolescence reserve, and consists of the following (in thousands):
December 31,
2024 2023
Raw materials $ — $ 122
Finished goods 52,780 52,525
$ 52,780 $ 52,647 </t>
        </is>
      </c>
    </row>
    <row r="6">
      <c r="A6" s="4" t="inlineStr">
        <is>
          <t>Property, Plant and Equipment [Table Text Block]</t>
        </is>
      </c>
      <c r="B6" s="4" t="inlineStr">
        <is>
          <t>Property and equipment are stated at cost and are
being depreciated using the straight-line method over their estimated useful lives as follows:
Office equipment 5 years
Automobiles 5 years
Furniture and fixtures 5 - 7 years
Leasehold improvements Shorter of length of lease or 10 years
Internal-use software 10 years</t>
        </is>
      </c>
    </row>
    <row r="7">
      <c r="A7" s="4" t="inlineStr">
        <is>
          <t>Schedule of Earnings Per Share, Basic and Diluted [Table Text Block]</t>
        </is>
      </c>
      <c r="B7" s="4" t="inlineStr">
        <is>
          <t>A reconciliation of the amounts used to calculate
basic and diluted income (loss) per share for the years ended December 31, 2024, 2023, and 2022 follows (in thousands, except per share
data):
Year Ended December 31,
2024 2023 2022
Net income $ 34,200 $ 38,113 $ 91,083
Net income (loss) attributable to non-controlling interests 280 (293 ) (330 )
Net income attributable to JAKKS Pacific, Inc. 33,920 38,406 91,413
Preferred stock dividend* — (1,502 ) (1,416 )
Redemption of preferred stock 1,330 — —
Net income attributable to common stockholders** $ 35,250 $ 36,904 $ 89,997
Weighted average common shares outstanding - basic 10,781 9,962 9,651
Earnings per share available to common stockholders - basic $ 3.27 $ 3.70 $ 9.33
Weighted average common shares outstanding - diluted 11,226 10,590 10,155
Earnings per share available to common stockholders - diluted $ 3.14 $ 3.48 $ 8.86
* The 200,000 shares issued and outstanding as of December 31,
2023 were non-participating. A preferred dividend of $0.4 million was accrued for Q1 2024 and included in the preferred stock redemption.
** Net income attributable to common stockholders was computed
by deducting the difference between the fair value of the consideration transferred to the holders of the preferred stock and the carrying
amount of the preferred stock and fair value of the related derivative liability of $1.3 million for the years ended December 31, 2024
and the preferred stock dividend of $1.5 million and $1.4 million for the years ended December 31, 2023 and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Geographic Data, and Sales by Major Customer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 Results are not necessarily those which would
be achieved if each segment was an unaffiliated business enterprise. Information by segment and a reconciliation to reported amounts as
of December 31, 2024 and 2023 and for the three years in the period ended December 31, 2024 are as follows (in thousands):
Year
Ended December 31,
2024 2023 2022
TCP Costumes Total TCP Costumes Total TCP Costumes Total
Net
Sales $ 570,018 $ 121,024 $ 691,042 $ 580,686 S 130,871 $ 711,557 $ 647,317 $ 148,870 $ 796,187
Cost
of Sales (A) 389,534 88,487 478,021 388,260 99,944 488,204 465,405 119,496 584,901
Gross
Profit 180,484 32,537 213,021 192,426 30,927 223,353 181,912 29,374 211,286
Direct
selling expenses 33,255 6,850 40,105 33,604 3,383 36,987 28,790 4,500 33,290
Product
development and testing expenses 8,059 2,838 10,897 6,740 2,564 9,304 7,432 2,356 9,788
Divisional
general and administrative expenses (A), (B) 28,539 12,341 40,880 23,746 13,495 37,241 21,493 11,429 32,922
Allocated
headquarter general &amp; administrative expenses (A), (C) 67,810 13,645 81,455 67,409 13,305 80,714 61,499 12,817 74,316
Income
(loss) from operations 42,821 (3,137 ) 39,684 60,927 (1,820 ) 59,107 62,698 (1,728 ) 60,970
Income
(loss) from joint venture (565 ) -
Other
income (expense), net 302 563 797
Change
in fair value of preferred stock derivative liability (8,029 ) (636 )
Loss
on debt extinguishment (1,023 ) -
Interest
income 841 1,344 127
Interest
expense (1,095 ) (6,451 ) (11,183 )
Income
before provision for (benefit from) income taxes $ 39,732 $ 44,946 $ 50,075
(A) Includes depreciation and amortization $ 9,925 $ 121 $ 10,046 $ 8,409 $ 176 $ 8,585 $ 10,182 $ 396 $ 10,578
(B) Consist mainly of payroll and related expenses, rent, depreciation and other general and administrative expenses.
(C) Consist mainly of payroll related expenses, rent, depreciation and other general and administrative expenses.
December 31,
2024 2023
Assets
Toys/Consumer Products $ 429,254 $ 383,812
Costumes 15,615 15,139
$ 444,869 $ 398,951 </t>
        </is>
      </c>
    </row>
    <row r="5">
      <c r="A5" s="4" t="inlineStr">
        <is>
          <t>Schedule of Revenue from External Customers and Long-Lived Assets, by Geographical Areas [Table Text Block]</t>
        </is>
      </c>
      <c r="B5" s="4" t="inlineStr">
        <is>
          <t xml:space="preserve">Net revenues are categorized based upon location
of the customer, while long-lived assets are categorized based upon the location of the Company’s assets. The following tables present
information about the Company by geographic area as of December 31, 2024 and 2023 and for each of the three years in the period ended
December 31, 2024 (in thousands):
Year Ended December 31,
2024 2023 2022
Net Sales by Customer Area
United States $ 545,013 $ 557,865 $ 644,295
Europe 71,392 76,464 85,348
Latin America 38,159 32,024 18,338
Canada 20,983 26,992 26,515
Australia and New Zealand 7,409 7,542 8,836
Asia 6,101 8,543 10,431
Middle East and Africa 1,985 2,127 2,424
$ 691,042 $ 711,557 $ 796,187
December 31,
2024 2023
Long-lived Assets
United States $ 53,020 $ 21,206
China 13,553 13,794
United Kingdom 808 892
Italy 754 811
Hong Kong 582 1,410
Canada 107 23
France 41 —
Mexico 31 55
$ 68,896 $ 38,191 </t>
        </is>
      </c>
    </row>
    <row r="6">
      <c r="A6" s="4" t="inlineStr">
        <is>
          <t>Schedule of Revenue by Major Customers by Reporting Segments [Table Text Block]</t>
        </is>
      </c>
      <c r="B6" s="4" t="inlineStr">
        <is>
          <t>Net sales to major customers globally were as follows
(in thousands, except for percentages):
2024 2023 2022
Percentage of Percentage of Percentage of
Amount Net Sales Amount Net Sales Amount Net Sales
Target® $ 204,396 29.6 % $ 215,211 30.3 % $ 203,200 25.5 %
Walmart® 166,943 24.2 148,354 20.8 226,318 28.4
Amazon® 73,149 10.6 74,878 10.5 66,393 8.3
$ 444,488 64.4 % $ 438,443 61.6 % $ 495,911 6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Assets (Tables)</t>
        </is>
      </c>
      <c r="B1" s="2" t="inlineStr">
        <is>
          <t>12 Months Ended</t>
        </is>
      </c>
    </row>
    <row r="2">
      <c r="B2" s="2" t="inlineStr">
        <is>
          <t>Dec. 31, 2024</t>
        </is>
      </c>
    </row>
    <row r="3">
      <c r="A3" s="3" t="inlineStr">
        <is>
          <t>Disclosure Text Block Supplement [Abstract]</t>
        </is>
      </c>
      <c r="B3" s="4" t="inlineStr">
        <is>
          <t xml:space="preserve"> </t>
        </is>
      </c>
    </row>
    <row r="4">
      <c r="A4" s="4" t="inlineStr">
        <is>
          <t>Deferred Costs, Capitalized, Prepaid, and Other Assets Disclosure [Table Text Block]</t>
        </is>
      </c>
      <c r="B4" s="4" t="inlineStr">
        <is>
          <t xml:space="preserve">Prepaid expenses and other assets for the years
ended December 31, 2024 and 2023 consist of the following (in thousands):
December 31,
2024 2023
Income tax receivable $ 8,798 $ 2,672
Prepaid expenses 2,306 1,724
Royalty advances 941 1,450
Employee retention credit 285 285
Other assets 1,811 243
$ 14,141 $ 6,3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12 Months Ended</t>
        </is>
      </c>
    </row>
    <row r="2">
      <c r="B2" s="2" t="inlineStr">
        <is>
          <t>Dec. 31, 2024</t>
        </is>
      </c>
    </row>
    <row r="3">
      <c r="A3" s="3" t="inlineStr">
        <is>
          <t>Disclosure Text Block Supplement [Abstract]</t>
        </is>
      </c>
      <c r="B3" s="4" t="inlineStr">
        <is>
          <t xml:space="preserve"> </t>
        </is>
      </c>
    </row>
    <row r="4">
      <c r="A4" s="4" t="inlineStr">
        <is>
          <t>Schedule of Accrued Liabilities [Table Text Block]</t>
        </is>
      </c>
      <c r="B4" s="4" t="inlineStr">
        <is>
          <t xml:space="preserve">Accrued expenses consist of the following (in thousands):
December 31,
2024 2023
Royalties $ 25,893 $ 23,594
Inventory liabilities 5,131 2,611
Salaries and employee benefits 4,556 6,707
Goods in transit 2,128 1,154
Professional fees 1,337 1,556
Bonuses 1,197 1,604
Third-party warehouse 864 1,033
Sales commissions 479 506
Unearned revenue 247 701
Interest expense 77 63
Other 6,547 5,573
$ 48,456 $ 45,1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 [Table Text Block]</t>
        </is>
      </c>
      <c r="B4" s="4" t="inlineStr">
        <is>
          <t>Provision
for income taxes reflected in the accompanying consolidated statements of operations are comprised of the following (in thousands):
Year ended December 31,
2024 2023 2022
Current income tax expense (benefit):
Federal $ 4,204 $ 11,935 $ 11,293
State and local 569 2,167 2,031
Foreign 3,010 3,070 3,523
Total current income tax expense (benefit) 7,783 17,172 16,847
Deferred income tax expense (benefit):
Federal (2,340 ) (8,989 ) (51,579 )
State and Local 247 (1,358 ) (6,071 )
Foreign (158 ) 8 (205 )
Total deferred income tax expense (benefit) (2,251 ) (10,339 ) (57,855 )
Total income tax expense (benefit) $ 5,532 $ 6,833 $ (41,008 )</t>
        </is>
      </c>
    </row>
    <row r="5">
      <c r="A5" s="4" t="inlineStr">
        <is>
          <t>Schedule of Deferred Tax Assets and Liabilities [Table Text Block]</t>
        </is>
      </c>
      <c r="B5" s="4" t="inlineStr">
        <is>
          <t xml:space="preserve">The
components of deferred tax assets/(liabilities) are as follows (in thousands):
Year ended December 31,
Deferred Income Tax Assets: 2024 2023
Reserve for sales allowances and possible losses $ 956 $ 654
Accrued expenses 1,940 3,467
Prepaid royalties 39 676
Accrued royalties 1,833 1,693
Inventory 12,876 12,444
State income taxes 224 477
Property and equipment 1,752 1,789
Goodwill and intangibles 728 1,192
Share based compensation 1,277 1,025
Interest limitation 2,243 2,243
Lease obligation 12,766 4,991
Federal and state net operating loss carryforwards 34,355 34,458
Foreign net operating loss carryforwards 110 110
Credit carryforwards 3 —
Section 174 Capitalization 10,884 7,962
Other 1,567 1,097
Total Deferred Income Tax Assets 83,553 74,278
Deferred Income Tax Liabilities:
Undistributed foreign earnings (428 ) (503 )
Operating lease right-of-use assets (12,013 ) (4,908 )
Total Deferred Income Tax Liabilities (12,441 ) (5,411 )
Valuation allowance (718 ) (724 )
Total Net Deferred Income Tax Assets/(Liabilities) $ 70,394 $ 68,143 </t>
        </is>
      </c>
    </row>
    <row r="6">
      <c r="A6" s="4" t="inlineStr">
        <is>
          <t>Schedule of Effective Income Tax Rate Reconciliation [Table Text Block]</t>
        </is>
      </c>
      <c r="B6" s="4" t="inlineStr">
        <is>
          <t>Provision
for income taxes varies from the U.S. federal statutory rate. The following reconciliation shows the significant differences in the tax
at statutory and effective rates:
Year ended December 31,
2024 2023 2022
Federal income tax expense 21.0 % 21.0 % 21.0 %
State income tax expense, net of federal tax effect 1.8 2.0 1.9
Effect of differences in U.S. and foreign statutory rates (1.3 ) (1.1 ) (1.3 )
Uncertain tax positions 0.4 0.6 5.5
Provision to return (4.4 ) (0.1 ) (0.2 )
Other deferred adjustments (0.2 ) (5.7 ) 21.4
Change in tax rate 0.8 0.1 6.9
GILTI 5.2 — 4.2
Foreign derived intangible income (8.6 ) (9.8 ) (10.6 )
Other non-deductible expenses (3.6 ) (0.7 ) 0.5
Unrealized loss — 4.2 0.3
Section 162(m) 8.1 6.4 4.2
R&amp;D credit (1.0 ) (1.5 ) (0.5 )
Foreign tax credit (4.8 ) — (3.6 )
Undistributed foreign earnings (0.2 ) 0.1 (1.4 )
Valuation allowance — — (130.2 )
Other 0.7 (0.3 ) —
13.9 % 15.2 % (81.9 )%</t>
        </is>
      </c>
    </row>
    <row r="7">
      <c r="A7" s="4" t="inlineStr">
        <is>
          <t>Schedule of Income before Income Tax, Domestic and Foreign [Table Text Block]</t>
        </is>
      </c>
      <c r="B7" s="4" t="inlineStr">
        <is>
          <t xml:space="preserve">The
components of income (loss) before provision for income taxes are as follows (in thousands):
Year ended December 31,
2024 2023 2022
Domestic $ 24,801 $ 28,552 $ 31,588
Foreign 14,931 16,394 18,487
$ 39,732 $ 44,946 $ 50,075 </t>
        </is>
      </c>
    </row>
    <row r="8">
      <c r="A8" s="4" t="inlineStr">
        <is>
          <t>Schedule of Unrecognized Tax Benefits Roll Forward [Table Text Block]</t>
        </is>
      </c>
      <c r="B8" s="4" t="inlineStr">
        <is>
          <t xml:space="preserve">The
following table provides further information of UTPs that would affect the effective tax rate, if recognized, as of December 31, 2024
(in millions):
Balance, December 31, 2021 $ 0.2
Additions based on tax positions related to the current year 0.1
Additions for tax positions of prior years 2.8
Settlements (0.2 )
Balance, December 31, 2022 2.9
Additions based on tax positions related to the current year 0.3
Additions for tax positions of prior years 0.8
Settlements (0.9 )
Balance, December 31, 2023 3.1
Additions based on tax positions related to the current year 0.2
Additions for tax positions of prior years 0.1
Settlements (0.2 )
Balance, December 31, 2024 $ 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4</t>
        </is>
      </c>
    </row>
    <row r="3">
      <c r="A3" s="3" t="inlineStr">
        <is>
          <t>Disclosure Text Block [Abstract]</t>
        </is>
      </c>
      <c r="B3" s="4" t="inlineStr">
        <is>
          <t xml:space="preserve"> </t>
        </is>
      </c>
    </row>
    <row r="4">
      <c r="A4" s="4" t="inlineStr">
        <is>
          <t>Lessee, Operating Lease, Liability, to be Paid, Maturity [Table Text Block]</t>
        </is>
      </c>
      <c r="B4" s="4" t="inlineStr">
        <is>
          <t xml:space="preserve">The
following table represents a reconciliation of the Company’s undiscounted future minimum lease payments under operating leases
to the lease liability excluding minimum lease payments for executed and legally enforceable leases that have not yet commenced as of
December 31, 2024 (in thousands):
Year ending December 31,
2025 $ 11,702
2026 15,935
2027 15,832
2028 15,823
2029 6,715
Thereafter 36
Total lease payments 66,043
Imputed interest (9,519 )
Total $ 56,5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 (in Dollars)</t>
        </is>
      </c>
      <c r="B3" s="5" t="n">
        <v>4919</v>
      </c>
      <c r="C3" s="5" t="n">
        <v>3743</v>
      </c>
    </row>
    <row r="4">
      <c r="A4" s="4" t="inlineStr">
        <is>
          <t>Preferred stock, shares authorized</t>
        </is>
      </c>
      <c r="B4" s="6" t="n">
        <v>5000000</v>
      </c>
      <c r="C4" s="6" t="n">
        <v>5000000</v>
      </c>
    </row>
    <row r="5">
      <c r="A5" s="4" t="inlineStr">
        <is>
          <t>Preferred stock, shares issued</t>
        </is>
      </c>
      <c r="B5" s="4" t="inlineStr">
        <is>
          <t xml:space="preserve"> </t>
        </is>
      </c>
      <c r="C5" s="6" t="n">
        <v>200000</v>
      </c>
    </row>
    <row r="6">
      <c r="A6" s="4" t="inlineStr">
        <is>
          <t>Preferred stock, shares outstanding</t>
        </is>
      </c>
      <c r="B6" s="4" t="inlineStr">
        <is>
          <t xml:space="preserve"> </t>
        </is>
      </c>
      <c r="C6" s="6" t="n">
        <v>200000</v>
      </c>
    </row>
    <row r="7">
      <c r="A7" s="4" t="inlineStr">
        <is>
          <t>Preferred stock, par value (in Dollars per share)</t>
        </is>
      </c>
      <c r="B7" s="7" t="n">
        <v>0.001</v>
      </c>
      <c r="C7" s="7" t="n">
        <v>0.001</v>
      </c>
    </row>
    <row r="8">
      <c r="A8" s="4" t="inlineStr">
        <is>
          <t>Common stock, shares authorized</t>
        </is>
      </c>
      <c r="B8" s="6" t="n">
        <v>100000000</v>
      </c>
      <c r="C8" s="6" t="n">
        <v>100000000</v>
      </c>
    </row>
    <row r="9">
      <c r="A9" s="4" t="inlineStr">
        <is>
          <t>Common stock, shares issued</t>
        </is>
      </c>
      <c r="B9" s="6" t="n">
        <v>11025582</v>
      </c>
      <c r="C9" s="6" t="n">
        <v>10096197</v>
      </c>
    </row>
    <row r="10">
      <c r="A10" s="4" t="inlineStr">
        <is>
          <t>Common stock, shares outstanding</t>
        </is>
      </c>
      <c r="B10" s="6" t="n">
        <v>11025582</v>
      </c>
      <c r="C10" s="6" t="n">
        <v>10096197</v>
      </c>
    </row>
    <row r="11">
      <c r="A11" s="4" t="inlineStr">
        <is>
          <t>Common stock, par value (in Dollars per share)</t>
        </is>
      </c>
      <c r="B11" s="7" t="n">
        <v>0.001</v>
      </c>
      <c r="C11" s="7" t="n">
        <v>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 (Tables)</t>
        </is>
      </c>
      <c r="B1" s="2" t="inlineStr">
        <is>
          <t>12 Months Ended</t>
        </is>
      </c>
    </row>
    <row r="2">
      <c r="B2" s="2" t="inlineStr">
        <is>
          <t>Dec. 31, 2024</t>
        </is>
      </c>
    </row>
    <row r="3">
      <c r="A3" s="3" t="inlineStr">
        <is>
          <t>Stockholders' Equity Note [Abstract]</t>
        </is>
      </c>
      <c r="B3" s="4" t="inlineStr">
        <is>
          <t xml:space="preserve"> </t>
        </is>
      </c>
    </row>
    <row r="4">
      <c r="A4" s="4" t="inlineStr">
        <is>
          <t>Temporary Equity [Table Text Block]</t>
        </is>
      </c>
      <c r="B4" s="4" t="inlineStr">
        <is>
          <t xml:space="preserve">The
following table provides a reconciliation of the beginning and ending balances of the Series A Preferred Stock, which is recorded in
temporary equity:
2024 2023 2022
Balance, January 1, $ 5,992 $ 4,490 $ 3,074
Preferred stock accrued dividends 390 1,502 1,416
Preferred stock redemption (6,382 ) — —
Balance, December 31, $ — $ 5,992 $ 4,4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ollowing tables summarize the Company’s financial assets and liabilities measured at fair value on a recurring basis as of December
31, 2024 and 2023 (in thousands):
Carrying Fair Value Measurements
2024 Level 1 Level 2 Level 3
Money market funds $ 39,907 $ 39,907 $ — $ —
Investments in employee deferred compensation trusts 1,686 1,686 — —
Carrying Fair Value Measurements
2023 Level 1 Level 2 Level 3
Money market funds $ 45,130 $ 45,130 $ — $ —
Investments in employee deferred compensation trusts 41 41 — —
Preferred stock derivative liability 29,947 — — 29,947 </t>
        </is>
      </c>
    </row>
    <row r="5">
      <c r="A5" s="4" t="inlineStr">
        <is>
          <t>Fair Value, Liabilities Measured on Recurring Basis, Unobservable Input Reconciliation [Table Text Block]</t>
        </is>
      </c>
      <c r="B5" s="4" t="inlineStr">
        <is>
          <t xml:space="preserve">The
following table provides a reconciliation of the beginning and ending balances of liabilities measured at fair value on a recurring basis
using significant unobservable inputs (Level 3) (in thousands): Preferred stock derivative liability 2024 2023 2022 Balance at January 1, $ 29,947 $ 21,918 $ 21,282 Change in fair value — 8,029 636 Extinguishment through redemption of preferred stock (29,947 ) — — Balance at December 31, $ — $ 29,947 $ 21,918 </t>
        </is>
      </c>
    </row>
    <row r="6">
      <c r="A6" s="4" t="inlineStr">
        <is>
          <t>Fair Value, Assets and Liabilities Measured on Nonrecurring Basis, Valuation Techniques [Table Text Block]</t>
        </is>
      </c>
      <c r="B6" s="4" t="inlineStr">
        <is>
          <t>The
following table provides quantitative information of liabilities measured at fair value and the significant unobservable inputs (Level
3), the range of the significant unobservable inputs, and the valuation techniques. Fair Value Valuation Unobservable Range (In thousands) Preferred Stock Derivative Liability $ 29,947 Discounted Cash Flow Change-in-control probability assumptions Range: 0% to 100% Timing of change-in-control assumptions Range: 1 to 10 years Discount Rate Range: 8% to 10% Market yield* 6.3%*
* Represents
the hypothetical market yiel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Tables)</t>
        </is>
      </c>
      <c r="B1" s="2" t="inlineStr">
        <is>
          <t>12 Months Ended</t>
        </is>
      </c>
    </row>
    <row r="2">
      <c r="B2" s="2" t="inlineStr">
        <is>
          <t>Dec. 31, 2024</t>
        </is>
      </c>
    </row>
    <row r="3">
      <c r="A3" s="3" t="inlineStr">
        <is>
          <t>Disclosure Text Block Supplement [Abstract]</t>
        </is>
      </c>
      <c r="B3" s="4" t="inlineStr">
        <is>
          <t xml:space="preserve"> </t>
        </is>
      </c>
    </row>
    <row r="4">
      <c r="A4" s="4" t="inlineStr">
        <is>
          <t>Schedule of Minimum Guaranteed Benefit Liabilities [Table Text Block]</t>
        </is>
      </c>
      <c r="B4" s="4" t="inlineStr">
        <is>
          <t xml:space="preserve">Future
annual minimum royalty guarantees as of December 31, 2024 are as follows (in thousands):
2025 $ 53,682
2026 18,757
2027 2,170
$ 74,609
2025 6,864
2026 4,406
2027 —
$ 11,2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Restricted Stock Units Activity [Table Text Block]</t>
        </is>
      </c>
      <c r="B4" s="4" t="inlineStr">
        <is>
          <t xml:space="preserve">The
following table summarizes the RSU award activity, annually for the years ended December 31, 2024, 2023 and 2022:
2024 2023 2022
Weighted Weighted Weighted
Number of Average Number of Average Number of Average
Shares Fair Value Shares Fair Value Shares Fair Value
Outstanding, January 1 1,306,406 $ 16.47 1,408,586 $ 12.82 1,073,902 $ 8.62
Granted 303,398 31.61 436,792 21.11 827,349 16.75
Vested (579,181 ) 14.08 (504,384 ) 11.75 (343,427 ) 8.37
Forfeited (22,223 ) 18.36 (34,588 ) 16.70 (149,238 ) 14.70
Converted from RSA — — — — — —
Outstanding, December 31 1,008,400 22.51 1,306,406 16.47 1,408,586 12.82 </t>
        </is>
      </c>
    </row>
    <row r="5">
      <c r="A5" s="4" t="inlineStr">
        <is>
          <t>Share-Based Payment Arrangement, Expensed and Capitalized, Amount [Table Text Block]</t>
        </is>
      </c>
      <c r="B5" s="4" t="inlineStr">
        <is>
          <t xml:space="preserve">The
following table summarizes the total share-based compensation expense (in thousands) which is recognized in general and administrative
expenses in the Consolidated Statement of Operations:
Year Ended December 31,
2024 2023 2022
Share-based compensation expense $ 9,535 $ 8,027 $ 5,0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 width="14" customWidth="1" min="6" max="6"/>
  </cols>
  <sheetData>
    <row r="1">
      <c r="A1" s="1" t="inlineStr">
        <is>
          <t>Cash Flow, Supplemental Disclosures (Details) - USD ($) $ in Millions</t>
        </is>
      </c>
      <c r="D1" s="2" t="inlineStr">
        <is>
          <t>12 Months Ended</t>
        </is>
      </c>
    </row>
    <row r="2">
      <c r="B2" s="2" t="inlineStr">
        <is>
          <t>Mar. 11, 2024</t>
        </is>
      </c>
      <c r="C2" s="2" t="inlineStr">
        <is>
          <t>Mar. 03, 2024</t>
        </is>
      </c>
      <c r="D2" s="2" t="inlineStr">
        <is>
          <t>Dec. 31, 2024</t>
        </is>
      </c>
      <c r="E2" s="2" t="inlineStr">
        <is>
          <t>Dec. 31, 2023</t>
        </is>
      </c>
      <c r="F2" s="2" t="inlineStr">
        <is>
          <t>Dec. 31, 2022</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property and equipment incurred</t>
        </is>
      </c>
      <c r="B4" s="4" t="inlineStr">
        <is>
          <t xml:space="preserve"> </t>
        </is>
      </c>
      <c r="C4" s="4" t="inlineStr">
        <is>
          <t xml:space="preserve"> </t>
        </is>
      </c>
      <c r="D4" s="5" t="n">
        <v>3</v>
      </c>
      <c r="E4" s="5" t="n">
        <v>3</v>
      </c>
      <c r="F4" s="9" t="n">
        <v>3.6</v>
      </c>
    </row>
    <row r="5">
      <c r="A5" s="4" t="inlineStr">
        <is>
          <t>Stock Issued During Period, Value, New Issues</t>
        </is>
      </c>
      <c r="B5" s="5" t="n">
        <v>15</v>
      </c>
      <c r="C5" s="5" t="n">
        <v>15</v>
      </c>
      <c r="D5" s="4" t="inlineStr">
        <is>
          <t xml:space="preserve"> </t>
        </is>
      </c>
      <c r="E5" s="4" t="inlineStr">
        <is>
          <t xml:space="preserve"> </t>
        </is>
      </c>
      <c r="F5" s="4" t="inlineStr">
        <is>
          <t xml:space="preserve"> </t>
        </is>
      </c>
    </row>
    <row r="6">
      <c r="A6" s="4" t="inlineStr">
        <is>
          <t>Proceeds from Income Tax Refunds</t>
        </is>
      </c>
      <c r="B6" s="4" t="inlineStr">
        <is>
          <t xml:space="preserve"> </t>
        </is>
      </c>
      <c r="C6" s="4" t="inlineStr">
        <is>
          <t xml:space="preserve"> </t>
        </is>
      </c>
      <c r="D6" s="9" t="n">
        <v>0.9</v>
      </c>
      <c r="E6" s="4" t="inlineStr">
        <is>
          <t xml:space="preserve"> </t>
        </is>
      </c>
      <c r="F6" s="9" t="n">
        <v>0.3</v>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ummary of Significant Accounting Policies (Details) - USD ($) $ in Thousands</t>
        </is>
      </c>
      <c r="C1" s="2" t="inlineStr">
        <is>
          <t>3 Months Ended</t>
        </is>
      </c>
      <c r="D1" s="2" t="inlineStr">
        <is>
          <t>12 Months Ended</t>
        </is>
      </c>
    </row>
    <row r="2">
      <c r="C2" s="2" t="inlineStr">
        <is>
          <t>Mar. 31, 2024</t>
        </is>
      </c>
      <c r="D2" s="2" t="inlineStr">
        <is>
          <t>Dec. 31, 2024</t>
        </is>
      </c>
      <c r="E2" s="2" t="inlineStr">
        <is>
          <t>Dec. 31, 2023</t>
        </is>
      </c>
      <c r="F2" s="2" t="inlineStr">
        <is>
          <t>Dec. 31, 2022</t>
        </is>
      </c>
    </row>
    <row r="3">
      <c r="A3" s="3" t="inlineStr">
        <is>
          <t>Summary of Significant Accounting Policies (Details) [Line Items]</t>
        </is>
      </c>
      <c r="C3" s="4" t="inlineStr">
        <is>
          <t xml:space="preserve"> </t>
        </is>
      </c>
      <c r="D3" s="4" t="inlineStr">
        <is>
          <t xml:space="preserve"> </t>
        </is>
      </c>
      <c r="E3" s="4" t="inlineStr">
        <is>
          <t xml:space="preserve"> </t>
        </is>
      </c>
      <c r="F3" s="4" t="inlineStr">
        <is>
          <t xml:space="preserve"> </t>
        </is>
      </c>
    </row>
    <row r="4">
      <c r="A4" s="4" t="inlineStr">
        <is>
          <t>Cash and Cash Equivalents, Held in Foreign Currency</t>
        </is>
      </c>
      <c r="C4" s="4" t="inlineStr">
        <is>
          <t xml:space="preserve"> </t>
        </is>
      </c>
      <c r="D4" s="5" t="n">
        <v>16500</v>
      </c>
      <c r="E4" s="5" t="n">
        <v>21500</v>
      </c>
      <c r="F4" s="4" t="inlineStr">
        <is>
          <t xml:space="preserve"> </t>
        </is>
      </c>
    </row>
    <row r="5">
      <c r="A5" s="4" t="inlineStr">
        <is>
          <t>Accounts Receivable, Credit Loss Expense (Reversal)</t>
        </is>
      </c>
      <c r="C5" s="4" t="inlineStr">
        <is>
          <t xml:space="preserve"> </t>
        </is>
      </c>
      <c r="D5" s="6" t="n">
        <v>1397</v>
      </c>
      <c r="E5" s="6" t="n">
        <v>726</v>
      </c>
      <c r="F5" s="5" t="n">
        <v>233</v>
      </c>
    </row>
    <row r="6">
      <c r="A6" s="4" t="inlineStr">
        <is>
          <t>Sales Commissions and Fees</t>
        </is>
      </c>
      <c r="C6" s="4" t="inlineStr">
        <is>
          <t xml:space="preserve"> </t>
        </is>
      </c>
      <c r="D6" s="6" t="n">
        <v>1800</v>
      </c>
      <c r="E6" s="6" t="n">
        <v>2900</v>
      </c>
      <c r="F6" s="6" t="n">
        <v>2900</v>
      </c>
    </row>
    <row r="7">
      <c r="A7" s="4" t="inlineStr">
        <is>
          <t>Selling, General and Administrative Expense</t>
        </is>
      </c>
      <c r="C7" s="4" t="inlineStr">
        <is>
          <t xml:space="preserve"> </t>
        </is>
      </c>
      <c r="D7" s="6" t="n">
        <v>173337</v>
      </c>
      <c r="E7" s="6" t="n">
        <v>164246</v>
      </c>
      <c r="F7" s="6" t="n">
        <v>150016</v>
      </c>
    </row>
    <row r="8">
      <c r="A8" s="4" t="inlineStr">
        <is>
          <t>Sales Reserves and Allowances</t>
        </is>
      </c>
      <c r="C8" s="4" t="inlineStr">
        <is>
          <t xml:space="preserve"> </t>
        </is>
      </c>
      <c r="D8" s="6" t="n">
        <v>35817</v>
      </c>
      <c r="E8" s="6" t="n">
        <v>38531</v>
      </c>
      <c r="F8" s="4" t="inlineStr">
        <is>
          <t xml:space="preserve"> </t>
        </is>
      </c>
    </row>
    <row r="9">
      <c r="A9" s="4" t="inlineStr">
        <is>
          <t>Accounts Receivable, after Allowance for Credit Loss</t>
        </is>
      </c>
      <c r="C9" s="4" t="inlineStr">
        <is>
          <t xml:space="preserve"> </t>
        </is>
      </c>
      <c r="D9" s="6" t="n">
        <v>131600</v>
      </c>
      <c r="E9" s="6" t="n">
        <v>123800</v>
      </c>
      <c r="F9" s="4" t="inlineStr">
        <is>
          <t xml:space="preserve"> </t>
        </is>
      </c>
    </row>
    <row r="10">
      <c r="A10" s="4" t="inlineStr">
        <is>
          <t>Inventory Valuation Reserves</t>
        </is>
      </c>
      <c r="C10" s="4" t="inlineStr">
        <is>
          <t xml:space="preserve"> </t>
        </is>
      </c>
      <c r="D10" s="6" t="n">
        <v>10900</v>
      </c>
      <c r="E10" s="6" t="n">
        <v>7700</v>
      </c>
      <c r="F10" s="4" t="inlineStr">
        <is>
          <t xml:space="preserve"> </t>
        </is>
      </c>
    </row>
    <row r="11">
      <c r="A11" s="4" t="inlineStr">
        <is>
          <t>Depreciation</t>
        </is>
      </c>
      <c r="C11" s="4" t="inlineStr">
        <is>
          <t xml:space="preserve"> </t>
        </is>
      </c>
      <c r="D11" s="6" t="n">
        <v>10000</v>
      </c>
      <c r="E11" s="6" t="n">
        <v>8600</v>
      </c>
      <c r="F11" s="6" t="n">
        <v>9600</v>
      </c>
    </row>
    <row r="12">
      <c r="A12" s="4" t="inlineStr">
        <is>
          <t>Capitalized Computer Software, Additions</t>
        </is>
      </c>
      <c r="C12" s="4" t="inlineStr">
        <is>
          <t xml:space="preserve"> </t>
        </is>
      </c>
      <c r="D12" s="6" t="n">
        <v>1200</v>
      </c>
      <c r="E12" s="4" t="inlineStr">
        <is>
          <t xml:space="preserve"> </t>
        </is>
      </c>
      <c r="F12" s="4" t="inlineStr">
        <is>
          <t xml:space="preserve"> </t>
        </is>
      </c>
    </row>
    <row r="13">
      <c r="A13" s="4" t="inlineStr">
        <is>
          <t>Advertising Expense</t>
        </is>
      </c>
      <c r="C13" s="4" t="inlineStr">
        <is>
          <t xml:space="preserve"> </t>
        </is>
      </c>
      <c r="D13" s="5" t="n">
        <v>13800</v>
      </c>
      <c r="E13" s="5" t="n">
        <v>13200</v>
      </c>
      <c r="F13" s="6" t="n">
        <v>14300</v>
      </c>
    </row>
    <row r="14">
      <c r="A14" s="4" t="inlineStr">
        <is>
          <t>Temporary Equity, Shares Outstanding (in Shares)</t>
        </is>
      </c>
      <c r="C14" s="4" t="inlineStr">
        <is>
          <t xml:space="preserve"> </t>
        </is>
      </c>
      <c r="D14" s="4" t="inlineStr">
        <is>
          <t xml:space="preserve"> </t>
        </is>
      </c>
      <c r="E14" s="6" t="n">
        <v>200000</v>
      </c>
      <c r="F14" s="4" t="inlineStr">
        <is>
          <t xml:space="preserve"> </t>
        </is>
      </c>
    </row>
    <row r="15">
      <c r="A15" s="4" t="inlineStr">
        <is>
          <t>Preferred Stock, Amount of Preferred Dividends in Arrears</t>
        </is>
      </c>
      <c r="C15" s="5" t="n">
        <v>400</v>
      </c>
      <c r="D15" s="4" t="inlineStr">
        <is>
          <t xml:space="preserve"> </t>
        </is>
      </c>
      <c r="E15" s="4" t="inlineStr">
        <is>
          <t xml:space="preserve"> </t>
        </is>
      </c>
      <c r="F15" s="4" t="inlineStr">
        <is>
          <t xml:space="preserve"> </t>
        </is>
      </c>
    </row>
    <row r="16">
      <c r="A16" s="4" t="inlineStr">
        <is>
          <t>Preferred Stock Redemption Discount</t>
        </is>
      </c>
      <c r="C16" s="4" t="inlineStr">
        <is>
          <t xml:space="preserve"> </t>
        </is>
      </c>
      <c r="D16" s="5" t="n">
        <v>1330</v>
      </c>
      <c r="E16" s="5" t="n">
        <v>0</v>
      </c>
      <c r="F16" s="6" t="n">
        <v>0</v>
      </c>
    </row>
    <row r="17">
      <c r="A17" s="4" t="inlineStr">
        <is>
          <t>Temporary Equity, Dividends, Adjustment</t>
        </is>
      </c>
      <c r="B17" s="4" t="inlineStr">
        <is>
          <t>[1]</t>
        </is>
      </c>
      <c r="C17" s="4" t="inlineStr">
        <is>
          <t xml:space="preserve"> </t>
        </is>
      </c>
      <c r="D17" s="6" t="n">
        <v>0</v>
      </c>
      <c r="E17" s="6" t="n">
        <v>1502</v>
      </c>
      <c r="F17" s="6" t="n">
        <v>1416</v>
      </c>
    </row>
    <row r="18">
      <c r="A18" s="4" t="inlineStr">
        <is>
          <t>Software and Software Development Costs [Member]</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Details) [Line Items]</t>
        </is>
      </c>
      <c r="C19" s="4" t="inlineStr">
        <is>
          <t xml:space="preserve"> </t>
        </is>
      </c>
      <c r="D19" s="4" t="inlineStr">
        <is>
          <t xml:space="preserve"> </t>
        </is>
      </c>
      <c r="E19" s="4" t="inlineStr">
        <is>
          <t xml:space="preserve"> </t>
        </is>
      </c>
      <c r="F19" s="4" t="inlineStr">
        <is>
          <t xml:space="preserve"> </t>
        </is>
      </c>
    </row>
    <row r="20">
      <c r="A20" s="4" t="inlineStr">
        <is>
          <t>Depreciation</t>
        </is>
      </c>
      <c r="C20" s="4" t="inlineStr">
        <is>
          <t xml:space="preserve"> </t>
        </is>
      </c>
      <c r="D20" s="6" t="n">
        <v>17</v>
      </c>
      <c r="E20" s="4" t="inlineStr">
        <is>
          <t xml:space="preserve"> </t>
        </is>
      </c>
      <c r="F20" s="4" t="inlineStr">
        <is>
          <t xml:space="preserve"> </t>
        </is>
      </c>
    </row>
    <row r="21">
      <c r="A21" s="4" t="inlineStr">
        <is>
          <t>Shipping and Handling [Member]</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Details) [Line Items]</t>
        </is>
      </c>
      <c r="C22" s="4" t="inlineStr">
        <is>
          <t xml:space="preserve"> </t>
        </is>
      </c>
      <c r="D22" s="4" t="inlineStr">
        <is>
          <t xml:space="preserve"> </t>
        </is>
      </c>
      <c r="E22" s="4" t="inlineStr">
        <is>
          <t xml:space="preserve"> </t>
        </is>
      </c>
      <c r="F22" s="4" t="inlineStr">
        <is>
          <t xml:space="preserve"> </t>
        </is>
      </c>
    </row>
    <row r="23">
      <c r="A23" s="4" t="inlineStr">
        <is>
          <t>Selling, General and Administrative Expense</t>
        </is>
      </c>
      <c r="C23" s="4" t="inlineStr">
        <is>
          <t xml:space="preserve"> </t>
        </is>
      </c>
      <c r="D23" s="5" t="n">
        <v>7400</v>
      </c>
      <c r="E23" s="5" t="n">
        <v>8600</v>
      </c>
      <c r="F23" s="5" t="n">
        <v>7700</v>
      </c>
    </row>
    <row r="24">
      <c r="A24" s="4" t="inlineStr">
        <is>
          <t>Minimum [Member]</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Details) [Line Items]</t>
        </is>
      </c>
      <c r="C25" s="4" t="inlineStr">
        <is>
          <t xml:space="preserve"> </t>
        </is>
      </c>
      <c r="D25" s="4" t="inlineStr">
        <is>
          <t xml:space="preserve"> </t>
        </is>
      </c>
      <c r="E25" s="4" t="inlineStr">
        <is>
          <t xml:space="preserve"> </t>
        </is>
      </c>
      <c r="F25" s="4" t="inlineStr">
        <is>
          <t xml:space="preserve"> </t>
        </is>
      </c>
    </row>
    <row r="26">
      <c r="A26" s="4" t="inlineStr">
        <is>
          <t>Allowance for Sales Return</t>
        </is>
      </c>
      <c r="C26" s="4" t="inlineStr">
        <is>
          <t xml:space="preserve"> </t>
        </is>
      </c>
      <c r="D26" s="10" t="n">
        <v>0.01</v>
      </c>
      <c r="E26" s="4" t="inlineStr">
        <is>
          <t xml:space="preserve"> </t>
        </is>
      </c>
      <c r="F26" s="4" t="inlineStr">
        <is>
          <t xml:space="preserve"> </t>
        </is>
      </c>
    </row>
    <row r="27">
      <c r="A27" s="4" t="inlineStr">
        <is>
          <t>Maximum [Member]</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Details) [Line Items]</t>
        </is>
      </c>
      <c r="C28" s="4" t="inlineStr">
        <is>
          <t xml:space="preserve"> </t>
        </is>
      </c>
      <c r="D28" s="4" t="inlineStr">
        <is>
          <t xml:space="preserve"> </t>
        </is>
      </c>
      <c r="E28" s="4" t="inlineStr">
        <is>
          <t xml:space="preserve"> </t>
        </is>
      </c>
      <c r="F28" s="4" t="inlineStr">
        <is>
          <t xml:space="preserve"> </t>
        </is>
      </c>
    </row>
    <row r="29">
      <c r="A29" s="4" t="inlineStr">
        <is>
          <t>Allowance for Sales Return</t>
        </is>
      </c>
      <c r="C29" s="4" t="inlineStr">
        <is>
          <t xml:space="preserve"> </t>
        </is>
      </c>
      <c r="D29" s="10" t="n">
        <v>0.3</v>
      </c>
      <c r="E29" s="4" t="inlineStr">
        <is>
          <t xml:space="preserve"> </t>
        </is>
      </c>
      <c r="F29" s="4" t="inlineStr">
        <is>
          <t xml:space="preserve"> </t>
        </is>
      </c>
    </row>
    <row r="30">
      <c r="A30" s="4" t="inlineStr">
        <is>
          <t>Non-Participating [Member]</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Details) [Line Items]</t>
        </is>
      </c>
      <c r="C31" s="4" t="inlineStr">
        <is>
          <t xml:space="preserve"> </t>
        </is>
      </c>
      <c r="D31" s="4" t="inlineStr">
        <is>
          <t xml:space="preserve"> </t>
        </is>
      </c>
      <c r="E31" s="4" t="inlineStr">
        <is>
          <t xml:space="preserve"> </t>
        </is>
      </c>
      <c r="F31" s="4" t="inlineStr">
        <is>
          <t xml:space="preserve"> </t>
        </is>
      </c>
    </row>
    <row r="32">
      <c r="A32" s="4" t="inlineStr">
        <is>
          <t>Temporary Equity, Shares Outstanding (in Shares)</t>
        </is>
      </c>
      <c r="C32" s="4" t="inlineStr">
        <is>
          <t xml:space="preserve"> </t>
        </is>
      </c>
      <c r="D32" s="4" t="inlineStr">
        <is>
          <t xml:space="preserve"> </t>
        </is>
      </c>
      <c r="E32" s="6" t="n">
        <v>200000</v>
      </c>
      <c r="F32" s="4" t="inlineStr">
        <is>
          <t xml:space="preserve"> </t>
        </is>
      </c>
    </row>
    <row r="33"/>
    <row r="34">
      <c r="A34" s="4" t="inlineStr">
        <is>
          <t>[1]The 200,000 shares issued and outstanding as of December 31,
2023 were non-participating. A preferred dividend of $0.4 million was accrued for Q1 2024 and included in the preferred stock redemption.</t>
        </is>
      </c>
    </row>
  </sheetData>
  <mergeCells count="4">
    <mergeCell ref="A1:B2"/>
    <mergeCell ref="D1:F1"/>
    <mergeCell ref="A33:E33"/>
    <mergeCell ref="A34:E3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Allowance for Credit Los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Abstract</t>
        </is>
      </c>
      <c r="B3" s="4" t="inlineStr">
        <is>
          <t xml:space="preserve"> </t>
        </is>
      </c>
      <c r="C3" s="4" t="inlineStr">
        <is>
          <t xml:space="preserve"> </t>
        </is>
      </c>
      <c r="D3" s="4" t="inlineStr">
        <is>
          <t xml:space="preserve"> </t>
        </is>
      </c>
    </row>
    <row r="4">
      <c r="A4" s="4" t="inlineStr">
        <is>
          <t>Allowance, beginning balance</t>
        </is>
      </c>
      <c r="B4" s="5" t="n">
        <v>3743</v>
      </c>
      <c r="C4" s="5" t="n">
        <v>2865</v>
      </c>
      <c r="D4" s="4" t="inlineStr">
        <is>
          <t xml:space="preserve"> </t>
        </is>
      </c>
    </row>
    <row r="5">
      <c r="A5" s="4" t="inlineStr">
        <is>
          <t>Net additions</t>
        </is>
      </c>
      <c r="B5" s="6" t="n">
        <v>1397</v>
      </c>
      <c r="C5" s="6" t="n">
        <v>726</v>
      </c>
      <c r="D5" s="5" t="n">
        <v>233</v>
      </c>
    </row>
    <row r="6">
      <c r="A6" s="4" t="inlineStr">
        <is>
          <t>Write-offs and other</t>
        </is>
      </c>
      <c r="B6" s="6" t="n">
        <v>-221</v>
      </c>
      <c r="C6" s="6" t="n">
        <v>152</v>
      </c>
      <c r="D6" s="4" t="inlineStr">
        <is>
          <t xml:space="preserve"> </t>
        </is>
      </c>
    </row>
    <row r="7">
      <c r="A7" s="4" t="inlineStr">
        <is>
          <t>Allowance, ending balance</t>
        </is>
      </c>
      <c r="B7" s="5" t="n">
        <v>4919</v>
      </c>
      <c r="C7" s="5" t="n">
        <v>3743</v>
      </c>
      <c r="D7" s="5" t="n">
        <v>286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Current (Details) - USD ($) $ in Thousands</t>
        </is>
      </c>
      <c r="B1" s="2" t="inlineStr">
        <is>
          <t>Dec. 31, 2024</t>
        </is>
      </c>
      <c r="C1" s="2" t="inlineStr">
        <is>
          <t>Dec. 31, 2023</t>
        </is>
      </c>
    </row>
    <row r="2">
      <c r="A2" s="3" t="inlineStr">
        <is>
          <t>Schedule Of Inventory Current Abstract</t>
        </is>
      </c>
      <c r="B2" s="4" t="inlineStr">
        <is>
          <t xml:space="preserve"> </t>
        </is>
      </c>
      <c r="C2" s="4" t="inlineStr">
        <is>
          <t xml:space="preserve"> </t>
        </is>
      </c>
    </row>
    <row r="3">
      <c r="A3" s="4" t="inlineStr">
        <is>
          <t>Raw materials</t>
        </is>
      </c>
      <c r="B3" s="5" t="n">
        <v>0</v>
      </c>
      <c r="C3" s="5" t="n">
        <v>122</v>
      </c>
    </row>
    <row r="4">
      <c r="A4" s="4" t="inlineStr">
        <is>
          <t>Finished goods</t>
        </is>
      </c>
      <c r="B4" s="6" t="n">
        <v>52780</v>
      </c>
      <c r="C4" s="6" t="n">
        <v>52525</v>
      </c>
    </row>
    <row r="5">
      <c r="A5" s="4" t="inlineStr">
        <is>
          <t>Inventory, net</t>
        </is>
      </c>
      <c r="B5" s="5" t="n">
        <v>52780</v>
      </c>
      <c r="C5" s="5" t="n">
        <v>526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4</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Automobile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Software and Software Development Cost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row r="14">
      <c r="A14" s="4" t="inlineStr">
        <is>
          <t>Minimum [Member] | Furniture and Fixtures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Maximum [Member] | Furniture and Fixture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Schedule of Earnings Per Share, Basic and Diluted (Details) - USD ($) $ / shares in Units, $ in Thousands</t>
        </is>
      </c>
      <c r="C1" s="2" t="inlineStr">
        <is>
          <t>12 Months Ended</t>
        </is>
      </c>
    </row>
    <row r="2">
      <c r="C2" s="2" t="inlineStr">
        <is>
          <t>Dec. 31, 2024</t>
        </is>
      </c>
      <c r="D2" s="2" t="inlineStr">
        <is>
          <t>Dec. 31, 2023</t>
        </is>
      </c>
      <c r="E2" s="2" t="inlineStr">
        <is>
          <t>Dec. 31, 2022</t>
        </is>
      </c>
    </row>
    <row r="3">
      <c r="A3" s="3" t="inlineStr">
        <is>
          <t>Schedule Of Earnings Per Share Basic And Diluted Abstract</t>
        </is>
      </c>
      <c r="C3" s="4" t="inlineStr">
        <is>
          <t xml:space="preserve"> </t>
        </is>
      </c>
      <c r="D3" s="4" t="inlineStr">
        <is>
          <t xml:space="preserve"> </t>
        </is>
      </c>
      <c r="E3" s="4" t="inlineStr">
        <is>
          <t xml:space="preserve"> </t>
        </is>
      </c>
    </row>
    <row r="4">
      <c r="A4" s="4" t="inlineStr">
        <is>
          <t>Net income</t>
        </is>
      </c>
      <c r="C4" s="5" t="n">
        <v>34200</v>
      </c>
      <c r="D4" s="5" t="n">
        <v>38113</v>
      </c>
      <c r="E4" s="5" t="n">
        <v>91083</v>
      </c>
    </row>
    <row r="5">
      <c r="A5" s="4" t="inlineStr">
        <is>
          <t>Net income (loss) attributable to non-controlling interests</t>
        </is>
      </c>
      <c r="C5" s="6" t="n">
        <v>280</v>
      </c>
      <c r="D5" s="6" t="n">
        <v>-293</v>
      </c>
      <c r="E5" s="6" t="n">
        <v>-330</v>
      </c>
    </row>
    <row r="6">
      <c r="A6" s="4" t="inlineStr">
        <is>
          <t>Net income attributable to JAKKS Pacific, Inc.</t>
        </is>
      </c>
      <c r="C6" s="6" t="n">
        <v>33920</v>
      </c>
      <c r="D6" s="6" t="n">
        <v>38406</v>
      </c>
      <c r="E6" s="6" t="n">
        <v>91413</v>
      </c>
    </row>
    <row r="7">
      <c r="A7" s="4" t="inlineStr">
        <is>
          <t>Preferred stock dividend</t>
        </is>
      </c>
      <c r="B7" s="4" t="inlineStr">
        <is>
          <t>[1]</t>
        </is>
      </c>
      <c r="C7" s="6" t="n">
        <v>0</v>
      </c>
      <c r="D7" s="6" t="n">
        <v>-1502</v>
      </c>
      <c r="E7" s="6" t="n">
        <v>-1416</v>
      </c>
    </row>
    <row r="8">
      <c r="A8" s="4" t="inlineStr">
        <is>
          <t>Redemption of preferred stock</t>
        </is>
      </c>
      <c r="C8" s="6" t="n">
        <v>1330</v>
      </c>
      <c r="D8" s="6" t="n">
        <v>0</v>
      </c>
      <c r="E8" s="6" t="n">
        <v>0</v>
      </c>
    </row>
    <row r="9">
      <c r="A9" s="4" t="inlineStr">
        <is>
          <t>Net income attributable to common stockholders</t>
        </is>
      </c>
      <c r="B9" s="4" t="inlineStr">
        <is>
          <t>[2]</t>
        </is>
      </c>
      <c r="C9" s="5" t="n">
        <v>35250</v>
      </c>
      <c r="D9" s="5" t="n">
        <v>36904</v>
      </c>
      <c r="E9" s="5" t="n">
        <v>89997</v>
      </c>
    </row>
    <row r="10">
      <c r="A10" s="4" t="inlineStr">
        <is>
          <t>Weighted average common shares outstanding - basic (in Shares)</t>
        </is>
      </c>
      <c r="C10" s="6" t="n">
        <v>10781000</v>
      </c>
      <c r="D10" s="6" t="n">
        <v>9962000</v>
      </c>
      <c r="E10" s="6" t="n">
        <v>9651000</v>
      </c>
    </row>
    <row r="11">
      <c r="A11" s="4" t="inlineStr">
        <is>
          <t>Earnings per share available to common stockholders - basic (in Dollars per share)</t>
        </is>
      </c>
      <c r="C11" s="8" t="n">
        <v>3.27</v>
      </c>
      <c r="D11" s="9" t="n">
        <v>3.7</v>
      </c>
      <c r="E11" s="8" t="n">
        <v>9.33</v>
      </c>
    </row>
    <row r="12">
      <c r="A12" s="4" t="inlineStr">
        <is>
          <t>Weighted average common shares outstanding - diluted (in Shares)</t>
        </is>
      </c>
      <c r="C12" s="6" t="n">
        <v>11226000</v>
      </c>
      <c r="D12" s="6" t="n">
        <v>10590000</v>
      </c>
      <c r="E12" s="6" t="n">
        <v>10155000</v>
      </c>
    </row>
    <row r="13">
      <c r="A13" s="4" t="inlineStr">
        <is>
          <t>Earnings per share available to common stockholders - diluted (in Dollars per share)</t>
        </is>
      </c>
      <c r="C13" s="8" t="n">
        <v>3.14</v>
      </c>
      <c r="D13" s="8" t="n">
        <v>3.48</v>
      </c>
      <c r="E13" s="8" t="n">
        <v>8.859999999999999</v>
      </c>
    </row>
    <row r="14"/>
    <row r="15">
      <c r="A15" s="4" t="inlineStr">
        <is>
          <t>[1]The 200,000 shares issued and outstanding as of December 31,
2023 were non-participating. A preferred dividend of $0.4 million was accrued for Q1 2024 and included in the preferred stock redemption.[2]Net income attributable to common stockholders was computed
by deducting the difference between the fair value of the consideration transferred to the holders of the preferred stock and the carrying
amount of the preferred stock and fair value of the related derivative liability of $1.3 million for the years ended December 31, 2024
and the preferred stock dividend of $1.5 million and $1.4 million for the years ended December 31, 2023 and 2022 respectively.</t>
        </is>
      </c>
    </row>
  </sheetData>
  <mergeCells count="4">
    <mergeCell ref="A1:B2"/>
    <mergeCell ref="C1:E1"/>
    <mergeCell ref="A14:D14"/>
    <mergeCell ref="A15:D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4" t="inlineStr">
        <is>
          <t>Net sales</t>
        </is>
      </c>
      <c r="C3" s="5" t="n">
        <v>691042</v>
      </c>
      <c r="D3" s="5" t="n">
        <v>711557</v>
      </c>
      <c r="E3" s="5" t="n">
        <v>796187</v>
      </c>
    </row>
    <row r="4">
      <c r="A4" s="3" t="inlineStr">
        <is>
          <t>Cost of sales:</t>
        </is>
      </c>
      <c r="C4" s="4" t="inlineStr">
        <is>
          <t xml:space="preserve"> </t>
        </is>
      </c>
      <c r="D4" s="4" t="inlineStr">
        <is>
          <t xml:space="preserve"> </t>
        </is>
      </c>
      <c r="E4" s="4" t="inlineStr">
        <is>
          <t xml:space="preserve"> </t>
        </is>
      </c>
    </row>
    <row r="5">
      <c r="A5" s="4" t="inlineStr">
        <is>
          <t>Cost of goods</t>
        </is>
      </c>
      <c r="B5" s="4" t="inlineStr">
        <is>
          <t>[1]</t>
        </is>
      </c>
      <c r="C5" s="6" t="n">
        <v>478021</v>
      </c>
      <c r="D5" s="6" t="n">
        <v>488204</v>
      </c>
      <c r="E5" s="6" t="n">
        <v>584901</v>
      </c>
    </row>
    <row r="6">
      <c r="A6" s="4" t="inlineStr">
        <is>
          <t>Gross profit</t>
        </is>
      </c>
      <c r="C6" s="6" t="n">
        <v>213021</v>
      </c>
      <c r="D6" s="6" t="n">
        <v>223353</v>
      </c>
      <c r="E6" s="6" t="n">
        <v>211286</v>
      </c>
    </row>
    <row r="7">
      <c r="A7" s="4" t="inlineStr">
        <is>
          <t>Direct selling expenses</t>
        </is>
      </c>
      <c r="C7" s="6" t="n">
        <v>40105</v>
      </c>
      <c r="D7" s="6" t="n">
        <v>36987</v>
      </c>
      <c r="E7" s="6" t="n">
        <v>33290</v>
      </c>
    </row>
    <row r="8">
      <c r="A8" s="4" t="inlineStr">
        <is>
          <t>General and administrative expenses</t>
        </is>
      </c>
      <c r="C8" s="6" t="n">
        <v>132840</v>
      </c>
      <c r="D8" s="6" t="n">
        <v>126893</v>
      </c>
      <c r="E8" s="6" t="n">
        <v>114819</v>
      </c>
    </row>
    <row r="9">
      <c r="A9" s="4" t="inlineStr">
        <is>
          <t>Depreciation and amortization</t>
        </is>
      </c>
      <c r="C9" s="6" t="n">
        <v>392</v>
      </c>
      <c r="D9" s="6" t="n">
        <v>366</v>
      </c>
      <c r="E9" s="6" t="n">
        <v>1907</v>
      </c>
    </row>
    <row r="10">
      <c r="A10" s="4" t="inlineStr">
        <is>
          <t>Selling, general and administrative expense</t>
        </is>
      </c>
      <c r="C10" s="6" t="n">
        <v>173337</v>
      </c>
      <c r="D10" s="6" t="n">
        <v>164246</v>
      </c>
      <c r="E10" s="6" t="n">
        <v>150016</v>
      </c>
    </row>
    <row r="11">
      <c r="A11" s="4" t="inlineStr">
        <is>
          <t>Intangible asset impairment</t>
        </is>
      </c>
      <c r="C11" s="6" t="n">
        <v>0</v>
      </c>
      <c r="D11" s="6" t="n">
        <v>0</v>
      </c>
      <c r="E11" s="6" t="n">
        <v>300</v>
      </c>
    </row>
    <row r="12">
      <c r="A12" s="4" t="inlineStr">
        <is>
          <t>Income from operations</t>
        </is>
      </c>
      <c r="C12" s="6" t="n">
        <v>39684</v>
      </c>
      <c r="D12" s="6" t="n">
        <v>59107</v>
      </c>
      <c r="E12" s="6" t="n">
        <v>60970</v>
      </c>
    </row>
    <row r="13">
      <c r="A13" s="4" t="inlineStr">
        <is>
          <t>Loss from joint ventures</t>
        </is>
      </c>
      <c r="C13" s="6" t="n">
        <v>0</v>
      </c>
      <c r="D13" s="6" t="n">
        <v>-565</v>
      </c>
      <c r="E13" s="6" t="n">
        <v>0</v>
      </c>
    </row>
    <row r="14">
      <c r="A14" s="4" t="inlineStr">
        <is>
          <t>Other income (expense), net</t>
        </is>
      </c>
      <c r="C14" s="6" t="n">
        <v>302</v>
      </c>
      <c r="D14" s="6" t="n">
        <v>563</v>
      </c>
      <c r="E14" s="6" t="n">
        <v>797</v>
      </c>
    </row>
    <row r="15">
      <c r="A15" s="4" t="inlineStr">
        <is>
          <t>Change in fair value of preferred stock derivative liability</t>
        </is>
      </c>
      <c r="C15" s="6" t="n">
        <v>0</v>
      </c>
      <c r="D15" s="6" t="n">
        <v>-8029</v>
      </c>
      <c r="E15" s="6" t="n">
        <v>-636</v>
      </c>
    </row>
    <row r="16">
      <c r="A16" s="4" t="inlineStr">
        <is>
          <t>Loss on debt extinguishment</t>
        </is>
      </c>
      <c r="C16" s="6" t="n">
        <v>0</v>
      </c>
      <c r="D16" s="6" t="n">
        <v>-1023</v>
      </c>
      <c r="E16" s="6" t="n">
        <v>0</v>
      </c>
    </row>
    <row r="17">
      <c r="A17" s="4" t="inlineStr">
        <is>
          <t>Interest income</t>
        </is>
      </c>
      <c r="C17" s="6" t="n">
        <v>841</v>
      </c>
      <c r="D17" s="6" t="n">
        <v>1344</v>
      </c>
      <c r="E17" s="6" t="n">
        <v>127</v>
      </c>
    </row>
    <row r="18">
      <c r="A18" s="4" t="inlineStr">
        <is>
          <t>Interest expense</t>
        </is>
      </c>
      <c r="C18" s="6" t="n">
        <v>-1095</v>
      </c>
      <c r="D18" s="6" t="n">
        <v>-6451</v>
      </c>
      <c r="E18" s="6" t="n">
        <v>-11183</v>
      </c>
    </row>
    <row r="19">
      <c r="A19" s="4" t="inlineStr">
        <is>
          <t>Income before provision for (benefit from) income taxes</t>
        </is>
      </c>
      <c r="C19" s="6" t="n">
        <v>39732</v>
      </c>
      <c r="D19" s="6" t="n">
        <v>44946</v>
      </c>
      <c r="E19" s="6" t="n">
        <v>50075</v>
      </c>
    </row>
    <row r="20">
      <c r="A20" s="4" t="inlineStr">
        <is>
          <t>Provision for (benefit from) income taxes</t>
        </is>
      </c>
      <c r="C20" s="6" t="n">
        <v>5532</v>
      </c>
      <c r="D20" s="6" t="n">
        <v>6833</v>
      </c>
      <c r="E20" s="6" t="n">
        <v>-41008</v>
      </c>
    </row>
    <row r="21">
      <c r="A21" s="4" t="inlineStr">
        <is>
          <t>Net income</t>
        </is>
      </c>
      <c r="C21" s="6" t="n">
        <v>34200</v>
      </c>
      <c r="D21" s="6" t="n">
        <v>38113</v>
      </c>
      <c r="E21" s="6" t="n">
        <v>91083</v>
      </c>
    </row>
    <row r="22">
      <c r="A22" s="4" t="inlineStr">
        <is>
          <t>Net income (loss) attributable to non-controlling interests</t>
        </is>
      </c>
      <c r="C22" s="6" t="n">
        <v>280</v>
      </c>
      <c r="D22" s="6" t="n">
        <v>-293</v>
      </c>
      <c r="E22" s="6" t="n">
        <v>-330</v>
      </c>
    </row>
    <row r="23">
      <c r="A23" s="4" t="inlineStr">
        <is>
          <t>Net income attributable to JAKKS Pacific, Inc.</t>
        </is>
      </c>
      <c r="C23" s="6" t="n">
        <v>33920</v>
      </c>
      <c r="D23" s="6" t="n">
        <v>38406</v>
      </c>
      <c r="E23" s="6" t="n">
        <v>91413</v>
      </c>
    </row>
    <row r="24">
      <c r="A24" s="4" t="inlineStr">
        <is>
          <t>Net income attributable to common stockholders</t>
        </is>
      </c>
      <c r="B24" s="4" t="inlineStr">
        <is>
          <t>[2]</t>
        </is>
      </c>
      <c r="C24" s="5" t="n">
        <v>35250</v>
      </c>
      <c r="D24" s="5" t="n">
        <v>36904</v>
      </c>
      <c r="E24" s="5" t="n">
        <v>89997</v>
      </c>
    </row>
    <row r="25">
      <c r="A25" s="4" t="inlineStr">
        <is>
          <t>Earnings per share - basic (in Dollars per share)</t>
        </is>
      </c>
      <c r="C25" s="8" t="n">
        <v>3.27</v>
      </c>
      <c r="D25" s="9" t="n">
        <v>3.7</v>
      </c>
      <c r="E25" s="8" t="n">
        <v>9.33</v>
      </c>
    </row>
    <row r="26">
      <c r="A26" s="4" t="inlineStr">
        <is>
          <t>Shares used in earnings per share - basic (in Shares)</t>
        </is>
      </c>
      <c r="C26" s="6" t="n">
        <v>10781000</v>
      </c>
      <c r="D26" s="6" t="n">
        <v>9962000</v>
      </c>
      <c r="E26" s="6" t="n">
        <v>9651000</v>
      </c>
    </row>
    <row r="27">
      <c r="A27" s="4" t="inlineStr">
        <is>
          <t>Earnings per share - diluted (in Dollars per share)</t>
        </is>
      </c>
      <c r="C27" s="8" t="n">
        <v>3.14</v>
      </c>
      <c r="D27" s="8" t="n">
        <v>3.48</v>
      </c>
      <c r="E27" s="8" t="n">
        <v>8.859999999999999</v>
      </c>
    </row>
    <row r="28">
      <c r="A28" s="4" t="inlineStr">
        <is>
          <t>Shares used in earnings per share - diluted (in Shares)</t>
        </is>
      </c>
      <c r="C28" s="6" t="n">
        <v>11226000</v>
      </c>
      <c r="D28" s="6" t="n">
        <v>10590000</v>
      </c>
      <c r="E28" s="6" t="n">
        <v>10155000</v>
      </c>
    </row>
    <row r="29">
      <c r="A29" s="4" t="inlineStr">
        <is>
          <t>Cost of Sales [Member]</t>
        </is>
      </c>
      <c r="C29" s="4" t="inlineStr">
        <is>
          <t xml:space="preserve"> </t>
        </is>
      </c>
      <c r="D29" s="4" t="inlineStr">
        <is>
          <t xml:space="preserve"> </t>
        </is>
      </c>
      <c r="E29" s="4" t="inlineStr">
        <is>
          <t xml:space="preserve"> </t>
        </is>
      </c>
    </row>
    <row r="30">
      <c r="A30" s="3" t="inlineStr">
        <is>
          <t>Cost of sales:</t>
        </is>
      </c>
      <c r="C30" s="4" t="inlineStr">
        <is>
          <t xml:space="preserve"> </t>
        </is>
      </c>
      <c r="D30" s="4" t="inlineStr">
        <is>
          <t xml:space="preserve"> </t>
        </is>
      </c>
      <c r="E30" s="4" t="inlineStr">
        <is>
          <t xml:space="preserve"> </t>
        </is>
      </c>
    </row>
    <row r="31">
      <c r="A31" s="4" t="inlineStr">
        <is>
          <t>Cost of goods</t>
        </is>
      </c>
      <c r="C31" s="5" t="n">
        <v>361563</v>
      </c>
      <c r="D31" s="5" t="n">
        <v>362378</v>
      </c>
      <c r="E31" s="5" t="n">
        <v>449597</v>
      </c>
    </row>
    <row r="32">
      <c r="A32" s="4" t="inlineStr">
        <is>
          <t>Royalty [Member]</t>
        </is>
      </c>
      <c r="C32" s="4" t="inlineStr">
        <is>
          <t xml:space="preserve"> </t>
        </is>
      </c>
      <c r="D32" s="4" t="inlineStr">
        <is>
          <t xml:space="preserve"> </t>
        </is>
      </c>
      <c r="E32" s="4" t="inlineStr">
        <is>
          <t xml:space="preserve"> </t>
        </is>
      </c>
    </row>
    <row r="33">
      <c r="A33" s="3" t="inlineStr">
        <is>
          <t>Cost of sales:</t>
        </is>
      </c>
      <c r="C33" s="4" t="inlineStr">
        <is>
          <t xml:space="preserve"> </t>
        </is>
      </c>
      <c r="D33" s="4" t="inlineStr">
        <is>
          <t xml:space="preserve"> </t>
        </is>
      </c>
      <c r="E33" s="4" t="inlineStr">
        <is>
          <t xml:space="preserve"> </t>
        </is>
      </c>
    </row>
    <row r="34">
      <c r="A34" s="4" t="inlineStr">
        <is>
          <t>Cost of goods</t>
        </is>
      </c>
      <c r="C34" s="6" t="n">
        <v>106804</v>
      </c>
      <c r="D34" s="6" t="n">
        <v>117607</v>
      </c>
      <c r="E34" s="6" t="n">
        <v>126633</v>
      </c>
    </row>
    <row r="35">
      <c r="A35" s="4" t="inlineStr">
        <is>
          <t>Amortization of tools and mold [Member]</t>
        </is>
      </c>
      <c r="C35" s="4" t="inlineStr">
        <is>
          <t xml:space="preserve"> </t>
        </is>
      </c>
      <c r="D35" s="4" t="inlineStr">
        <is>
          <t xml:space="preserve"> </t>
        </is>
      </c>
      <c r="E35" s="4" t="inlineStr">
        <is>
          <t xml:space="preserve"> </t>
        </is>
      </c>
    </row>
    <row r="36">
      <c r="A36" s="3" t="inlineStr">
        <is>
          <t>Cost of sales:</t>
        </is>
      </c>
      <c r="C36" s="4" t="inlineStr">
        <is>
          <t xml:space="preserve"> </t>
        </is>
      </c>
      <c r="D36" s="4" t="inlineStr">
        <is>
          <t xml:space="preserve"> </t>
        </is>
      </c>
      <c r="E36" s="4" t="inlineStr">
        <is>
          <t xml:space="preserve"> </t>
        </is>
      </c>
    </row>
    <row r="37">
      <c r="A37" s="4" t="inlineStr">
        <is>
          <t>Cost of goods</t>
        </is>
      </c>
      <c r="C37" s="5" t="n">
        <v>9654</v>
      </c>
      <c r="D37" s="5" t="n">
        <v>8219</v>
      </c>
      <c r="E37" s="5" t="n">
        <v>8671</v>
      </c>
    </row>
    <row r="38"/>
    <row r="39">
      <c r="A39" s="4" t="inlineStr">
        <is>
          <t>[1]Includes depreciation and amortization $ 9,925 $ 121 $ 10,046 $ 8,409 $ 176 $ 8,585 $ 10,182 $ 396 $ 10,578</t>
        </is>
      </c>
    </row>
  </sheetData>
  <mergeCells count="4">
    <mergeCell ref="A1:B2"/>
    <mergeCell ref="C1:E1"/>
    <mergeCell ref="A38:D38"/>
    <mergeCell ref="A39:D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Business Segments, Geographic Data, and Sales by Major Customers (Details)</t>
        </is>
      </c>
      <c r="B1" s="2" t="inlineStr">
        <is>
          <t>12 Months Ended</t>
        </is>
      </c>
    </row>
    <row r="2">
      <c r="B2" s="2" t="inlineStr">
        <is>
          <t>Dec. 31, 2024</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s, Geographic Data, and Sales by Major Customers - Schedule of Segment Reporting Information, by Segment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5" t="n">
        <v>691042</v>
      </c>
      <c r="D4" s="5" t="n">
        <v>711557</v>
      </c>
      <c r="E4" s="5" t="n">
        <v>796187</v>
      </c>
    </row>
    <row r="5">
      <c r="A5" s="4" t="inlineStr">
        <is>
          <t>Cost of Sales</t>
        </is>
      </c>
      <c r="B5" s="4" t="inlineStr">
        <is>
          <t>[1]</t>
        </is>
      </c>
      <c r="C5" s="6" t="n">
        <v>478021</v>
      </c>
      <c r="D5" s="6" t="n">
        <v>488204</v>
      </c>
      <c r="E5" s="6" t="n">
        <v>584901</v>
      </c>
    </row>
    <row r="6">
      <c r="A6" s="4" t="inlineStr">
        <is>
          <t>Gross Profit</t>
        </is>
      </c>
      <c r="C6" s="6" t="n">
        <v>213021</v>
      </c>
      <c r="D6" s="6" t="n">
        <v>223353</v>
      </c>
      <c r="E6" s="6" t="n">
        <v>211286</v>
      </c>
    </row>
    <row r="7">
      <c r="A7" s="4" t="inlineStr">
        <is>
          <t>Direct selling expenses</t>
        </is>
      </c>
      <c r="C7" s="6" t="n">
        <v>40105</v>
      </c>
      <c r="D7" s="6" t="n">
        <v>36987</v>
      </c>
      <c r="E7" s="6" t="n">
        <v>33290</v>
      </c>
    </row>
    <row r="8">
      <c r="A8" s="4" t="inlineStr">
        <is>
          <t>Product development and testing expenses</t>
        </is>
      </c>
      <c r="C8" s="6" t="n">
        <v>10897</v>
      </c>
      <c r="D8" s="6" t="n">
        <v>9304</v>
      </c>
      <c r="E8" s="6" t="n">
        <v>9788</v>
      </c>
    </row>
    <row r="9">
      <c r="A9" s="4" t="inlineStr">
        <is>
          <t>Divisional general and administrative expenses</t>
        </is>
      </c>
      <c r="B9" s="4" t="inlineStr">
        <is>
          <t>[1],[2]</t>
        </is>
      </c>
      <c r="C9" s="6" t="n">
        <v>40880</v>
      </c>
      <c r="D9" s="6" t="n">
        <v>37241</v>
      </c>
      <c r="E9" s="6" t="n">
        <v>32922</v>
      </c>
    </row>
    <row r="10">
      <c r="A10" s="4" t="inlineStr">
        <is>
          <t>Allocated headquarter general &amp; administrative expenses</t>
        </is>
      </c>
      <c r="B10" s="4" t="inlineStr">
        <is>
          <t>[1],[3]</t>
        </is>
      </c>
      <c r="C10" s="6" t="n">
        <v>81455</v>
      </c>
      <c r="D10" s="6" t="n">
        <v>80714</v>
      </c>
      <c r="E10" s="6" t="n">
        <v>74316</v>
      </c>
    </row>
    <row r="11">
      <c r="A11" s="4" t="inlineStr">
        <is>
          <t>Income (loss) from operations</t>
        </is>
      </c>
      <c r="C11" s="6" t="n">
        <v>39684</v>
      </c>
      <c r="D11" s="6" t="n">
        <v>59107</v>
      </c>
      <c r="E11" s="6" t="n">
        <v>60970</v>
      </c>
    </row>
    <row r="12">
      <c r="A12" s="4" t="inlineStr">
        <is>
          <t>Income (loss) from joint venture</t>
        </is>
      </c>
      <c r="C12" s="6" t="n">
        <v>0</v>
      </c>
      <c r="D12" s="6" t="n">
        <v>-565</v>
      </c>
      <c r="E12" s="6" t="n">
        <v>0</v>
      </c>
    </row>
    <row r="13">
      <c r="A13" s="4" t="inlineStr">
        <is>
          <t>Other income (expense), net</t>
        </is>
      </c>
      <c r="C13" s="6" t="n">
        <v>302</v>
      </c>
      <c r="D13" s="6" t="n">
        <v>563</v>
      </c>
      <c r="E13" s="6" t="n">
        <v>797</v>
      </c>
    </row>
    <row r="14">
      <c r="A14" s="4" t="inlineStr">
        <is>
          <t>Change in fair value of preferred stock derivative liability</t>
        </is>
      </c>
      <c r="C14" s="6" t="n">
        <v>0</v>
      </c>
      <c r="D14" s="6" t="n">
        <v>-8029</v>
      </c>
      <c r="E14" s="6" t="n">
        <v>-636</v>
      </c>
    </row>
    <row r="15">
      <c r="A15" s="4" t="inlineStr">
        <is>
          <t>Loss on debt extinguishment</t>
        </is>
      </c>
      <c r="C15" s="6" t="n">
        <v>0</v>
      </c>
      <c r="D15" s="6" t="n">
        <v>-1023</v>
      </c>
      <c r="E15" s="6" t="n">
        <v>0</v>
      </c>
    </row>
    <row r="16">
      <c r="A16" s="4" t="inlineStr">
        <is>
          <t>Interest income</t>
        </is>
      </c>
      <c r="C16" s="6" t="n">
        <v>841</v>
      </c>
      <c r="D16" s="6" t="n">
        <v>1344</v>
      </c>
      <c r="E16" s="6" t="n">
        <v>127</v>
      </c>
    </row>
    <row r="17">
      <c r="A17" s="4" t="inlineStr">
        <is>
          <t>Interest expense</t>
        </is>
      </c>
      <c r="C17" s="6" t="n">
        <v>-1095</v>
      </c>
      <c r="D17" s="6" t="n">
        <v>-6451</v>
      </c>
      <c r="E17" s="6" t="n">
        <v>-11183</v>
      </c>
    </row>
    <row r="18">
      <c r="A18" s="4" t="inlineStr">
        <is>
          <t>Income before provision for (benefit from) income taxes</t>
        </is>
      </c>
      <c r="C18" s="6" t="n">
        <v>39732</v>
      </c>
      <c r="D18" s="6" t="n">
        <v>44946</v>
      </c>
      <c r="E18" s="6" t="n">
        <v>50075</v>
      </c>
    </row>
    <row r="19">
      <c r="A19" s="4" t="inlineStr">
        <is>
          <t>Includes depreciation and amortization</t>
        </is>
      </c>
      <c r="C19" s="6" t="n">
        <v>10046</v>
      </c>
      <c r="D19" s="6" t="n">
        <v>8585</v>
      </c>
      <c r="E19" s="6" t="n">
        <v>10578</v>
      </c>
    </row>
    <row r="20">
      <c r="A20" s="4" t="inlineStr">
        <is>
          <t>Assets</t>
        </is>
      </c>
      <c r="C20" s="6" t="n">
        <v>444869</v>
      </c>
      <c r="D20" s="6" t="n">
        <v>398951</v>
      </c>
      <c r="E20" s="4" t="inlineStr">
        <is>
          <t xml:space="preserve"> </t>
        </is>
      </c>
    </row>
    <row r="21">
      <c r="A21" s="4" t="inlineStr">
        <is>
          <t>Toys/Consumer Products [Member]</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Net Sales</t>
        </is>
      </c>
      <c r="C23" s="6" t="n">
        <v>570018</v>
      </c>
      <c r="D23" s="6" t="n">
        <v>580686</v>
      </c>
      <c r="E23" s="6" t="n">
        <v>647317</v>
      </c>
    </row>
    <row r="24">
      <c r="A24" s="4" t="inlineStr">
        <is>
          <t>Cost of Sales</t>
        </is>
      </c>
      <c r="B24" s="4" t="inlineStr">
        <is>
          <t>[1]</t>
        </is>
      </c>
      <c r="C24" s="6" t="n">
        <v>389534</v>
      </c>
      <c r="D24" s="6" t="n">
        <v>388260</v>
      </c>
      <c r="E24" s="6" t="n">
        <v>465405</v>
      </c>
    </row>
    <row r="25">
      <c r="A25" s="4" t="inlineStr">
        <is>
          <t>Gross Profit</t>
        </is>
      </c>
      <c r="C25" s="6" t="n">
        <v>180484</v>
      </c>
      <c r="D25" s="6" t="n">
        <v>192426</v>
      </c>
      <c r="E25" s="6" t="n">
        <v>181912</v>
      </c>
    </row>
    <row r="26">
      <c r="A26" s="4" t="inlineStr">
        <is>
          <t>Direct selling expenses</t>
        </is>
      </c>
      <c r="C26" s="6" t="n">
        <v>33255</v>
      </c>
      <c r="D26" s="6" t="n">
        <v>33604</v>
      </c>
      <c r="E26" s="6" t="n">
        <v>28790</v>
      </c>
    </row>
    <row r="27">
      <c r="A27" s="4" t="inlineStr">
        <is>
          <t>Product development and testing expenses</t>
        </is>
      </c>
      <c r="C27" s="6" t="n">
        <v>8059</v>
      </c>
      <c r="D27" s="6" t="n">
        <v>6740</v>
      </c>
      <c r="E27" s="6" t="n">
        <v>7432</v>
      </c>
    </row>
    <row r="28">
      <c r="A28" s="4" t="inlineStr">
        <is>
          <t>Divisional general and administrative expenses</t>
        </is>
      </c>
      <c r="B28" s="4" t="inlineStr">
        <is>
          <t>[1],[2]</t>
        </is>
      </c>
      <c r="C28" s="6" t="n">
        <v>28539</v>
      </c>
      <c r="D28" s="6" t="n">
        <v>23746</v>
      </c>
      <c r="E28" s="6" t="n">
        <v>21493</v>
      </c>
    </row>
    <row r="29">
      <c r="A29" s="4" t="inlineStr">
        <is>
          <t>Allocated headquarter general &amp; administrative expenses</t>
        </is>
      </c>
      <c r="B29" s="4" t="inlineStr">
        <is>
          <t>[1],[3]</t>
        </is>
      </c>
      <c r="C29" s="6" t="n">
        <v>67810</v>
      </c>
      <c r="D29" s="6" t="n">
        <v>67409</v>
      </c>
      <c r="E29" s="6" t="n">
        <v>61499</v>
      </c>
    </row>
    <row r="30">
      <c r="A30" s="4" t="inlineStr">
        <is>
          <t>Income (loss) from operations</t>
        </is>
      </c>
      <c r="C30" s="6" t="n">
        <v>42821</v>
      </c>
      <c r="D30" s="6" t="n">
        <v>60927</v>
      </c>
      <c r="E30" s="6" t="n">
        <v>62698</v>
      </c>
    </row>
    <row r="31">
      <c r="A31" s="4" t="inlineStr">
        <is>
          <t>Includes depreciation and amortization</t>
        </is>
      </c>
      <c r="C31" s="6" t="n">
        <v>9925</v>
      </c>
      <c r="D31" s="6" t="n">
        <v>8409</v>
      </c>
      <c r="E31" s="6" t="n">
        <v>10182</v>
      </c>
    </row>
    <row r="32">
      <c r="A32" s="4" t="inlineStr">
        <is>
          <t>Assets</t>
        </is>
      </c>
      <c r="C32" s="6" t="n">
        <v>429254</v>
      </c>
      <c r="D32" s="6" t="n">
        <v>383812</v>
      </c>
      <c r="E32" s="4" t="inlineStr">
        <is>
          <t xml:space="preserve"> </t>
        </is>
      </c>
    </row>
    <row r="33">
      <c r="A33" s="4" t="inlineStr">
        <is>
          <t>Costumes [Member]</t>
        </is>
      </c>
      <c r="C33" s="4" t="inlineStr">
        <is>
          <t xml:space="preserve"> </t>
        </is>
      </c>
      <c r="D33" s="4" t="inlineStr">
        <is>
          <t xml:space="preserve"> </t>
        </is>
      </c>
      <c r="E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row>
    <row r="35">
      <c r="A35" s="4" t="inlineStr">
        <is>
          <t>Net Sales</t>
        </is>
      </c>
      <c r="C35" s="6" t="n">
        <v>121024</v>
      </c>
      <c r="D35" s="6" t="n">
        <v>130871</v>
      </c>
      <c r="E35" s="6" t="n">
        <v>148870</v>
      </c>
    </row>
    <row r="36">
      <c r="A36" s="4" t="inlineStr">
        <is>
          <t>Cost of Sales</t>
        </is>
      </c>
      <c r="B36" s="4" t="inlineStr">
        <is>
          <t>[1]</t>
        </is>
      </c>
      <c r="C36" s="6" t="n">
        <v>88487</v>
      </c>
      <c r="D36" s="6" t="n">
        <v>99944</v>
      </c>
      <c r="E36" s="6" t="n">
        <v>119496</v>
      </c>
    </row>
    <row r="37">
      <c r="A37" s="4" t="inlineStr">
        <is>
          <t>Gross Profit</t>
        </is>
      </c>
      <c r="C37" s="6" t="n">
        <v>32537</v>
      </c>
      <c r="D37" s="6" t="n">
        <v>30927</v>
      </c>
      <c r="E37" s="6" t="n">
        <v>29374</v>
      </c>
    </row>
    <row r="38">
      <c r="A38" s="4" t="inlineStr">
        <is>
          <t>Direct selling expenses</t>
        </is>
      </c>
      <c r="C38" s="6" t="n">
        <v>6850</v>
      </c>
      <c r="D38" s="6" t="n">
        <v>3383</v>
      </c>
      <c r="E38" s="6" t="n">
        <v>4500</v>
      </c>
    </row>
    <row r="39">
      <c r="A39" s="4" t="inlineStr">
        <is>
          <t>Product development and testing expenses</t>
        </is>
      </c>
      <c r="C39" s="6" t="n">
        <v>2838</v>
      </c>
      <c r="D39" s="6" t="n">
        <v>2564</v>
      </c>
      <c r="E39" s="6" t="n">
        <v>2356</v>
      </c>
    </row>
    <row r="40">
      <c r="A40" s="4" t="inlineStr">
        <is>
          <t>Divisional general and administrative expenses</t>
        </is>
      </c>
      <c r="B40" s="4" t="inlineStr">
        <is>
          <t>[1],[2]</t>
        </is>
      </c>
      <c r="C40" s="6" t="n">
        <v>12341</v>
      </c>
      <c r="D40" s="6" t="n">
        <v>13495</v>
      </c>
      <c r="E40" s="6" t="n">
        <v>11429</v>
      </c>
    </row>
    <row r="41">
      <c r="A41" s="4" t="inlineStr">
        <is>
          <t>Allocated headquarter general &amp; administrative expenses</t>
        </is>
      </c>
      <c r="B41" s="4" t="inlineStr">
        <is>
          <t>[1],[3]</t>
        </is>
      </c>
      <c r="C41" s="6" t="n">
        <v>13645</v>
      </c>
      <c r="D41" s="6" t="n">
        <v>13305</v>
      </c>
      <c r="E41" s="6" t="n">
        <v>12817</v>
      </c>
    </row>
    <row r="42">
      <c r="A42" s="4" t="inlineStr">
        <is>
          <t>Income (loss) from operations</t>
        </is>
      </c>
      <c r="C42" s="6" t="n">
        <v>-3137</v>
      </c>
      <c r="D42" s="6" t="n">
        <v>-1820</v>
      </c>
      <c r="E42" s="6" t="n">
        <v>-1728</v>
      </c>
    </row>
    <row r="43">
      <c r="A43" s="4" t="inlineStr">
        <is>
          <t>Includes depreciation and amortization</t>
        </is>
      </c>
      <c r="C43" s="6" t="n">
        <v>121</v>
      </c>
      <c r="D43" s="6" t="n">
        <v>176</v>
      </c>
      <c r="E43" s="5" t="n">
        <v>396</v>
      </c>
    </row>
    <row r="44">
      <c r="A44" s="4" t="inlineStr">
        <is>
          <t>Assets</t>
        </is>
      </c>
      <c r="C44" s="5" t="n">
        <v>15615</v>
      </c>
      <c r="D44" s="5" t="n">
        <v>15139</v>
      </c>
      <c r="E44" s="4" t="inlineStr">
        <is>
          <t xml:space="preserve"> </t>
        </is>
      </c>
    </row>
    <row r="45"/>
    <row r="46">
      <c r="A46" s="4" t="inlineStr">
        <is>
          <t>[1]Includes depreciation and amortization $ 9,925 $ 121 $ 10,046 $ 8,409 $ 176 $ 8,585 $ 10,182 $ 396 $ 10,578 Consist mainly of payroll and related expenses, rent, depreciation and other general and administrative expenses. Consist mainly of payroll related expenses, rent, depreciation and other general and administrative expenses.</t>
        </is>
      </c>
    </row>
  </sheetData>
  <mergeCells count="4">
    <mergeCell ref="A1:B2"/>
    <mergeCell ref="C1:E1"/>
    <mergeCell ref="A45:D45"/>
    <mergeCell ref="A46:D4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Geographic Data, and Sales by Major Customers - Schedule of Revenue from External Customers and Long-Lived Assets, by Geographical Areas (Details) - USD ($) $ in Thousands</t>
        </is>
      </c>
      <c r="B1" s="2" t="inlineStr">
        <is>
          <t>12 Months Ended</t>
        </is>
      </c>
    </row>
    <row r="2">
      <c r="B2" s="2" t="inlineStr">
        <is>
          <t>Dec. 31, 2024</t>
        </is>
      </c>
      <c r="C2" s="2" t="inlineStr">
        <is>
          <t>Dec. 31, 2023</t>
        </is>
      </c>
      <c r="D2" s="2" t="inlineStr">
        <is>
          <t>Dec. 31, 2022</t>
        </is>
      </c>
    </row>
    <row r="3">
      <c r="A3" s="3" t="inlineStr">
        <is>
          <t>Net Sales by Customer Area</t>
        </is>
      </c>
      <c r="B3" s="4" t="inlineStr">
        <is>
          <t xml:space="preserve"> </t>
        </is>
      </c>
      <c r="C3" s="4" t="inlineStr">
        <is>
          <t xml:space="preserve"> </t>
        </is>
      </c>
      <c r="D3" s="4" t="inlineStr">
        <is>
          <t xml:space="preserve"> </t>
        </is>
      </c>
    </row>
    <row r="4">
      <c r="A4" s="4" t="inlineStr">
        <is>
          <t>Net Sales</t>
        </is>
      </c>
      <c r="B4" s="5" t="n">
        <v>691042</v>
      </c>
      <c r="C4" s="5" t="n">
        <v>711557</v>
      </c>
      <c r="D4" s="5" t="n">
        <v>796187</v>
      </c>
    </row>
    <row r="5">
      <c r="A5" s="3" t="inlineStr">
        <is>
          <t>Long-lived Assets</t>
        </is>
      </c>
      <c r="B5" s="4" t="inlineStr">
        <is>
          <t xml:space="preserve"> </t>
        </is>
      </c>
      <c r="C5" s="4" t="inlineStr">
        <is>
          <t xml:space="preserve"> </t>
        </is>
      </c>
      <c r="D5" s="4" t="inlineStr">
        <is>
          <t xml:space="preserve"> </t>
        </is>
      </c>
    </row>
    <row r="6">
      <c r="A6" s="4" t="inlineStr">
        <is>
          <t>Long-lived Assets</t>
        </is>
      </c>
      <c r="B6" s="6" t="n">
        <v>68896</v>
      </c>
      <c r="C6" s="6" t="n">
        <v>38191</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Net Sales by Customer Area</t>
        </is>
      </c>
      <c r="B8" s="4" t="inlineStr">
        <is>
          <t xml:space="preserve"> </t>
        </is>
      </c>
      <c r="C8" s="4" t="inlineStr">
        <is>
          <t xml:space="preserve"> </t>
        </is>
      </c>
      <c r="D8" s="4" t="inlineStr">
        <is>
          <t xml:space="preserve"> </t>
        </is>
      </c>
    </row>
    <row r="9">
      <c r="A9" s="4" t="inlineStr">
        <is>
          <t>Net Sales</t>
        </is>
      </c>
      <c r="B9" s="6" t="n">
        <v>545013</v>
      </c>
      <c r="C9" s="6" t="n">
        <v>557865</v>
      </c>
      <c r="D9" s="6" t="n">
        <v>644295</v>
      </c>
    </row>
    <row r="10">
      <c r="A10" s="3" t="inlineStr">
        <is>
          <t>Long-lived Assets</t>
        </is>
      </c>
      <c r="B10" s="4" t="inlineStr">
        <is>
          <t xml:space="preserve"> </t>
        </is>
      </c>
      <c r="C10" s="4" t="inlineStr">
        <is>
          <t xml:space="preserve"> </t>
        </is>
      </c>
      <c r="D10" s="4" t="inlineStr">
        <is>
          <t xml:space="preserve"> </t>
        </is>
      </c>
    </row>
    <row r="11">
      <c r="A11" s="4" t="inlineStr">
        <is>
          <t>Long-lived Assets</t>
        </is>
      </c>
      <c r="B11" s="6" t="n">
        <v>53020</v>
      </c>
      <c r="C11" s="6" t="n">
        <v>21206</v>
      </c>
      <c r="D11" s="4" t="inlineStr">
        <is>
          <t xml:space="preserve"> </t>
        </is>
      </c>
    </row>
    <row r="12">
      <c r="A12" s="4" t="inlineStr">
        <is>
          <t>Europe [Member]</t>
        </is>
      </c>
      <c r="B12" s="4" t="inlineStr">
        <is>
          <t xml:space="preserve"> </t>
        </is>
      </c>
      <c r="C12" s="4" t="inlineStr">
        <is>
          <t xml:space="preserve"> </t>
        </is>
      </c>
      <c r="D12" s="4" t="inlineStr">
        <is>
          <t xml:space="preserve"> </t>
        </is>
      </c>
    </row>
    <row r="13">
      <c r="A13" s="3" t="inlineStr">
        <is>
          <t>Net Sales by Customer Area</t>
        </is>
      </c>
      <c r="B13" s="4" t="inlineStr">
        <is>
          <t xml:space="preserve"> </t>
        </is>
      </c>
      <c r="C13" s="4" t="inlineStr">
        <is>
          <t xml:space="preserve"> </t>
        </is>
      </c>
      <c r="D13" s="4" t="inlineStr">
        <is>
          <t xml:space="preserve"> </t>
        </is>
      </c>
    </row>
    <row r="14">
      <c r="A14" s="4" t="inlineStr">
        <is>
          <t>Net Sales</t>
        </is>
      </c>
      <c r="B14" s="6" t="n">
        <v>71392</v>
      </c>
      <c r="C14" s="6" t="n">
        <v>76464</v>
      </c>
      <c r="D14" s="6" t="n">
        <v>85348</v>
      </c>
    </row>
    <row r="15">
      <c r="A15" s="4" t="inlineStr">
        <is>
          <t>Latin America [Member]</t>
        </is>
      </c>
      <c r="B15" s="4" t="inlineStr">
        <is>
          <t xml:space="preserve"> </t>
        </is>
      </c>
      <c r="C15" s="4" t="inlineStr">
        <is>
          <t xml:space="preserve"> </t>
        </is>
      </c>
      <c r="D15" s="4" t="inlineStr">
        <is>
          <t xml:space="preserve"> </t>
        </is>
      </c>
    </row>
    <row r="16">
      <c r="A16" s="3" t="inlineStr">
        <is>
          <t>Net Sales by Customer Area</t>
        </is>
      </c>
      <c r="B16" s="4" t="inlineStr">
        <is>
          <t xml:space="preserve"> </t>
        </is>
      </c>
      <c r="C16" s="4" t="inlineStr">
        <is>
          <t xml:space="preserve"> </t>
        </is>
      </c>
      <c r="D16" s="4" t="inlineStr">
        <is>
          <t xml:space="preserve"> </t>
        </is>
      </c>
    </row>
    <row r="17">
      <c r="A17" s="4" t="inlineStr">
        <is>
          <t>Net Sales</t>
        </is>
      </c>
      <c r="B17" s="6" t="n">
        <v>38159</v>
      </c>
      <c r="C17" s="6" t="n">
        <v>32024</v>
      </c>
      <c r="D17" s="6" t="n">
        <v>18338</v>
      </c>
    </row>
    <row r="18">
      <c r="A18" s="4" t="inlineStr">
        <is>
          <t>CANADA</t>
        </is>
      </c>
      <c r="B18" s="4" t="inlineStr">
        <is>
          <t xml:space="preserve"> </t>
        </is>
      </c>
      <c r="C18" s="4" t="inlineStr">
        <is>
          <t xml:space="preserve"> </t>
        </is>
      </c>
      <c r="D18" s="4" t="inlineStr">
        <is>
          <t xml:space="preserve"> </t>
        </is>
      </c>
    </row>
    <row r="19">
      <c r="A19" s="3" t="inlineStr">
        <is>
          <t>Net Sales by Customer Area</t>
        </is>
      </c>
      <c r="B19" s="4" t="inlineStr">
        <is>
          <t xml:space="preserve"> </t>
        </is>
      </c>
      <c r="C19" s="4" t="inlineStr">
        <is>
          <t xml:space="preserve"> </t>
        </is>
      </c>
      <c r="D19" s="4" t="inlineStr">
        <is>
          <t xml:space="preserve"> </t>
        </is>
      </c>
    </row>
    <row r="20">
      <c r="A20" s="4" t="inlineStr">
        <is>
          <t>Net Sales</t>
        </is>
      </c>
      <c r="B20" s="6" t="n">
        <v>20983</v>
      </c>
      <c r="C20" s="6" t="n">
        <v>26992</v>
      </c>
      <c r="D20" s="6" t="n">
        <v>26515</v>
      </c>
    </row>
    <row r="21">
      <c r="A21" s="3" t="inlineStr">
        <is>
          <t>Long-lived Assets</t>
        </is>
      </c>
      <c r="B21" s="4" t="inlineStr">
        <is>
          <t xml:space="preserve"> </t>
        </is>
      </c>
      <c r="C21" s="4" t="inlineStr">
        <is>
          <t xml:space="preserve"> </t>
        </is>
      </c>
      <c r="D21" s="4" t="inlineStr">
        <is>
          <t xml:space="preserve"> </t>
        </is>
      </c>
    </row>
    <row r="22">
      <c r="A22" s="4" t="inlineStr">
        <is>
          <t>Long-lived Assets</t>
        </is>
      </c>
      <c r="B22" s="6" t="n">
        <v>107</v>
      </c>
      <c r="C22" s="6" t="n">
        <v>23</v>
      </c>
      <c r="D22" s="4" t="inlineStr">
        <is>
          <t xml:space="preserve"> </t>
        </is>
      </c>
    </row>
    <row r="23">
      <c r="A23" s="4" t="inlineStr">
        <is>
          <t>Australia and New Zealand [Member]</t>
        </is>
      </c>
      <c r="B23" s="4" t="inlineStr">
        <is>
          <t xml:space="preserve"> </t>
        </is>
      </c>
      <c r="C23" s="4" t="inlineStr">
        <is>
          <t xml:space="preserve"> </t>
        </is>
      </c>
      <c r="D23" s="4" t="inlineStr">
        <is>
          <t xml:space="preserve"> </t>
        </is>
      </c>
    </row>
    <row r="24">
      <c r="A24" s="3" t="inlineStr">
        <is>
          <t>Net Sales by Customer Area</t>
        </is>
      </c>
      <c r="B24" s="4" t="inlineStr">
        <is>
          <t xml:space="preserve"> </t>
        </is>
      </c>
      <c r="C24" s="4" t="inlineStr">
        <is>
          <t xml:space="preserve"> </t>
        </is>
      </c>
      <c r="D24" s="4" t="inlineStr">
        <is>
          <t xml:space="preserve"> </t>
        </is>
      </c>
    </row>
    <row r="25">
      <c r="A25" s="4" t="inlineStr">
        <is>
          <t>Net Sales</t>
        </is>
      </c>
      <c r="B25" s="6" t="n">
        <v>7409</v>
      </c>
      <c r="C25" s="6" t="n">
        <v>7542</v>
      </c>
      <c r="D25" s="6" t="n">
        <v>8836</v>
      </c>
    </row>
    <row r="26">
      <c r="A26" s="4" t="inlineStr">
        <is>
          <t>Asia [Member]</t>
        </is>
      </c>
      <c r="B26" s="4" t="inlineStr">
        <is>
          <t xml:space="preserve"> </t>
        </is>
      </c>
      <c r="C26" s="4" t="inlineStr">
        <is>
          <t xml:space="preserve"> </t>
        </is>
      </c>
      <c r="D26" s="4" t="inlineStr">
        <is>
          <t xml:space="preserve"> </t>
        </is>
      </c>
    </row>
    <row r="27">
      <c r="A27" s="3" t="inlineStr">
        <is>
          <t>Net Sales by Customer Area</t>
        </is>
      </c>
      <c r="B27" s="4" t="inlineStr">
        <is>
          <t xml:space="preserve"> </t>
        </is>
      </c>
      <c r="C27" s="4" t="inlineStr">
        <is>
          <t xml:space="preserve"> </t>
        </is>
      </c>
      <c r="D27" s="4" t="inlineStr">
        <is>
          <t xml:space="preserve"> </t>
        </is>
      </c>
    </row>
    <row r="28">
      <c r="A28" s="4" t="inlineStr">
        <is>
          <t>Net Sales</t>
        </is>
      </c>
      <c r="B28" s="6" t="n">
        <v>6101</v>
      </c>
      <c r="C28" s="6" t="n">
        <v>8543</v>
      </c>
      <c r="D28" s="6" t="n">
        <v>10431</v>
      </c>
    </row>
    <row r="29">
      <c r="A29" s="4" t="inlineStr">
        <is>
          <t>Middle East and Africa [Member]</t>
        </is>
      </c>
      <c r="B29" s="4" t="inlineStr">
        <is>
          <t xml:space="preserve"> </t>
        </is>
      </c>
      <c r="C29" s="4" t="inlineStr">
        <is>
          <t xml:space="preserve"> </t>
        </is>
      </c>
      <c r="D29" s="4" t="inlineStr">
        <is>
          <t xml:space="preserve"> </t>
        </is>
      </c>
    </row>
    <row r="30">
      <c r="A30" s="3" t="inlineStr">
        <is>
          <t>Net Sales by Customer Area</t>
        </is>
      </c>
      <c r="B30" s="4" t="inlineStr">
        <is>
          <t xml:space="preserve"> </t>
        </is>
      </c>
      <c r="C30" s="4" t="inlineStr">
        <is>
          <t xml:space="preserve"> </t>
        </is>
      </c>
      <c r="D30" s="4" t="inlineStr">
        <is>
          <t xml:space="preserve"> </t>
        </is>
      </c>
    </row>
    <row r="31">
      <c r="A31" s="4" t="inlineStr">
        <is>
          <t>Net Sales</t>
        </is>
      </c>
      <c r="B31" s="6" t="n">
        <v>1985</v>
      </c>
      <c r="C31" s="6" t="n">
        <v>2127</v>
      </c>
      <c r="D31" s="5" t="n">
        <v>2424</v>
      </c>
    </row>
    <row r="32">
      <c r="A32" s="4" t="inlineStr">
        <is>
          <t>CHINA</t>
        </is>
      </c>
      <c r="B32" s="4" t="inlineStr">
        <is>
          <t xml:space="preserve"> </t>
        </is>
      </c>
      <c r="C32" s="4" t="inlineStr">
        <is>
          <t xml:space="preserve"> </t>
        </is>
      </c>
      <c r="D32" s="4" t="inlineStr">
        <is>
          <t xml:space="preserve"> </t>
        </is>
      </c>
    </row>
    <row r="33">
      <c r="A33" s="3" t="inlineStr">
        <is>
          <t>Long-lived Assets</t>
        </is>
      </c>
      <c r="B33" s="4" t="inlineStr">
        <is>
          <t xml:space="preserve"> </t>
        </is>
      </c>
      <c r="C33" s="4" t="inlineStr">
        <is>
          <t xml:space="preserve"> </t>
        </is>
      </c>
      <c r="D33" s="4" t="inlineStr">
        <is>
          <t xml:space="preserve"> </t>
        </is>
      </c>
    </row>
    <row r="34">
      <c r="A34" s="4" t="inlineStr">
        <is>
          <t>Long-lived Assets</t>
        </is>
      </c>
      <c r="B34" s="6" t="n">
        <v>13553</v>
      </c>
      <c r="C34" s="6" t="n">
        <v>13794</v>
      </c>
      <c r="D34" s="4" t="inlineStr">
        <is>
          <t xml:space="preserve"> </t>
        </is>
      </c>
    </row>
    <row r="35">
      <c r="A35" s="4" t="inlineStr">
        <is>
          <t>UNITED KINGDOM</t>
        </is>
      </c>
      <c r="B35" s="4" t="inlineStr">
        <is>
          <t xml:space="preserve"> </t>
        </is>
      </c>
      <c r="C35" s="4" t="inlineStr">
        <is>
          <t xml:space="preserve"> </t>
        </is>
      </c>
      <c r="D35" s="4" t="inlineStr">
        <is>
          <t xml:space="preserve"> </t>
        </is>
      </c>
    </row>
    <row r="36">
      <c r="A36" s="3" t="inlineStr">
        <is>
          <t>Long-lived Assets</t>
        </is>
      </c>
      <c r="B36" s="4" t="inlineStr">
        <is>
          <t xml:space="preserve"> </t>
        </is>
      </c>
      <c r="C36" s="4" t="inlineStr">
        <is>
          <t xml:space="preserve"> </t>
        </is>
      </c>
      <c r="D36" s="4" t="inlineStr">
        <is>
          <t xml:space="preserve"> </t>
        </is>
      </c>
    </row>
    <row r="37">
      <c r="A37" s="4" t="inlineStr">
        <is>
          <t>Long-lived Assets</t>
        </is>
      </c>
      <c r="B37" s="6" t="n">
        <v>808</v>
      </c>
      <c r="C37" s="6" t="n">
        <v>892</v>
      </c>
      <c r="D37" s="4" t="inlineStr">
        <is>
          <t xml:space="preserve"> </t>
        </is>
      </c>
    </row>
    <row r="38">
      <c r="A38" s="4" t="inlineStr">
        <is>
          <t>ITALY</t>
        </is>
      </c>
      <c r="B38" s="4" t="inlineStr">
        <is>
          <t xml:space="preserve"> </t>
        </is>
      </c>
      <c r="C38" s="4" t="inlineStr">
        <is>
          <t xml:space="preserve"> </t>
        </is>
      </c>
      <c r="D38" s="4" t="inlineStr">
        <is>
          <t xml:space="preserve"> </t>
        </is>
      </c>
    </row>
    <row r="39">
      <c r="A39" s="3" t="inlineStr">
        <is>
          <t>Long-lived Assets</t>
        </is>
      </c>
      <c r="B39" s="4" t="inlineStr">
        <is>
          <t xml:space="preserve"> </t>
        </is>
      </c>
      <c r="C39" s="4" t="inlineStr">
        <is>
          <t xml:space="preserve"> </t>
        </is>
      </c>
      <c r="D39" s="4" t="inlineStr">
        <is>
          <t xml:space="preserve"> </t>
        </is>
      </c>
    </row>
    <row r="40">
      <c r="A40" s="4" t="inlineStr">
        <is>
          <t>Long-lived Assets</t>
        </is>
      </c>
      <c r="B40" s="6" t="n">
        <v>754</v>
      </c>
      <c r="C40" s="6" t="n">
        <v>811</v>
      </c>
      <c r="D40" s="4" t="inlineStr">
        <is>
          <t xml:space="preserve"> </t>
        </is>
      </c>
    </row>
    <row r="41">
      <c r="A41" s="4" t="inlineStr">
        <is>
          <t>HONG KONG</t>
        </is>
      </c>
      <c r="B41" s="4" t="inlineStr">
        <is>
          <t xml:space="preserve"> </t>
        </is>
      </c>
      <c r="C41" s="4" t="inlineStr">
        <is>
          <t xml:space="preserve"> </t>
        </is>
      </c>
      <c r="D41" s="4" t="inlineStr">
        <is>
          <t xml:space="preserve"> </t>
        </is>
      </c>
    </row>
    <row r="42">
      <c r="A42" s="3" t="inlineStr">
        <is>
          <t>Long-lived Assets</t>
        </is>
      </c>
      <c r="B42" s="4" t="inlineStr">
        <is>
          <t xml:space="preserve"> </t>
        </is>
      </c>
      <c r="C42" s="4" t="inlineStr">
        <is>
          <t xml:space="preserve"> </t>
        </is>
      </c>
      <c r="D42" s="4" t="inlineStr">
        <is>
          <t xml:space="preserve"> </t>
        </is>
      </c>
    </row>
    <row r="43">
      <c r="A43" s="4" t="inlineStr">
        <is>
          <t>Long-lived Assets</t>
        </is>
      </c>
      <c r="B43" s="6" t="n">
        <v>582</v>
      </c>
      <c r="C43" s="6" t="n">
        <v>1410</v>
      </c>
      <c r="D43" s="4" t="inlineStr">
        <is>
          <t xml:space="preserve"> </t>
        </is>
      </c>
    </row>
    <row r="44">
      <c r="A44" s="4" t="inlineStr">
        <is>
          <t>FRANCE</t>
        </is>
      </c>
      <c r="B44" s="4" t="inlineStr">
        <is>
          <t xml:space="preserve"> </t>
        </is>
      </c>
      <c r="C44" s="4" t="inlineStr">
        <is>
          <t xml:space="preserve"> </t>
        </is>
      </c>
      <c r="D44" s="4" t="inlineStr">
        <is>
          <t xml:space="preserve"> </t>
        </is>
      </c>
    </row>
    <row r="45">
      <c r="A45" s="3" t="inlineStr">
        <is>
          <t>Long-lived Assets</t>
        </is>
      </c>
      <c r="B45" s="4" t="inlineStr">
        <is>
          <t xml:space="preserve"> </t>
        </is>
      </c>
      <c r="C45" s="4" t="inlineStr">
        <is>
          <t xml:space="preserve"> </t>
        </is>
      </c>
      <c r="D45" s="4" t="inlineStr">
        <is>
          <t xml:space="preserve"> </t>
        </is>
      </c>
    </row>
    <row r="46">
      <c r="A46" s="4" t="inlineStr">
        <is>
          <t>Long-lived Assets</t>
        </is>
      </c>
      <c r="B46" s="6" t="n">
        <v>41</v>
      </c>
      <c r="C46" s="6" t="n">
        <v>0</v>
      </c>
      <c r="D46" s="4" t="inlineStr">
        <is>
          <t xml:space="preserve"> </t>
        </is>
      </c>
    </row>
    <row r="47">
      <c r="A47" s="4" t="inlineStr">
        <is>
          <t>MEXICO</t>
        </is>
      </c>
      <c r="B47" s="4" t="inlineStr">
        <is>
          <t xml:space="preserve"> </t>
        </is>
      </c>
      <c r="C47" s="4" t="inlineStr">
        <is>
          <t xml:space="preserve"> </t>
        </is>
      </c>
      <c r="D47" s="4" t="inlineStr">
        <is>
          <t xml:space="preserve"> </t>
        </is>
      </c>
    </row>
    <row r="48">
      <c r="A48" s="3" t="inlineStr">
        <is>
          <t>Long-lived Assets</t>
        </is>
      </c>
      <c r="B48" s="4" t="inlineStr">
        <is>
          <t xml:space="preserve"> </t>
        </is>
      </c>
      <c r="C48" s="4" t="inlineStr">
        <is>
          <t xml:space="preserve"> </t>
        </is>
      </c>
      <c r="D48" s="4" t="inlineStr">
        <is>
          <t xml:space="preserve"> </t>
        </is>
      </c>
    </row>
    <row r="49">
      <c r="A49" s="4" t="inlineStr">
        <is>
          <t>Long-lived Assets</t>
        </is>
      </c>
      <c r="B49" s="5" t="n">
        <v>31</v>
      </c>
      <c r="C49" s="5" t="n">
        <v>55</v>
      </c>
      <c r="D4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Geographic Data, and Sales by Major Customers - Schedule of Revenue by Major Customers by Reporting Segments (Details) - Customer Concentration Risk [Member] - Revenue Benchmark [Member] - USD ($) $ in Thousands</t>
        </is>
      </c>
      <c r="B1" s="2" t="inlineStr">
        <is>
          <t>12 Months Ended</t>
        </is>
      </c>
    </row>
    <row r="2">
      <c r="B2" s="2" t="inlineStr">
        <is>
          <t>Dec. 31, 2024</t>
        </is>
      </c>
      <c r="C2" s="2" t="inlineStr">
        <is>
          <t>Dec. 31, 2023</t>
        </is>
      </c>
      <c r="D2" s="2" t="inlineStr">
        <is>
          <t>Dec. 31, 2022</t>
        </is>
      </c>
    </row>
    <row r="3">
      <c r="A3" s="4" t="inlineStr">
        <is>
          <t>Target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Net Sales</t>
        </is>
      </c>
      <c r="B5" s="5" t="n">
        <v>204396</v>
      </c>
      <c r="C5" s="5" t="n">
        <v>215211</v>
      </c>
      <c r="D5" s="5" t="n">
        <v>203200</v>
      </c>
    </row>
    <row r="6">
      <c r="A6" s="4" t="inlineStr">
        <is>
          <t>Percentage of Net Sales from Major Customer</t>
        </is>
      </c>
      <c r="B6" s="11" t="n">
        <v>0.296</v>
      </c>
      <c r="C6" s="11" t="n">
        <v>0.303</v>
      </c>
      <c r="D6" s="11" t="n">
        <v>0.255</v>
      </c>
    </row>
    <row r="7">
      <c r="A7" s="4" t="inlineStr">
        <is>
          <t>Wal Mart [Member]</t>
        </is>
      </c>
      <c r="B7" s="4" t="inlineStr">
        <is>
          <t xml:space="preserve"> </t>
        </is>
      </c>
      <c r="C7" s="4" t="inlineStr">
        <is>
          <t xml:space="preserve"> </t>
        </is>
      </c>
      <c r="D7" s="4" t="inlineStr">
        <is>
          <t xml:space="preserve"> </t>
        </is>
      </c>
    </row>
    <row r="8">
      <c r="A8" s="3" t="inlineStr">
        <is>
          <t>Revenue, Major Customer [Line Items]</t>
        </is>
      </c>
      <c r="B8" s="4" t="inlineStr">
        <is>
          <t xml:space="preserve"> </t>
        </is>
      </c>
      <c r="C8" s="4" t="inlineStr">
        <is>
          <t xml:space="preserve"> </t>
        </is>
      </c>
      <c r="D8" s="4" t="inlineStr">
        <is>
          <t xml:space="preserve"> </t>
        </is>
      </c>
    </row>
    <row r="9">
      <c r="A9" s="4" t="inlineStr">
        <is>
          <t>Net Sales</t>
        </is>
      </c>
      <c r="B9" s="5" t="n">
        <v>166943</v>
      </c>
      <c r="C9" s="5" t="n">
        <v>148354</v>
      </c>
      <c r="D9" s="5" t="n">
        <v>226318</v>
      </c>
    </row>
    <row r="10">
      <c r="A10" s="4" t="inlineStr">
        <is>
          <t>Percentage of Net Sales from Major Customer</t>
        </is>
      </c>
      <c r="B10" s="11" t="n">
        <v>0.242</v>
      </c>
      <c r="C10" s="11" t="n">
        <v>0.208</v>
      </c>
      <c r="D10" s="11" t="n">
        <v>0.284</v>
      </c>
    </row>
    <row r="11">
      <c r="A11" s="4" t="inlineStr">
        <is>
          <t>Amazon [Member]</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Net Sales</t>
        </is>
      </c>
      <c r="B13" s="5" t="n">
        <v>73149</v>
      </c>
      <c r="C13" s="5" t="n">
        <v>74878</v>
      </c>
      <c r="D13" s="5" t="n">
        <v>66393</v>
      </c>
    </row>
    <row r="14">
      <c r="A14" s="4" t="inlineStr">
        <is>
          <t>Percentage of Net Sales from Major Customer</t>
        </is>
      </c>
      <c r="B14" s="11" t="n">
        <v>0.106</v>
      </c>
      <c r="C14" s="11" t="n">
        <v>0.105</v>
      </c>
      <c r="D14" s="11" t="n">
        <v>0.083</v>
      </c>
    </row>
    <row r="15">
      <c r="A15" s="4" t="inlineStr">
        <is>
          <t>Major Customers [Member]</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Net Sales</t>
        </is>
      </c>
      <c r="B17" s="5" t="n">
        <v>444488</v>
      </c>
      <c r="C17" s="5" t="n">
        <v>438443</v>
      </c>
      <c r="D17" s="5" t="n">
        <v>495911</v>
      </c>
    </row>
    <row r="18">
      <c r="A18" s="4" t="inlineStr">
        <is>
          <t>Percentage of Net Sales from Major Customer</t>
        </is>
      </c>
      <c r="B18" s="11" t="n">
        <v>0.644</v>
      </c>
      <c r="C18" s="11" t="n">
        <v>0.616</v>
      </c>
      <c r="D18" s="11" t="n">
        <v>0.62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Joint Ventures (Details) - USD ($) $ in Thousands</t>
        </is>
      </c>
      <c r="B1" s="2" t="inlineStr">
        <is>
          <t>12 Months Ended</t>
        </is>
      </c>
    </row>
    <row r="2">
      <c r="B2" s="2" t="inlineStr">
        <is>
          <t>Dec. 31, 2024</t>
        </is>
      </c>
      <c r="C2" s="2" t="inlineStr">
        <is>
          <t>Dec. 31, 2023</t>
        </is>
      </c>
      <c r="D2" s="2" t="inlineStr">
        <is>
          <t>Dec. 31, 2022</t>
        </is>
      </c>
      <c r="E2" s="2" t="inlineStr">
        <is>
          <t>Nov. 30, 2014</t>
        </is>
      </c>
    </row>
    <row r="3">
      <c r="A3" s="3" t="inlineStr">
        <is>
          <t>Joint Ventures (Details)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Noncontrolling Interest</t>
        </is>
      </c>
      <c r="B4" s="5" t="n">
        <v>280</v>
      </c>
      <c r="C4" s="5" t="n">
        <v>-293</v>
      </c>
      <c r="D4" s="5" t="n">
        <v>-330</v>
      </c>
      <c r="E4" s="4" t="inlineStr">
        <is>
          <t xml:space="preserve"> </t>
        </is>
      </c>
    </row>
    <row r="5">
      <c r="A5" s="4" t="inlineStr">
        <is>
          <t>Joint Venture With Meisheng Cultural &amp; Creative Corp. [Member]</t>
        </is>
      </c>
      <c r="B5" s="4" t="inlineStr">
        <is>
          <t xml:space="preserve"> </t>
        </is>
      </c>
      <c r="C5" s="4" t="inlineStr">
        <is>
          <t xml:space="preserve"> </t>
        </is>
      </c>
      <c r="D5" s="4" t="inlineStr">
        <is>
          <t xml:space="preserve"> </t>
        </is>
      </c>
      <c r="E5" s="4" t="inlineStr">
        <is>
          <t xml:space="preserve"> </t>
        </is>
      </c>
    </row>
    <row r="6">
      <c r="A6" s="3" t="inlineStr">
        <is>
          <t>Joint Ventures (Details) [Line Items]</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10" t="n">
        <v>0.51</v>
      </c>
    </row>
    <row r="8">
      <c r="A8" s="4" t="inlineStr">
        <is>
          <t>Net Income (Loss) Attributable to Noncontrolling Interest</t>
        </is>
      </c>
      <c r="B8" s="4" t="inlineStr">
        <is>
          <t xml:space="preserve"> </t>
        </is>
      </c>
      <c r="C8" s="4" t="inlineStr">
        <is>
          <t xml:space="preserve"> </t>
        </is>
      </c>
      <c r="D8" s="5" t="n">
        <v>-330</v>
      </c>
      <c r="E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Deferred Costs, Capitalized, Prepaid, and Other Assets (Details) - USD ($) $ in Thousands</t>
        </is>
      </c>
      <c r="B1" s="2" t="inlineStr">
        <is>
          <t>Dec. 31, 2024</t>
        </is>
      </c>
      <c r="C1" s="2" t="inlineStr">
        <is>
          <t>Dec. 31, 2023</t>
        </is>
      </c>
    </row>
    <row r="2">
      <c r="A2" s="3" t="inlineStr">
        <is>
          <t>Deferred Costs Capitalized Prepaid And Other Assets Abstract</t>
        </is>
      </c>
      <c r="B2" s="4" t="inlineStr">
        <is>
          <t xml:space="preserve"> </t>
        </is>
      </c>
      <c r="C2" s="4" t="inlineStr">
        <is>
          <t xml:space="preserve"> </t>
        </is>
      </c>
    </row>
    <row r="3">
      <c r="A3" s="4" t="inlineStr">
        <is>
          <t>Income tax receivable</t>
        </is>
      </c>
      <c r="B3" s="5" t="n">
        <v>8798</v>
      </c>
      <c r="C3" s="5" t="n">
        <v>2672</v>
      </c>
    </row>
    <row r="4">
      <c r="A4" s="4" t="inlineStr">
        <is>
          <t>Prepaid expenses</t>
        </is>
      </c>
      <c r="B4" s="6" t="n">
        <v>2306</v>
      </c>
      <c r="C4" s="6" t="n">
        <v>1724</v>
      </c>
    </row>
    <row r="5">
      <c r="A5" s="4" t="inlineStr">
        <is>
          <t>Royalty advances</t>
        </is>
      </c>
      <c r="B5" s="6" t="n">
        <v>941</v>
      </c>
      <c r="C5" s="6" t="n">
        <v>1450</v>
      </c>
    </row>
    <row r="6">
      <c r="A6" s="4" t="inlineStr">
        <is>
          <t>Employee retention credit</t>
        </is>
      </c>
      <c r="B6" s="6" t="n">
        <v>285</v>
      </c>
      <c r="C6" s="6" t="n">
        <v>285</v>
      </c>
    </row>
    <row r="7">
      <c r="A7" s="4" t="inlineStr">
        <is>
          <t>Other assets</t>
        </is>
      </c>
      <c r="B7" s="6" t="n">
        <v>1811</v>
      </c>
      <c r="C7" s="6" t="n">
        <v>243</v>
      </c>
    </row>
    <row r="8">
      <c r="A8" s="4" t="inlineStr">
        <is>
          <t>Prepaid expenses and other assets</t>
        </is>
      </c>
      <c r="B8" s="5" t="n">
        <v>14141</v>
      </c>
      <c r="C8" s="5" t="n">
        <v>63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Expenses (Details) - USD ($) $ in Millions</t>
        </is>
      </c>
      <c r="B1" s="2" t="inlineStr">
        <is>
          <t>Dec. 31, 2024</t>
        </is>
      </c>
      <c r="C1" s="2" t="inlineStr">
        <is>
          <t>Dec. 31, 2023</t>
        </is>
      </c>
    </row>
    <row r="2">
      <c r="A2" s="3" t="inlineStr">
        <is>
          <t>Disclosure Text Block Supplement [Abstract]</t>
        </is>
      </c>
      <c r="B2" s="4" t="inlineStr">
        <is>
          <t xml:space="preserve"> </t>
        </is>
      </c>
      <c r="C2" s="4" t="inlineStr">
        <is>
          <t xml:space="preserve"> </t>
        </is>
      </c>
    </row>
    <row r="3">
      <c r="A3" s="4" t="inlineStr">
        <is>
          <t>Deferred Compensation Liability, Classified, Noncurrent</t>
        </is>
      </c>
      <c r="B3" s="9" t="n">
        <v>2.6</v>
      </c>
      <c r="C3" s="5" t="n">
        <v>1</v>
      </c>
    </row>
    <row r="4">
      <c r="A4" s="4" t="inlineStr">
        <is>
          <t>Other Liabilities, Noncurrent</t>
        </is>
      </c>
      <c r="B4" s="4" t="inlineStr">
        <is>
          <t xml:space="preserve"> </t>
        </is>
      </c>
      <c r="C4" s="9" t="n">
        <v>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Liabilities (Details) - USD ($) $ in Thousands</t>
        </is>
      </c>
      <c r="B1" s="2" t="inlineStr">
        <is>
          <t>Dec. 31, 2024</t>
        </is>
      </c>
      <c r="C1" s="2" t="inlineStr">
        <is>
          <t>Dec. 31, 2023</t>
        </is>
      </c>
    </row>
    <row r="2">
      <c r="A2" s="3" t="inlineStr">
        <is>
          <t>Schedule Of Accrued Liabilities Abstract</t>
        </is>
      </c>
      <c r="B2" s="4" t="inlineStr">
        <is>
          <t xml:space="preserve"> </t>
        </is>
      </c>
      <c r="C2" s="4" t="inlineStr">
        <is>
          <t xml:space="preserve"> </t>
        </is>
      </c>
    </row>
    <row r="3">
      <c r="A3" s="4" t="inlineStr">
        <is>
          <t>Royalties</t>
        </is>
      </c>
      <c r="B3" s="5" t="n">
        <v>25893</v>
      </c>
      <c r="C3" s="5" t="n">
        <v>23594</v>
      </c>
    </row>
    <row r="4">
      <c r="A4" s="4" t="inlineStr">
        <is>
          <t>Inventory liabilities</t>
        </is>
      </c>
      <c r="B4" s="6" t="n">
        <v>5131</v>
      </c>
      <c r="C4" s="6" t="n">
        <v>2611</v>
      </c>
    </row>
    <row r="5">
      <c r="A5" s="4" t="inlineStr">
        <is>
          <t>Salaries and employee benefits</t>
        </is>
      </c>
      <c r="B5" s="6" t="n">
        <v>4556</v>
      </c>
      <c r="C5" s="6" t="n">
        <v>6707</v>
      </c>
    </row>
    <row r="6">
      <c r="A6" s="4" t="inlineStr">
        <is>
          <t>Goods in transit</t>
        </is>
      </c>
      <c r="B6" s="6" t="n">
        <v>2128</v>
      </c>
      <c r="C6" s="6" t="n">
        <v>1154</v>
      </c>
    </row>
    <row r="7">
      <c r="A7" s="4" t="inlineStr">
        <is>
          <t>Professional fees</t>
        </is>
      </c>
      <c r="B7" s="6" t="n">
        <v>1337</v>
      </c>
      <c r="C7" s="6" t="n">
        <v>1556</v>
      </c>
    </row>
    <row r="8">
      <c r="A8" s="4" t="inlineStr">
        <is>
          <t>Bonuses</t>
        </is>
      </c>
      <c r="B8" s="6" t="n">
        <v>1197</v>
      </c>
      <c r="C8" s="6" t="n">
        <v>1604</v>
      </c>
    </row>
    <row r="9">
      <c r="A9" s="4" t="inlineStr">
        <is>
          <t>Third-party warehouse</t>
        </is>
      </c>
      <c r="B9" s="6" t="n">
        <v>864</v>
      </c>
      <c r="C9" s="6" t="n">
        <v>1033</v>
      </c>
    </row>
    <row r="10">
      <c r="A10" s="4" t="inlineStr">
        <is>
          <t>Sales commissions</t>
        </is>
      </c>
      <c r="B10" s="6" t="n">
        <v>479</v>
      </c>
      <c r="C10" s="6" t="n">
        <v>506</v>
      </c>
    </row>
    <row r="11">
      <c r="A11" s="4" t="inlineStr">
        <is>
          <t>Unearned revenue</t>
        </is>
      </c>
      <c r="B11" s="6" t="n">
        <v>247</v>
      </c>
      <c r="C11" s="6" t="n">
        <v>701</v>
      </c>
    </row>
    <row r="12">
      <c r="A12" s="4" t="inlineStr">
        <is>
          <t>Interest expense</t>
        </is>
      </c>
      <c r="B12" s="6" t="n">
        <v>77</v>
      </c>
      <c r="C12" s="6" t="n">
        <v>63</v>
      </c>
    </row>
    <row r="13">
      <c r="A13" s="4" t="inlineStr">
        <is>
          <t>Other</t>
        </is>
      </c>
      <c r="B13" s="6" t="n">
        <v>6547</v>
      </c>
      <c r="C13" s="6" t="n">
        <v>5573</v>
      </c>
    </row>
    <row r="14">
      <c r="A14" s="4" t="inlineStr">
        <is>
          <t>Accrued expenses</t>
        </is>
      </c>
      <c r="B14" s="5" t="n">
        <v>48456</v>
      </c>
      <c r="C14" s="5" t="n">
        <v>451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5" customWidth="1" min="6" max="6"/>
    <col width="16" customWidth="1" min="7" max="7"/>
    <col width="14" customWidth="1" min="8" max="8"/>
    <col width="14" customWidth="1" min="9" max="9"/>
    <col width="14" customWidth="1" min="10" max="10"/>
  </cols>
  <sheetData>
    <row r="1">
      <c r="A1" s="1" t="inlineStr">
        <is>
          <t>Debt (Details) - USD ($) $ in Thousands</t>
        </is>
      </c>
      <c r="F1" s="2" t="inlineStr">
        <is>
          <t>1 Months Ended</t>
        </is>
      </c>
      <c r="G1" s="2" t="inlineStr">
        <is>
          <t>12 Months Ended</t>
        </is>
      </c>
    </row>
    <row r="2">
      <c r="B2" s="2" t="inlineStr">
        <is>
          <t>Jun. 05, 2023</t>
        </is>
      </c>
      <c r="C2" s="2" t="inlineStr">
        <is>
          <t>Mar. 03, 2023</t>
        </is>
      </c>
      <c r="D2" s="2" t="inlineStr">
        <is>
          <t>Apr. 26, 2022</t>
        </is>
      </c>
      <c r="E2" s="2" t="inlineStr">
        <is>
          <t>Jun. 02, 2021</t>
        </is>
      </c>
      <c r="F2" s="2" t="inlineStr">
        <is>
          <t>Jan. 31, 2023</t>
        </is>
      </c>
      <c r="G2" s="2" t="inlineStr">
        <is>
          <t>Dec. 31, 2024</t>
        </is>
      </c>
      <c r="H2" s="2" t="inlineStr">
        <is>
          <t>Dec. 31, 2023</t>
        </is>
      </c>
      <c r="I2" s="2" t="inlineStr">
        <is>
          <t>Dec. 31, 2022</t>
        </is>
      </c>
      <c r="J2" s="2" t="inlineStr">
        <is>
          <t>Jan. 03, 2023</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1023</v>
      </c>
      <c r="I4" s="5" t="n">
        <v>0</v>
      </c>
      <c r="J4" s="4" t="inlineStr">
        <is>
          <t xml:space="preserve"> </t>
        </is>
      </c>
    </row>
    <row r="5">
      <c r="A5" s="4" t="inlineStr">
        <is>
          <t>Initial Term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Face Amount</t>
        </is>
      </c>
      <c r="B7" s="4" t="inlineStr">
        <is>
          <t xml:space="preserve"> </t>
        </is>
      </c>
      <c r="C7" s="4" t="inlineStr">
        <is>
          <t xml:space="preserve"> </t>
        </is>
      </c>
      <c r="D7" s="4" t="inlineStr">
        <is>
          <t xml:space="preserve"> </t>
        </is>
      </c>
      <c r="E7" s="5" t="n">
        <v>99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Issuance of Long-Term Debt</t>
        </is>
      </c>
      <c r="B8" s="4" t="inlineStr">
        <is>
          <t xml:space="preserve"> </t>
        </is>
      </c>
      <c r="C8" s="4" t="inlineStr">
        <is>
          <t xml:space="preserve"> </t>
        </is>
      </c>
      <c r="D8" s="4" t="inlineStr">
        <is>
          <t xml:space="preserve"> </t>
        </is>
      </c>
      <c r="E8" s="5" t="n">
        <v>963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11" t="n">
        <v>0.032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Covenant Description</t>
        </is>
      </c>
      <c r="B10" s="4" t="inlineStr">
        <is>
          <t xml:space="preserve"> </t>
        </is>
      </c>
      <c r="C10" s="4" t="inlineStr">
        <is>
          <t xml:space="preserve"> </t>
        </is>
      </c>
      <c r="D10" s="4" t="inlineStr">
        <is>
          <t>On April 26, 2022, the Company entered into a First Amendment to the 2021 BSP Term Loan Agreement, to provide, among other things, that
the Company must maintain Qualified Cash of at least: (a) at all times after the Closing Date and prior to the First Amendment Effective
Date, April 26, 2022, $20.0 million; (b) at all times during the period commencing on the First Amendment Effective Date through and including
June 30, 2022, $15.0 million; and (c) at all times on and after July 1, 2022, through September 30, 2022, $17.5 million; provided, however,
that if the Total Net Leverage Ratio exceeded 1.75:1.00 as of the last day of the most recently ended month for which financial statements
were required to have been delivered, then the amount set forth in this clause was to be increased to $20.0 million. Notwithstanding the
foregoing, the Applicable Minimum Cash Amount was to be reduced by $1.0 million for every $5.0 million principal prepayment or repayment
of the Term Loans following the First Amendment Effective Date; provided however, that, the Applicable Minimum Cash Amount was in no event
to be reduced below $15.0 million.</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Basis Spread on Variable Rate, Constant Spread Adjustment</t>
        </is>
      </c>
      <c r="B11" s="4" t="inlineStr">
        <is>
          <t xml:space="preserve"> </t>
        </is>
      </c>
      <c r="C11" s="4" t="inlineStr">
        <is>
          <t xml:space="preserve"> </t>
        </is>
      </c>
      <c r="D11" s="4" t="inlineStr">
        <is>
          <t xml:space="preserve"> </t>
        </is>
      </c>
      <c r="E11" s="4" t="inlineStr">
        <is>
          <t xml:space="preserve"> </t>
        </is>
      </c>
      <c r="F11" s="11" t="n">
        <v>0.001</v>
      </c>
      <c r="G11" s="4" t="inlineStr">
        <is>
          <t xml:space="preserve"> </t>
        </is>
      </c>
      <c r="H11" s="4" t="inlineStr">
        <is>
          <t xml:space="preserve"> </t>
        </is>
      </c>
      <c r="I11" s="4" t="inlineStr">
        <is>
          <t xml:space="preserve"> </t>
        </is>
      </c>
      <c r="J11" s="4" t="inlineStr">
        <is>
          <t xml:space="preserve"> </t>
        </is>
      </c>
    </row>
    <row r="12">
      <c r="A12" s="4" t="inlineStr">
        <is>
          <t>Delayed Draw Term Loan (DDT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Face Amount</t>
        </is>
      </c>
      <c r="B14" s="4" t="inlineStr">
        <is>
          <t xml:space="preserve"> </t>
        </is>
      </c>
      <c r="C14" s="4" t="inlineStr">
        <is>
          <t xml:space="preserve"> </t>
        </is>
      </c>
      <c r="D14" s="4" t="inlineStr">
        <is>
          <t xml:space="preserve"> </t>
        </is>
      </c>
      <c r="E14" s="5" t="n">
        <v>19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nefit Street Partn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11" t="n">
        <v>0.0325</v>
      </c>
      <c r="H17" s="4" t="inlineStr">
        <is>
          <t xml:space="preserve"> </t>
        </is>
      </c>
      <c r="I17" s="4" t="inlineStr">
        <is>
          <t xml:space="preserve"> </t>
        </is>
      </c>
      <c r="J17" s="4" t="inlineStr">
        <is>
          <t xml:space="preserve"> </t>
        </is>
      </c>
    </row>
    <row r="18">
      <c r="A18" s="4" t="inlineStr">
        <is>
          <t>Repayments of Debt</t>
        </is>
      </c>
      <c r="B18" s="5" t="n">
        <v>30200</v>
      </c>
      <c r="C18" s="5" t="n">
        <v>23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 for Debt Extinguishment or Debt Prepayment Cost</t>
        </is>
      </c>
      <c r="B19" s="6" t="n">
        <v>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ain (Loss) on Extinguishment of Debt</t>
        </is>
      </c>
      <c r="B20" s="6" t="n">
        <v>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nefit Street Partners [Member] | Accrued Intere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ayments of Debt</t>
        </is>
      </c>
      <c r="B23" s="5" t="n">
        <v>4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inimum [Member] | Initial 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11" t="n">
        <v>0.06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Member] | Initial Term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10" t="n">
        <v>0.0700000000000000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Description of Variable Rate Basis</t>
        </is>
      </c>
      <c r="B30" s="4" t="inlineStr">
        <is>
          <t xml:space="preserve"> </t>
        </is>
      </c>
      <c r="C30" s="4" t="inlineStr">
        <is>
          <t xml:space="preserve"> </t>
        </is>
      </c>
      <c r="D30" s="4" t="inlineStr">
        <is>
          <t xml:space="preserve"> </t>
        </is>
      </c>
      <c r="E30" s="4" t="inlineStr">
        <is>
          <t>subject to a 1.00% LIBOR
floor, or (ii) base rate plus 5.50% - 6.00% (determined by reference to a net leverage pricing grid), subject to a 2.00% base rate floor</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cured Debt [Member] | Benefit Street Partn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ng-Term Debt,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5000</v>
      </c>
    </row>
    <row r="34">
      <c r="A34" s="4" t="inlineStr">
        <is>
          <t>Secured Debt [Member] | Reported Value Measurement [Member] | New Term Loa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ng-Term Debt, Gr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00</v>
      </c>
    </row>
    <row r="37">
      <c r="A37" s="4" t="inlineStr">
        <is>
          <t>Closing Fe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Unamortized Discount (Premium), Net</t>
        </is>
      </c>
      <c r="B39" s="4" t="inlineStr">
        <is>
          <t xml:space="preserve"> </t>
        </is>
      </c>
      <c r="C39" s="4" t="inlineStr">
        <is>
          <t xml:space="preserve"> </t>
        </is>
      </c>
      <c r="D39" s="4" t="inlineStr">
        <is>
          <t xml:space="preserve"> </t>
        </is>
      </c>
      <c r="E39" s="5" t="n">
        <v>22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losing Fees [Member] | Delayed Draw Term Loan (DDT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ssuance Costs, Gross</t>
        </is>
      </c>
      <c r="B42" s="4" t="inlineStr">
        <is>
          <t xml:space="preserve"> </t>
        </is>
      </c>
      <c r="C42" s="4" t="inlineStr">
        <is>
          <t xml:space="preserve"> </t>
        </is>
      </c>
      <c r="D42" s="4" t="inlineStr">
        <is>
          <t xml:space="preserve"> </t>
        </is>
      </c>
      <c r="E42" s="5" t="n">
        <v>500</v>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2">
    <mergeCell ref="A1:A2"/>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redit Facilities (Details) - USD ($)</t>
        </is>
      </c>
      <c r="D1" s="2" t="inlineStr">
        <is>
          <t>12 Months Ended</t>
        </is>
      </c>
    </row>
    <row r="2">
      <c r="B2" s="2" t="inlineStr">
        <is>
          <t>Mar. 16, 2023</t>
        </is>
      </c>
      <c r="C2" s="2" t="inlineStr">
        <is>
          <t>Jun. 02, 2021</t>
        </is>
      </c>
      <c r="D2" s="2" t="inlineStr">
        <is>
          <t>Dec. 31, 2024</t>
        </is>
      </c>
      <c r="E2" s="2" t="inlineStr">
        <is>
          <t>Dec. 31, 2023</t>
        </is>
      </c>
    </row>
    <row r="3">
      <c r="A3" s="3" t="inlineStr">
        <is>
          <t>Credit Facilities (Details) [Line Items]</t>
        </is>
      </c>
      <c r="B3" s="4" t="inlineStr">
        <is>
          <t xml:space="preserve"> </t>
        </is>
      </c>
      <c r="C3" s="4" t="inlineStr">
        <is>
          <t xml:space="preserve"> </t>
        </is>
      </c>
      <c r="D3" s="4" t="inlineStr">
        <is>
          <t xml:space="preserve"> </t>
        </is>
      </c>
      <c r="E3" s="4" t="inlineStr">
        <is>
          <t xml:space="preserve"> </t>
        </is>
      </c>
    </row>
    <row r="4">
      <c r="A4" s="4" t="inlineStr">
        <is>
          <t>Letters of Credit Outstanding, Amount (in Dollars)</t>
        </is>
      </c>
      <c r="B4" s="4" t="inlineStr">
        <is>
          <t xml:space="preserve"> </t>
        </is>
      </c>
      <c r="C4" s="4" t="inlineStr">
        <is>
          <t xml:space="preserve"> </t>
        </is>
      </c>
      <c r="D4" s="5" t="n">
        <v>4400000</v>
      </c>
      <c r="E4" s="4" t="inlineStr">
        <is>
          <t xml:space="preserve"> </t>
        </is>
      </c>
    </row>
    <row r="5">
      <c r="A5" s="4" t="inlineStr">
        <is>
          <t>JP Morgan ABL Credit Agreement [Member]</t>
        </is>
      </c>
      <c r="B5" s="4" t="inlineStr">
        <is>
          <t xml:space="preserve"> </t>
        </is>
      </c>
      <c r="C5" s="4" t="inlineStr">
        <is>
          <t xml:space="preserve"> </t>
        </is>
      </c>
      <c r="D5" s="4" t="inlineStr">
        <is>
          <t xml:space="preserve"> </t>
        </is>
      </c>
      <c r="E5" s="4" t="inlineStr">
        <is>
          <t xml:space="preserve"> </t>
        </is>
      </c>
    </row>
    <row r="6">
      <c r="A6" s="3" t="inlineStr">
        <is>
          <t>Credit Facilities (Details)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 (in Dollars)</t>
        </is>
      </c>
      <c r="B7" s="4" t="inlineStr">
        <is>
          <t xml:space="preserve"> </t>
        </is>
      </c>
      <c r="C7" s="5" t="n">
        <v>67500000</v>
      </c>
      <c r="D7" s="4" t="inlineStr">
        <is>
          <t xml:space="preserve"> </t>
        </is>
      </c>
      <c r="E7" s="4" t="inlineStr">
        <is>
          <t xml:space="preserve"> </t>
        </is>
      </c>
    </row>
    <row r="8">
      <c r="A8" s="4" t="inlineStr">
        <is>
          <t>JP Morgan ABL Credit Agreement [Member]</t>
        </is>
      </c>
      <c r="B8" s="4" t="inlineStr">
        <is>
          <t xml:space="preserve"> </t>
        </is>
      </c>
      <c r="C8" s="4" t="inlineStr">
        <is>
          <t xml:space="preserve"> </t>
        </is>
      </c>
      <c r="D8" s="4" t="inlineStr">
        <is>
          <t xml:space="preserve"> </t>
        </is>
      </c>
      <c r="E8" s="4" t="inlineStr">
        <is>
          <t xml:space="preserve"> </t>
        </is>
      </c>
    </row>
    <row r="9">
      <c r="A9" s="3" t="inlineStr">
        <is>
          <t>Credit Facilities (Details) [Line Items]</t>
        </is>
      </c>
      <c r="B9" s="4" t="inlineStr">
        <is>
          <t xml:space="preserve"> </t>
        </is>
      </c>
      <c r="C9" s="4" t="inlineStr">
        <is>
          <t xml:space="preserve"> </t>
        </is>
      </c>
      <c r="D9" s="4" t="inlineStr">
        <is>
          <t xml:space="preserve"> </t>
        </is>
      </c>
      <c r="E9" s="4" t="inlineStr">
        <is>
          <t xml:space="preserve"> </t>
        </is>
      </c>
    </row>
    <row r="10">
      <c r="A10" s="4" t="inlineStr">
        <is>
          <t>Line of Credit Facility, Interest Rate During Period</t>
        </is>
      </c>
      <c r="B10" s="4" t="inlineStr">
        <is>
          <t xml:space="preserve"> </t>
        </is>
      </c>
      <c r="C10" s="4" t="inlineStr">
        <is>
          <t xml:space="preserve"> </t>
        </is>
      </c>
      <c r="D10" s="11" t="n">
        <v>0.073</v>
      </c>
      <c r="E10" s="11" t="n">
        <v>0.0677</v>
      </c>
    </row>
    <row r="11">
      <c r="A11" s="4" t="inlineStr">
        <is>
          <t>Line of Credit, Current (in Dollars)</t>
        </is>
      </c>
      <c r="B11" s="4" t="inlineStr">
        <is>
          <t xml:space="preserve"> </t>
        </is>
      </c>
      <c r="C11" s="4" t="inlineStr">
        <is>
          <t xml:space="preserve"> </t>
        </is>
      </c>
      <c r="D11" s="4" t="inlineStr">
        <is>
          <t xml:space="preserve"> </t>
        </is>
      </c>
      <c r="E11" s="4" t="inlineStr">
        <is>
          <t xml:space="preserve"> </t>
        </is>
      </c>
    </row>
    <row r="12">
      <c r="A12" s="4" t="inlineStr">
        <is>
          <t>Letters of Credit Outstanding, Amount (in Dollars)</t>
        </is>
      </c>
      <c r="B12" s="4" t="inlineStr">
        <is>
          <t xml:space="preserve"> </t>
        </is>
      </c>
      <c r="C12" s="4" t="inlineStr">
        <is>
          <t xml:space="preserve"> </t>
        </is>
      </c>
      <c r="D12" s="6" t="n">
        <v>61200000</v>
      </c>
      <c r="E12" s="4" t="inlineStr">
        <is>
          <t xml:space="preserve"> </t>
        </is>
      </c>
    </row>
    <row r="13">
      <c r="A13" s="4" t="inlineStr">
        <is>
          <t>Debt Issuance Costs, Gross (in Dollars)</t>
        </is>
      </c>
      <c r="B13" s="4" t="inlineStr">
        <is>
          <t xml:space="preserve"> </t>
        </is>
      </c>
      <c r="C13" s="5" t="n">
        <v>1600000</v>
      </c>
      <c r="D13" s="4" t="inlineStr">
        <is>
          <t xml:space="preserve"> </t>
        </is>
      </c>
      <c r="E13" s="4" t="inlineStr">
        <is>
          <t xml:space="preserve"> </t>
        </is>
      </c>
    </row>
    <row r="14">
      <c r="A14" s="4" t="inlineStr">
        <is>
          <t>Amended ABL Credit Agreement [Member]</t>
        </is>
      </c>
      <c r="B14" s="4" t="inlineStr">
        <is>
          <t xml:space="preserve"> </t>
        </is>
      </c>
      <c r="C14" s="4" t="inlineStr">
        <is>
          <t xml:space="preserve"> </t>
        </is>
      </c>
      <c r="D14" s="4" t="inlineStr">
        <is>
          <t xml:space="preserve"> </t>
        </is>
      </c>
      <c r="E14" s="4" t="inlineStr">
        <is>
          <t xml:space="preserve"> </t>
        </is>
      </c>
    </row>
    <row r="15">
      <c r="A15" s="3" t="inlineStr">
        <is>
          <t>Credit Facilities (Details) [Line Items]</t>
        </is>
      </c>
      <c r="B15" s="4" t="inlineStr">
        <is>
          <t xml:space="preserve"> </t>
        </is>
      </c>
      <c r="C15" s="4" t="inlineStr">
        <is>
          <t xml:space="preserve"> </t>
        </is>
      </c>
      <c r="D15" s="4" t="inlineStr">
        <is>
          <t xml:space="preserve"> </t>
        </is>
      </c>
      <c r="E15" s="4" t="inlineStr">
        <is>
          <t xml:space="preserve"> </t>
        </is>
      </c>
    </row>
    <row r="16">
      <c r="A16" s="4" t="inlineStr">
        <is>
          <t>Amortization of Debt Issuance Costs (in Dollars)</t>
        </is>
      </c>
      <c r="B16" s="4" t="inlineStr">
        <is>
          <t xml:space="preserve"> </t>
        </is>
      </c>
      <c r="C16" s="4" t="inlineStr">
        <is>
          <t xml:space="preserve"> </t>
        </is>
      </c>
      <c r="D16" s="5" t="n">
        <v>300000</v>
      </c>
      <c r="E16" s="5" t="n">
        <v>300000</v>
      </c>
    </row>
    <row r="17">
      <c r="A17" s="4" t="inlineStr">
        <is>
          <t>Minimum [Member] | JP Morgan ABL Credit Agreement [Member]</t>
        </is>
      </c>
      <c r="B17" s="4" t="inlineStr">
        <is>
          <t xml:space="preserve"> </t>
        </is>
      </c>
      <c r="C17" s="4" t="inlineStr">
        <is>
          <t xml:space="preserve"> </t>
        </is>
      </c>
      <c r="D17" s="4" t="inlineStr">
        <is>
          <t xml:space="preserve"> </t>
        </is>
      </c>
      <c r="E17" s="4" t="inlineStr">
        <is>
          <t xml:space="preserve"> </t>
        </is>
      </c>
    </row>
    <row r="18">
      <c r="A18" s="3" t="inlineStr">
        <is>
          <t>Credit Facilities (Details) [Line Items]</t>
        </is>
      </c>
      <c r="B18" s="4" t="inlineStr">
        <is>
          <t xml:space="preserve"> </t>
        </is>
      </c>
      <c r="C18" s="4" t="inlineStr">
        <is>
          <t xml:space="preserve"> </t>
        </is>
      </c>
      <c r="D18" s="4" t="inlineStr">
        <is>
          <t xml:space="preserve"> </t>
        </is>
      </c>
      <c r="E18" s="4" t="inlineStr">
        <is>
          <t xml:space="preserve"> </t>
        </is>
      </c>
    </row>
    <row r="19">
      <c r="A19" s="4" t="inlineStr">
        <is>
          <t>Line of Credit Facility, Unused Capacity, Commitment Fee Percentage</t>
        </is>
      </c>
      <c r="B19" s="4" t="inlineStr">
        <is>
          <t xml:space="preserve"> </t>
        </is>
      </c>
      <c r="C19" s="11" t="n">
        <v>0.0025</v>
      </c>
      <c r="D19" s="4" t="inlineStr">
        <is>
          <t xml:space="preserve"> </t>
        </is>
      </c>
      <c r="E19" s="4" t="inlineStr">
        <is>
          <t xml:space="preserve"> </t>
        </is>
      </c>
    </row>
    <row r="20">
      <c r="A20" s="4" t="inlineStr">
        <is>
          <t>Minimum [Member] | JP Morgan ABL Credit Agreement [Member]</t>
        </is>
      </c>
      <c r="B20" s="4" t="inlineStr">
        <is>
          <t xml:space="preserve"> </t>
        </is>
      </c>
      <c r="C20" s="4" t="inlineStr">
        <is>
          <t xml:space="preserve"> </t>
        </is>
      </c>
      <c r="D20" s="4" t="inlineStr">
        <is>
          <t xml:space="preserve"> </t>
        </is>
      </c>
      <c r="E20" s="4" t="inlineStr">
        <is>
          <t xml:space="preserve"> </t>
        </is>
      </c>
    </row>
    <row r="21">
      <c r="A21" s="3" t="inlineStr">
        <is>
          <t>Credit Facilities (Details) [Line Items]</t>
        </is>
      </c>
      <c r="B21" s="4" t="inlineStr">
        <is>
          <t xml:space="preserve"> </t>
        </is>
      </c>
      <c r="C21" s="4" t="inlineStr">
        <is>
          <t xml:space="preserve"> </t>
        </is>
      </c>
      <c r="D21" s="4" t="inlineStr">
        <is>
          <t xml:space="preserve"> </t>
        </is>
      </c>
      <c r="E21" s="4" t="inlineStr">
        <is>
          <t xml:space="preserve"> </t>
        </is>
      </c>
    </row>
    <row r="22">
      <c r="A22" s="4" t="inlineStr">
        <is>
          <t>Fixed Charge Coverage Ratio</t>
        </is>
      </c>
      <c r="B22" s="4" t="inlineStr">
        <is>
          <t xml:space="preserve"> </t>
        </is>
      </c>
      <c r="C22" s="12" t="n">
        <v>1.1</v>
      </c>
      <c r="D22" s="4" t="inlineStr">
        <is>
          <t xml:space="preserve"> </t>
        </is>
      </c>
      <c r="E22" s="4" t="inlineStr">
        <is>
          <t xml:space="preserve"> </t>
        </is>
      </c>
    </row>
    <row r="23">
      <c r="A23" s="4" t="inlineStr">
        <is>
          <t>Maximum [Member] | JP Morgan ABL Credit Agreement [Member]</t>
        </is>
      </c>
      <c r="B23" s="4" t="inlineStr">
        <is>
          <t xml:space="preserve"> </t>
        </is>
      </c>
      <c r="C23" s="4" t="inlineStr">
        <is>
          <t xml:space="preserve"> </t>
        </is>
      </c>
      <c r="D23" s="4" t="inlineStr">
        <is>
          <t xml:space="preserve"> </t>
        </is>
      </c>
      <c r="E23" s="4" t="inlineStr">
        <is>
          <t xml:space="preserve"> </t>
        </is>
      </c>
    </row>
    <row r="24">
      <c r="A24" s="3" t="inlineStr">
        <is>
          <t>Credit Facilities (Details) [Line Items]</t>
        </is>
      </c>
      <c r="B24" s="4" t="inlineStr">
        <is>
          <t xml:space="preserve"> </t>
        </is>
      </c>
      <c r="C24" s="4" t="inlineStr">
        <is>
          <t xml:space="preserve"> </t>
        </is>
      </c>
      <c r="D24" s="4" t="inlineStr">
        <is>
          <t xml:space="preserve"> </t>
        </is>
      </c>
      <c r="E24" s="4" t="inlineStr">
        <is>
          <t xml:space="preserve"> </t>
        </is>
      </c>
    </row>
    <row r="25">
      <c r="A25" s="4" t="inlineStr">
        <is>
          <t>Line of Credit Facility, Unused Capacity, Commitment Fee Percentage</t>
        </is>
      </c>
      <c r="B25" s="4" t="inlineStr">
        <is>
          <t xml:space="preserve"> </t>
        </is>
      </c>
      <c r="C25" s="13" t="n">
        <v>0.00375</v>
      </c>
      <c r="D25" s="4" t="inlineStr">
        <is>
          <t xml:space="preserve"> </t>
        </is>
      </c>
      <c r="E25" s="4" t="inlineStr">
        <is>
          <t xml:space="preserve"> </t>
        </is>
      </c>
    </row>
    <row r="26">
      <c r="A26" s="4" t="inlineStr">
        <is>
          <t>Maximum [Member] | JP Morgan ABL Credit Agreement [Member]</t>
        </is>
      </c>
      <c r="B26" s="4" t="inlineStr">
        <is>
          <t xml:space="preserve"> </t>
        </is>
      </c>
      <c r="C26" s="4" t="inlineStr">
        <is>
          <t xml:space="preserve"> </t>
        </is>
      </c>
      <c r="D26" s="4" t="inlineStr">
        <is>
          <t xml:space="preserve"> </t>
        </is>
      </c>
      <c r="E26" s="4" t="inlineStr">
        <is>
          <t xml:space="preserve"> </t>
        </is>
      </c>
    </row>
    <row r="27">
      <c r="A27" s="3" t="inlineStr">
        <is>
          <t>Credit Facilities (Details) [Line Items]</t>
        </is>
      </c>
      <c r="B27" s="4" t="inlineStr">
        <is>
          <t xml:space="preserve"> </t>
        </is>
      </c>
      <c r="C27" s="4" t="inlineStr">
        <is>
          <t xml:space="preserve"> </t>
        </is>
      </c>
      <c r="D27" s="4" t="inlineStr">
        <is>
          <t xml:space="preserve"> </t>
        </is>
      </c>
      <c r="E27" s="4" t="inlineStr">
        <is>
          <t xml:space="preserve"> </t>
        </is>
      </c>
    </row>
    <row r="28">
      <c r="A28" s="4" t="inlineStr">
        <is>
          <t>Fixed Charge Coverage Ratio</t>
        </is>
      </c>
      <c r="B28" s="4" t="inlineStr">
        <is>
          <t xml:space="preserve"> </t>
        </is>
      </c>
      <c r="C28" s="6" t="n">
        <v>1</v>
      </c>
      <c r="D28" s="4" t="inlineStr">
        <is>
          <t xml:space="preserve"> </t>
        </is>
      </c>
      <c r="E28" s="4" t="inlineStr">
        <is>
          <t xml:space="preserve"> </t>
        </is>
      </c>
    </row>
    <row r="29">
      <c r="A29" s="4" t="inlineStr">
        <is>
          <t>London Interbank Offered Rate (LIBOR) [Member] | Minimum [Member] | JP Morgan ABL Credit Agreement [Member]</t>
        </is>
      </c>
      <c r="B29" s="4" t="inlineStr">
        <is>
          <t xml:space="preserve"> </t>
        </is>
      </c>
      <c r="C29" s="4" t="inlineStr">
        <is>
          <t xml:space="preserve"> </t>
        </is>
      </c>
      <c r="D29" s="4" t="inlineStr">
        <is>
          <t xml:space="preserve"> </t>
        </is>
      </c>
      <c r="E29" s="4" t="inlineStr">
        <is>
          <t xml:space="preserve"> </t>
        </is>
      </c>
    </row>
    <row r="30">
      <c r="A30" s="3" t="inlineStr">
        <is>
          <t>Credit Facilities (Details) [Line Items]</t>
        </is>
      </c>
      <c r="B30" s="4" t="inlineStr">
        <is>
          <t xml:space="preserve"> </t>
        </is>
      </c>
      <c r="C30" s="4" t="inlineStr">
        <is>
          <t xml:space="preserve"> </t>
        </is>
      </c>
      <c r="D30" s="4" t="inlineStr">
        <is>
          <t xml:space="preserve"> </t>
        </is>
      </c>
      <c r="E30" s="4" t="inlineStr">
        <is>
          <t xml:space="preserve"> </t>
        </is>
      </c>
    </row>
    <row r="31">
      <c r="A31" s="4" t="inlineStr">
        <is>
          <t>Debt Instrument, Basis Spread on Variable Rate</t>
        </is>
      </c>
      <c r="B31" s="4" t="inlineStr">
        <is>
          <t xml:space="preserve"> </t>
        </is>
      </c>
      <c r="C31" s="11" t="n">
        <v>0.015</v>
      </c>
      <c r="D31" s="4" t="inlineStr">
        <is>
          <t xml:space="preserve"> </t>
        </is>
      </c>
      <c r="E31" s="4" t="inlineStr">
        <is>
          <t xml:space="preserve"> </t>
        </is>
      </c>
    </row>
    <row r="32">
      <c r="A32" s="4" t="inlineStr">
        <is>
          <t>London Interbank Offered Rate (LIBOR) [Member] | Maximum [Member] | JP Morgan ABL Credit Agreement [Member]</t>
        </is>
      </c>
      <c r="B32" s="4" t="inlineStr">
        <is>
          <t xml:space="preserve"> </t>
        </is>
      </c>
      <c r="C32" s="4" t="inlineStr">
        <is>
          <t xml:space="preserve"> </t>
        </is>
      </c>
      <c r="D32" s="4" t="inlineStr">
        <is>
          <t xml:space="preserve"> </t>
        </is>
      </c>
      <c r="E32" s="4" t="inlineStr">
        <is>
          <t xml:space="preserve"> </t>
        </is>
      </c>
    </row>
    <row r="33">
      <c r="A33" s="3" t="inlineStr">
        <is>
          <t>Credit Facilities (Details) [Line Items]</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t>
        </is>
      </c>
      <c r="B34" s="4" t="inlineStr">
        <is>
          <t xml:space="preserve"> </t>
        </is>
      </c>
      <c r="C34" s="10" t="n">
        <v>0.02</v>
      </c>
      <c r="D34" s="4" t="inlineStr">
        <is>
          <t xml:space="preserve"> </t>
        </is>
      </c>
      <c r="E34" s="4" t="inlineStr">
        <is>
          <t xml:space="preserve"> </t>
        </is>
      </c>
    </row>
    <row r="35">
      <c r="A35" s="4" t="inlineStr">
        <is>
          <t>Base Rate [Member] | Amended ABL Credit Agreement [Member]</t>
        </is>
      </c>
      <c r="B35" s="4" t="inlineStr">
        <is>
          <t xml:space="preserve"> </t>
        </is>
      </c>
      <c r="C35" s="4" t="inlineStr">
        <is>
          <t xml:space="preserve"> </t>
        </is>
      </c>
      <c r="D35" s="4" t="inlineStr">
        <is>
          <t xml:space="preserve"> </t>
        </is>
      </c>
      <c r="E35" s="4" t="inlineStr">
        <is>
          <t xml:space="preserve"> </t>
        </is>
      </c>
    </row>
    <row r="36">
      <c r="A36" s="3" t="inlineStr">
        <is>
          <t>Credit Facilities (Details) [Line Items]</t>
        </is>
      </c>
      <c r="B36" s="4" t="inlineStr">
        <is>
          <t xml:space="preserve"> </t>
        </is>
      </c>
      <c r="C36" s="4" t="inlineStr">
        <is>
          <t xml:space="preserve"> </t>
        </is>
      </c>
      <c r="D36" s="4" t="inlineStr">
        <is>
          <t xml:space="preserve"> </t>
        </is>
      </c>
      <c r="E36" s="4" t="inlineStr">
        <is>
          <t xml:space="preserve"> </t>
        </is>
      </c>
    </row>
    <row r="37">
      <c r="A37" s="4" t="inlineStr">
        <is>
          <t>Debt Instrument, Basis Spread on Variable Rate</t>
        </is>
      </c>
      <c r="B37" s="11" t="n">
        <v>0.001</v>
      </c>
      <c r="C37" s="4" t="inlineStr">
        <is>
          <t xml:space="preserve"> </t>
        </is>
      </c>
      <c r="D37" s="4" t="inlineStr">
        <is>
          <t xml:space="preserve"> </t>
        </is>
      </c>
      <c r="E37" s="4" t="inlineStr">
        <is>
          <t xml:space="preserve"> </t>
        </is>
      </c>
    </row>
    <row r="38">
      <c r="A38" s="4" t="inlineStr">
        <is>
          <t>Base Rate [Member] | Minimum [Member] | JP Morgan ABL Credit Agreement [Member]</t>
        </is>
      </c>
      <c r="B38" s="4" t="inlineStr">
        <is>
          <t xml:space="preserve"> </t>
        </is>
      </c>
      <c r="C38" s="4" t="inlineStr">
        <is>
          <t xml:space="preserve"> </t>
        </is>
      </c>
      <c r="D38" s="4" t="inlineStr">
        <is>
          <t xml:space="preserve"> </t>
        </is>
      </c>
      <c r="E38" s="4" t="inlineStr">
        <is>
          <t xml:space="preserve"> </t>
        </is>
      </c>
    </row>
    <row r="39">
      <c r="A39" s="3" t="inlineStr">
        <is>
          <t>Credit Facilities (Details) [Line Items]</t>
        </is>
      </c>
      <c r="B39" s="4" t="inlineStr">
        <is>
          <t xml:space="preserve"> </t>
        </is>
      </c>
      <c r="C39" s="4" t="inlineStr">
        <is>
          <t xml:space="preserve"> </t>
        </is>
      </c>
      <c r="D39" s="4" t="inlineStr">
        <is>
          <t xml:space="preserve"> </t>
        </is>
      </c>
      <c r="E39" s="4" t="inlineStr">
        <is>
          <t xml:space="preserve"> </t>
        </is>
      </c>
    </row>
    <row r="40">
      <c r="A40" s="4" t="inlineStr">
        <is>
          <t>Debt Instrument, Basis Spread on Variable Rate</t>
        </is>
      </c>
      <c r="B40" s="4" t="inlineStr">
        <is>
          <t xml:space="preserve"> </t>
        </is>
      </c>
      <c r="C40" s="11" t="n">
        <v>0.005</v>
      </c>
      <c r="D40" s="4" t="inlineStr">
        <is>
          <t xml:space="preserve"> </t>
        </is>
      </c>
      <c r="E40" s="4" t="inlineStr">
        <is>
          <t xml:space="preserve"> </t>
        </is>
      </c>
    </row>
    <row r="41">
      <c r="A41" s="4" t="inlineStr">
        <is>
          <t>Base Rate [Member] | Minimum [Member] | Amended ABL Credit Agreement [Member]</t>
        </is>
      </c>
      <c r="B41" s="4" t="inlineStr">
        <is>
          <t xml:space="preserve"> </t>
        </is>
      </c>
      <c r="C41" s="4" t="inlineStr">
        <is>
          <t xml:space="preserve"> </t>
        </is>
      </c>
      <c r="D41" s="4" t="inlineStr">
        <is>
          <t xml:space="preserve"> </t>
        </is>
      </c>
      <c r="E41" s="4" t="inlineStr">
        <is>
          <t xml:space="preserve"> </t>
        </is>
      </c>
    </row>
    <row r="42">
      <c r="A42" s="3" t="inlineStr">
        <is>
          <t>Credit Facilities (Details) [Line Items]</t>
        </is>
      </c>
      <c r="B42" s="4" t="inlineStr">
        <is>
          <t xml:space="preserve"> </t>
        </is>
      </c>
      <c r="C42" s="4" t="inlineStr">
        <is>
          <t xml:space="preserve"> </t>
        </is>
      </c>
      <c r="D42" s="4" t="inlineStr">
        <is>
          <t xml:space="preserve"> </t>
        </is>
      </c>
      <c r="E42" s="4" t="inlineStr">
        <is>
          <t xml:space="preserve"> </t>
        </is>
      </c>
    </row>
    <row r="43">
      <c r="A43" s="4" t="inlineStr">
        <is>
          <t>Debt Instrument, Basis Spread on Variable Rate</t>
        </is>
      </c>
      <c r="B43" s="11" t="n">
        <v>0.005</v>
      </c>
      <c r="C43" s="4" t="inlineStr">
        <is>
          <t xml:space="preserve"> </t>
        </is>
      </c>
      <c r="D43" s="4" t="inlineStr">
        <is>
          <t xml:space="preserve"> </t>
        </is>
      </c>
      <c r="E43" s="4" t="inlineStr">
        <is>
          <t xml:space="preserve"> </t>
        </is>
      </c>
    </row>
    <row r="44">
      <c r="A44" s="4" t="inlineStr">
        <is>
          <t>Base Rate [Member] | Maximum [Member] | JP Morgan ABL Credit Agreement [Member]</t>
        </is>
      </c>
      <c r="B44" s="4" t="inlineStr">
        <is>
          <t xml:space="preserve"> </t>
        </is>
      </c>
      <c r="C44" s="4" t="inlineStr">
        <is>
          <t xml:space="preserve"> </t>
        </is>
      </c>
      <c r="D44" s="4" t="inlineStr">
        <is>
          <t xml:space="preserve"> </t>
        </is>
      </c>
      <c r="E44" s="4" t="inlineStr">
        <is>
          <t xml:space="preserve"> </t>
        </is>
      </c>
    </row>
    <row r="45">
      <c r="A45" s="3" t="inlineStr">
        <is>
          <t>Credit Facilities (Details) [Line Items]</t>
        </is>
      </c>
      <c r="B45" s="4" t="inlineStr">
        <is>
          <t xml:space="preserve"> </t>
        </is>
      </c>
      <c r="C45" s="4" t="inlineStr">
        <is>
          <t xml:space="preserve"> </t>
        </is>
      </c>
      <c r="D45" s="4" t="inlineStr">
        <is>
          <t xml:space="preserve"> </t>
        </is>
      </c>
      <c r="E45" s="4" t="inlineStr">
        <is>
          <t xml:space="preserve"> </t>
        </is>
      </c>
    </row>
    <row r="46">
      <c r="A46" s="4" t="inlineStr">
        <is>
          <t>Debt Instrument, Basis Spread on Variable Rate</t>
        </is>
      </c>
      <c r="B46" s="4" t="inlineStr">
        <is>
          <t xml:space="preserve"> </t>
        </is>
      </c>
      <c r="C46" s="10" t="n">
        <v>0.01</v>
      </c>
      <c r="D46" s="4" t="inlineStr">
        <is>
          <t xml:space="preserve"> </t>
        </is>
      </c>
      <c r="E46" s="4" t="inlineStr">
        <is>
          <t xml:space="preserve"> </t>
        </is>
      </c>
    </row>
    <row r="47">
      <c r="A47" s="4" t="inlineStr">
        <is>
          <t>Base Rate [Member] | Maximum [Member] | Amended ABL Credit Agreement [Member]</t>
        </is>
      </c>
      <c r="B47" s="4" t="inlineStr">
        <is>
          <t xml:space="preserve"> </t>
        </is>
      </c>
      <c r="C47" s="4" t="inlineStr">
        <is>
          <t xml:space="preserve"> </t>
        </is>
      </c>
      <c r="D47" s="4" t="inlineStr">
        <is>
          <t xml:space="preserve"> </t>
        </is>
      </c>
      <c r="E47" s="4" t="inlineStr">
        <is>
          <t xml:space="preserve"> </t>
        </is>
      </c>
    </row>
    <row r="48">
      <c r="A48" s="3" t="inlineStr">
        <is>
          <t>Credit Facilities (Details) [Line Items]</t>
        </is>
      </c>
      <c r="B48" s="4" t="inlineStr">
        <is>
          <t xml:space="preserve"> </t>
        </is>
      </c>
      <c r="C48" s="4" t="inlineStr">
        <is>
          <t xml:space="preserve"> </t>
        </is>
      </c>
      <c r="D48" s="4" t="inlineStr">
        <is>
          <t xml:space="preserve"> </t>
        </is>
      </c>
      <c r="E48" s="4" t="inlineStr">
        <is>
          <t xml:space="preserve"> </t>
        </is>
      </c>
    </row>
    <row r="49">
      <c r="A49" s="4" t="inlineStr">
        <is>
          <t>Debt Instrument, Basis Spread on Variable Rate</t>
        </is>
      </c>
      <c r="B49" s="10" t="n">
        <v>0.01</v>
      </c>
      <c r="C49" s="4" t="inlineStr">
        <is>
          <t xml:space="preserve"> </t>
        </is>
      </c>
      <c r="D49" s="4" t="inlineStr">
        <is>
          <t xml:space="preserve"> </t>
        </is>
      </c>
      <c r="E49" s="4" t="inlineStr">
        <is>
          <t xml:space="preserve"> </t>
        </is>
      </c>
    </row>
    <row r="50">
      <c r="A50" s="4" t="inlineStr">
        <is>
          <t>Secured Overnight Financing Rate (SOFR) Overnight Index Swap Rate [Member] | Minimum [Member] | Amended ABL Credit Agreement [Member]</t>
        </is>
      </c>
      <c r="B50" s="4" t="inlineStr">
        <is>
          <t xml:space="preserve"> </t>
        </is>
      </c>
      <c r="C50" s="4" t="inlineStr">
        <is>
          <t xml:space="preserve"> </t>
        </is>
      </c>
      <c r="D50" s="4" t="inlineStr">
        <is>
          <t xml:space="preserve"> </t>
        </is>
      </c>
      <c r="E50" s="4" t="inlineStr">
        <is>
          <t xml:space="preserve"> </t>
        </is>
      </c>
    </row>
    <row r="51">
      <c r="A51" s="3" t="inlineStr">
        <is>
          <t>Credit Facilities (Details) [Line Items]</t>
        </is>
      </c>
      <c r="B51" s="4" t="inlineStr">
        <is>
          <t xml:space="preserve"> </t>
        </is>
      </c>
      <c r="C51" s="4" t="inlineStr">
        <is>
          <t xml:space="preserve"> </t>
        </is>
      </c>
      <c r="D51" s="4" t="inlineStr">
        <is>
          <t xml:space="preserve"> </t>
        </is>
      </c>
      <c r="E51" s="4" t="inlineStr">
        <is>
          <t xml:space="preserve"> </t>
        </is>
      </c>
    </row>
    <row r="52">
      <c r="A52" s="4" t="inlineStr">
        <is>
          <t>Debt Instrument, Basis Spread on Variable Rate</t>
        </is>
      </c>
      <c r="B52" s="11" t="n">
        <v>0.015</v>
      </c>
      <c r="C52" s="4" t="inlineStr">
        <is>
          <t xml:space="preserve"> </t>
        </is>
      </c>
      <c r="D52" s="4" t="inlineStr">
        <is>
          <t xml:space="preserve"> </t>
        </is>
      </c>
      <c r="E52" s="4" t="inlineStr">
        <is>
          <t xml:space="preserve"> </t>
        </is>
      </c>
    </row>
    <row r="53">
      <c r="A53" s="4" t="inlineStr">
        <is>
          <t>Secured Overnight Financing Rate (SOFR) Overnight Index Swap Rate [Member] | Maximum [Member] | Amended ABL Credit Agreement [Member]</t>
        </is>
      </c>
      <c r="B53" s="4" t="inlineStr">
        <is>
          <t xml:space="preserve"> </t>
        </is>
      </c>
      <c r="C53" s="4" t="inlineStr">
        <is>
          <t xml:space="preserve"> </t>
        </is>
      </c>
      <c r="D53" s="4" t="inlineStr">
        <is>
          <t xml:space="preserve"> </t>
        </is>
      </c>
      <c r="E53" s="4" t="inlineStr">
        <is>
          <t xml:space="preserve"> </t>
        </is>
      </c>
    </row>
    <row r="54">
      <c r="A54" s="3" t="inlineStr">
        <is>
          <t>Credit Facilities (Details) [Line Items]</t>
        </is>
      </c>
      <c r="B54" s="4" t="inlineStr">
        <is>
          <t xml:space="preserve"> </t>
        </is>
      </c>
      <c r="C54" s="4" t="inlineStr">
        <is>
          <t xml:space="preserve"> </t>
        </is>
      </c>
      <c r="D54" s="4" t="inlineStr">
        <is>
          <t xml:space="preserve"> </t>
        </is>
      </c>
      <c r="E54" s="4" t="inlineStr">
        <is>
          <t xml:space="preserve"> </t>
        </is>
      </c>
    </row>
    <row r="55">
      <c r="A55" s="4" t="inlineStr">
        <is>
          <t>Debt Instrument, Basis Spread on Variable Rate</t>
        </is>
      </c>
      <c r="B55" s="10" t="n">
        <v>0.02</v>
      </c>
      <c r="C55" s="4" t="inlineStr">
        <is>
          <t xml:space="preserve"> </t>
        </is>
      </c>
      <c r="D55" s="4" t="inlineStr">
        <is>
          <t xml:space="preserve"> </t>
        </is>
      </c>
      <c r="E55"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4200</v>
      </c>
      <c r="C4" s="5" t="n">
        <v>38113</v>
      </c>
      <c r="D4" s="5" t="n">
        <v>9108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1557</v>
      </c>
      <c r="C6" s="6" t="n">
        <v>1855</v>
      </c>
      <c r="D6" s="6" t="n">
        <v>-4530</v>
      </c>
    </row>
    <row r="7">
      <c r="A7" s="4" t="inlineStr">
        <is>
          <t>Comprehensive income</t>
        </is>
      </c>
      <c r="B7" s="6" t="n">
        <v>32643</v>
      </c>
      <c r="C7" s="6" t="n">
        <v>39968</v>
      </c>
      <c r="D7" s="6" t="n">
        <v>86553</v>
      </c>
    </row>
    <row r="8">
      <c r="A8" s="4" t="inlineStr">
        <is>
          <t>Less: Comprehensive income (loss) attributable to non-controlling interests</t>
        </is>
      </c>
      <c r="B8" s="6" t="n">
        <v>280</v>
      </c>
      <c r="C8" s="6" t="n">
        <v>-293</v>
      </c>
      <c r="D8" s="6" t="n">
        <v>-330</v>
      </c>
    </row>
    <row r="9">
      <c r="A9" s="4" t="inlineStr">
        <is>
          <t>Comprehensive income attributable to JAKKS Pacific, Inc.</t>
        </is>
      </c>
      <c r="B9" s="5" t="n">
        <v>32363</v>
      </c>
      <c r="C9" s="5" t="n">
        <v>40261</v>
      </c>
      <c r="D9" s="5" t="n">
        <v>868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4</t>
        </is>
      </c>
      <c r="C2" s="2" t="inlineStr">
        <is>
          <t>Dec. 31, 2023</t>
        </is>
      </c>
      <c r="D2" s="2" t="inlineStr">
        <is>
          <t>Dec. 31, 2022</t>
        </is>
      </c>
    </row>
    <row r="3">
      <c r="A3" s="4" t="inlineStr">
        <is>
          <t>Inventory Related Payments [Member] | Hong Kong Meisheng Cultural Company Limited [Member]</t>
        </is>
      </c>
      <c r="B3" s="4" t="inlineStr">
        <is>
          <t xml:space="preserve"> </t>
        </is>
      </c>
      <c r="C3" s="4" t="inlineStr">
        <is>
          <t xml:space="preserve"> </t>
        </is>
      </c>
      <c r="D3" s="4" t="inlineStr">
        <is>
          <t xml:space="preserve"> </t>
        </is>
      </c>
    </row>
    <row r="4">
      <c r="A4" s="3" t="inlineStr">
        <is>
          <t>Related Party Transactions (Details) [Line Items]</t>
        </is>
      </c>
      <c r="B4" s="4" t="inlineStr">
        <is>
          <t xml:space="preserve"> </t>
        </is>
      </c>
      <c r="C4" s="4" t="inlineStr">
        <is>
          <t xml:space="preserve"> </t>
        </is>
      </c>
      <c r="D4" s="4" t="inlineStr">
        <is>
          <t xml:space="preserve"> </t>
        </is>
      </c>
    </row>
    <row r="5">
      <c r="A5" s="4" t="inlineStr">
        <is>
          <t>Related Party Transaction, Amounts of Transaction</t>
        </is>
      </c>
      <c r="B5" s="9" t="n">
        <v>98.40000000000001</v>
      </c>
      <c r="C5" s="9" t="n">
        <v>75.7</v>
      </c>
      <c r="D5" s="9" t="n">
        <v>120.5</v>
      </c>
    </row>
    <row r="6">
      <c r="A6" s="4" t="inlineStr">
        <is>
          <t>Due to Related Parties</t>
        </is>
      </c>
      <c r="B6" s="12" t="n">
        <v>13.5</v>
      </c>
      <c r="C6" s="9" t="n">
        <v>12.3</v>
      </c>
      <c r="D6" s="4" t="inlineStr">
        <is>
          <t xml:space="preserve"> </t>
        </is>
      </c>
    </row>
    <row r="7">
      <c r="A7" s="4" t="inlineStr">
        <is>
          <t>Sales [Member] | Party X People GMBH [Member]</t>
        </is>
      </c>
      <c r="B7" s="4" t="inlineStr">
        <is>
          <t xml:space="preserve"> </t>
        </is>
      </c>
      <c r="C7" s="4" t="inlineStr">
        <is>
          <t xml:space="preserve"> </t>
        </is>
      </c>
      <c r="D7" s="4" t="inlineStr">
        <is>
          <t xml:space="preserve"> </t>
        </is>
      </c>
    </row>
    <row r="8">
      <c r="A8" s="3" t="inlineStr">
        <is>
          <t>Related Party Transactions (Details) [Line Items]</t>
        </is>
      </c>
      <c r="B8" s="4" t="inlineStr">
        <is>
          <t xml:space="preserve"> </t>
        </is>
      </c>
      <c r="C8" s="4" t="inlineStr">
        <is>
          <t xml:space="preserve"> </t>
        </is>
      </c>
      <c r="D8" s="4" t="inlineStr">
        <is>
          <t xml:space="preserve"> </t>
        </is>
      </c>
    </row>
    <row r="9">
      <c r="A9" s="4" t="inlineStr">
        <is>
          <t>Related party sales</t>
        </is>
      </c>
      <c r="B9" s="9" t="n">
        <v>0.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5" t="n">
        <v>5532</v>
      </c>
      <c r="C4" s="5" t="n">
        <v>6833</v>
      </c>
      <c r="D4" s="5" t="n">
        <v>-41008</v>
      </c>
    </row>
    <row r="5">
      <c r="A5" s="4" t="inlineStr">
        <is>
          <t>Effective Income Tax Rate Reconciliation, Percent</t>
        </is>
      </c>
      <c r="B5" s="11" t="n">
        <v>0.139</v>
      </c>
      <c r="C5" s="11" t="n">
        <v>0.152</v>
      </c>
      <c r="D5" s="4" t="inlineStr">
        <is>
          <t>(81.90%)</t>
        </is>
      </c>
    </row>
    <row r="6">
      <c r="A6" s="4" t="inlineStr">
        <is>
          <t>Discrete Net Tax Expense Benefit</t>
        </is>
      </c>
      <c r="B6" s="5" t="n">
        <v>1400</v>
      </c>
      <c r="C6" s="4" t="inlineStr">
        <is>
          <t xml:space="preserve"> </t>
        </is>
      </c>
      <c r="D6" s="4" t="inlineStr">
        <is>
          <t xml:space="preserve"> </t>
        </is>
      </c>
    </row>
    <row r="7">
      <c r="A7" s="4" t="inlineStr">
        <is>
          <t>Effective Income Tax Rate, Continuing Operations, Excluding Discrete Items</t>
        </is>
      </c>
      <c r="B7" s="11" t="n">
        <v>0.174</v>
      </c>
      <c r="C7" s="11" t="n">
        <v>0.213</v>
      </c>
      <c r="D7" s="11" t="n">
        <v>0.176</v>
      </c>
    </row>
    <row r="8">
      <c r="A8" s="4" t="inlineStr">
        <is>
          <t>Deferred Tax Assets, Net</t>
        </is>
      </c>
      <c r="B8" s="5" t="n">
        <v>70394</v>
      </c>
      <c r="C8" s="5" t="n">
        <v>68143</v>
      </c>
      <c r="D8" s="4" t="inlineStr">
        <is>
          <t xml:space="preserve"> </t>
        </is>
      </c>
    </row>
    <row r="9">
      <c r="A9" s="4" t="inlineStr">
        <is>
          <t>Unrecognized Tax Benefits, Interest on Income Taxes Expense</t>
        </is>
      </c>
      <c r="B9" s="6" t="n">
        <v>173</v>
      </c>
      <c r="C9" s="6" t="n">
        <v>41</v>
      </c>
      <c r="D9" s="4" t="inlineStr">
        <is>
          <t xml:space="preserve"> </t>
        </is>
      </c>
    </row>
    <row r="10">
      <c r="A10" s="4" t="inlineStr">
        <is>
          <t>Deferred Tax Assets, Valuation Allowance</t>
        </is>
      </c>
      <c r="B10" s="6" t="n">
        <v>718</v>
      </c>
      <c r="C10" s="5" t="n">
        <v>724</v>
      </c>
      <c r="D10" s="4" t="inlineStr">
        <is>
          <t xml:space="preserve"> </t>
        </is>
      </c>
    </row>
    <row r="11">
      <c r="A11" s="4" t="inlineStr">
        <is>
          <t>U.S. Federal net operating loss carryforwards</t>
        </is>
      </c>
      <c r="B11" s="6" t="n">
        <v>148600</v>
      </c>
      <c r="C11" s="4" t="inlineStr">
        <is>
          <t xml:space="preserve"> </t>
        </is>
      </c>
      <c r="D11" s="4" t="inlineStr">
        <is>
          <t xml:space="preserve"> </t>
        </is>
      </c>
    </row>
    <row r="12">
      <c r="A12" s="4" t="inlineStr">
        <is>
          <t>Deferred Tax Assets, Operating Loss Carryforwards, State and Local</t>
        </is>
      </c>
      <c r="B12" s="5" t="n">
        <v>487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5" t="n">
        <v>4204</v>
      </c>
      <c r="C4" s="5" t="n">
        <v>11935</v>
      </c>
      <c r="D4" s="5" t="n">
        <v>11293</v>
      </c>
    </row>
    <row r="5">
      <c r="A5" s="4" t="inlineStr">
        <is>
          <t>State and local</t>
        </is>
      </c>
      <c r="B5" s="6" t="n">
        <v>569</v>
      </c>
      <c r="C5" s="6" t="n">
        <v>2167</v>
      </c>
      <c r="D5" s="6" t="n">
        <v>2031</v>
      </c>
    </row>
    <row r="6">
      <c r="A6" s="4" t="inlineStr">
        <is>
          <t>Foreign</t>
        </is>
      </c>
      <c r="B6" s="6" t="n">
        <v>3010</v>
      </c>
      <c r="C6" s="6" t="n">
        <v>3070</v>
      </c>
      <c r="D6" s="6" t="n">
        <v>3523</v>
      </c>
    </row>
    <row r="7">
      <c r="A7" s="4" t="inlineStr">
        <is>
          <t>Total Current</t>
        </is>
      </c>
      <c r="B7" s="6" t="n">
        <v>7783</v>
      </c>
      <c r="C7" s="6" t="n">
        <v>17172</v>
      </c>
      <c r="D7" s="6" t="n">
        <v>16847</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6" t="n">
        <v>-2340</v>
      </c>
      <c r="C9" s="6" t="n">
        <v>-8989</v>
      </c>
      <c r="D9" s="6" t="n">
        <v>-51579</v>
      </c>
    </row>
    <row r="10">
      <c r="A10" s="4" t="inlineStr">
        <is>
          <t>State and Local</t>
        </is>
      </c>
      <c r="B10" s="6" t="n">
        <v>247</v>
      </c>
      <c r="C10" s="6" t="n">
        <v>-1358</v>
      </c>
      <c r="D10" s="6" t="n">
        <v>-6071</v>
      </c>
    </row>
    <row r="11">
      <c r="A11" s="4" t="inlineStr">
        <is>
          <t>Foreign</t>
        </is>
      </c>
      <c r="B11" s="6" t="n">
        <v>-158</v>
      </c>
      <c r="C11" s="6" t="n">
        <v>8</v>
      </c>
      <c r="D11" s="6" t="n">
        <v>-205</v>
      </c>
    </row>
    <row r="12">
      <c r="A12" s="4" t="inlineStr">
        <is>
          <t>Deferred</t>
        </is>
      </c>
      <c r="B12" s="6" t="n">
        <v>-2251</v>
      </c>
      <c r="C12" s="6" t="n">
        <v>-10339</v>
      </c>
      <c r="D12" s="6" t="n">
        <v>-57855</v>
      </c>
    </row>
    <row r="13">
      <c r="A13" s="4" t="inlineStr">
        <is>
          <t>Total</t>
        </is>
      </c>
      <c r="B13" s="5" t="n">
        <v>5532</v>
      </c>
      <c r="C13" s="5" t="n">
        <v>6833</v>
      </c>
      <c r="D13" s="5" t="n">
        <v>-4100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Schedule Of Deferred Tax Assets And Liabilities Abstract</t>
        </is>
      </c>
      <c r="B2" s="4" t="inlineStr">
        <is>
          <t xml:space="preserve"> </t>
        </is>
      </c>
      <c r="C2" s="4" t="inlineStr">
        <is>
          <t xml:space="preserve"> </t>
        </is>
      </c>
    </row>
    <row r="3">
      <c r="A3" s="4" t="inlineStr">
        <is>
          <t>Reserve for sales allowances and possible losses</t>
        </is>
      </c>
      <c r="B3" s="5" t="n">
        <v>956</v>
      </c>
      <c r="C3" s="5" t="n">
        <v>654</v>
      </c>
    </row>
    <row r="4">
      <c r="A4" s="4" t="inlineStr">
        <is>
          <t>Accrued expenses</t>
        </is>
      </c>
      <c r="B4" s="6" t="n">
        <v>1940</v>
      </c>
      <c r="C4" s="6" t="n">
        <v>3467</v>
      </c>
    </row>
    <row r="5">
      <c r="A5" s="4" t="inlineStr">
        <is>
          <t>Prepaid royalties</t>
        </is>
      </c>
      <c r="B5" s="6" t="n">
        <v>39</v>
      </c>
      <c r="C5" s="6" t="n">
        <v>676</v>
      </c>
    </row>
    <row r="6">
      <c r="A6" s="4" t="inlineStr">
        <is>
          <t>Accrued royalties</t>
        </is>
      </c>
      <c r="B6" s="6" t="n">
        <v>1833</v>
      </c>
      <c r="C6" s="6" t="n">
        <v>1693</v>
      </c>
    </row>
    <row r="7">
      <c r="A7" s="4" t="inlineStr">
        <is>
          <t>Inventory</t>
        </is>
      </c>
      <c r="B7" s="6" t="n">
        <v>12876</v>
      </c>
      <c r="C7" s="6" t="n">
        <v>12444</v>
      </c>
    </row>
    <row r="8">
      <c r="A8" s="4" t="inlineStr">
        <is>
          <t>State income taxes</t>
        </is>
      </c>
      <c r="B8" s="6" t="n">
        <v>224</v>
      </c>
      <c r="C8" s="6" t="n">
        <v>477</v>
      </c>
    </row>
    <row r="9">
      <c r="A9" s="4" t="inlineStr">
        <is>
          <t>Property and equipment</t>
        </is>
      </c>
      <c r="B9" s="6" t="n">
        <v>1752</v>
      </c>
      <c r="C9" s="6" t="n">
        <v>1789</v>
      </c>
    </row>
    <row r="10">
      <c r="A10" s="4" t="inlineStr">
        <is>
          <t>Goodwill and intangibles</t>
        </is>
      </c>
      <c r="B10" s="6" t="n">
        <v>728</v>
      </c>
      <c r="C10" s="6" t="n">
        <v>1192</v>
      </c>
    </row>
    <row r="11">
      <c r="A11" s="4" t="inlineStr">
        <is>
          <t>Share based compensation</t>
        </is>
      </c>
      <c r="B11" s="6" t="n">
        <v>1277</v>
      </c>
      <c r="C11" s="6" t="n">
        <v>1025</v>
      </c>
    </row>
    <row r="12">
      <c r="A12" s="4" t="inlineStr">
        <is>
          <t>Interest limitation</t>
        </is>
      </c>
      <c r="B12" s="6" t="n">
        <v>2243</v>
      </c>
      <c r="C12" s="6" t="n">
        <v>2243</v>
      </c>
    </row>
    <row r="13">
      <c r="A13" s="4" t="inlineStr">
        <is>
          <t>Lease obligation</t>
        </is>
      </c>
      <c r="B13" s="6" t="n">
        <v>12766</v>
      </c>
      <c r="C13" s="6" t="n">
        <v>4991</v>
      </c>
    </row>
    <row r="14">
      <c r="A14" s="4" t="inlineStr">
        <is>
          <t>Federal and state net operating loss carryforwards</t>
        </is>
      </c>
      <c r="B14" s="6" t="n">
        <v>34355</v>
      </c>
      <c r="C14" s="6" t="n">
        <v>34458</v>
      </c>
    </row>
    <row r="15">
      <c r="A15" s="4" t="inlineStr">
        <is>
          <t>Foreign net operating loss carryforwards</t>
        </is>
      </c>
      <c r="B15" s="6" t="n">
        <v>110</v>
      </c>
      <c r="C15" s="6" t="n">
        <v>110</v>
      </c>
    </row>
    <row r="16">
      <c r="A16" s="4" t="inlineStr">
        <is>
          <t>Credit carryforwards</t>
        </is>
      </c>
      <c r="B16" s="6" t="n">
        <v>3</v>
      </c>
      <c r="C16" s="4" t="inlineStr">
        <is>
          <t xml:space="preserve"> </t>
        </is>
      </c>
    </row>
    <row r="17">
      <c r="A17" s="4" t="inlineStr">
        <is>
          <t>Section 174 Capitalization</t>
        </is>
      </c>
      <c r="B17" s="6" t="n">
        <v>10884</v>
      </c>
      <c r="C17" s="6" t="n">
        <v>7962</v>
      </c>
    </row>
    <row r="18">
      <c r="A18" s="4" t="inlineStr">
        <is>
          <t>Other</t>
        </is>
      </c>
      <c r="B18" s="6" t="n">
        <v>1567</v>
      </c>
      <c r="C18" s="6" t="n">
        <v>1097</v>
      </c>
    </row>
    <row r="19">
      <c r="A19" s="4" t="inlineStr">
        <is>
          <t>Total Deferred Income Tax Assets</t>
        </is>
      </c>
      <c r="B19" s="6" t="n">
        <v>83553</v>
      </c>
      <c r="C19" s="6" t="n">
        <v>74278</v>
      </c>
    </row>
    <row r="20">
      <c r="A20" s="3" t="inlineStr">
        <is>
          <t>Deferred Income Tax Liabilities:</t>
        </is>
      </c>
      <c r="B20" s="4" t="inlineStr">
        <is>
          <t xml:space="preserve"> </t>
        </is>
      </c>
      <c r="C20" s="4" t="inlineStr">
        <is>
          <t xml:space="preserve"> </t>
        </is>
      </c>
    </row>
    <row r="21">
      <c r="A21" s="4" t="inlineStr">
        <is>
          <t>Undistributed foreign earnings</t>
        </is>
      </c>
      <c r="B21" s="6" t="n">
        <v>-428</v>
      </c>
      <c r="C21" s="6" t="n">
        <v>-503</v>
      </c>
    </row>
    <row r="22">
      <c r="A22" s="4" t="inlineStr">
        <is>
          <t>Operating lease right-of-use assets</t>
        </is>
      </c>
      <c r="B22" s="6" t="n">
        <v>-12013</v>
      </c>
      <c r="C22" s="6" t="n">
        <v>-4908</v>
      </c>
    </row>
    <row r="23">
      <c r="A23" s="4" t="inlineStr">
        <is>
          <t>Total Deferred Income Tax Liabilities</t>
        </is>
      </c>
      <c r="B23" s="6" t="n">
        <v>-12441</v>
      </c>
      <c r="C23" s="6" t="n">
        <v>-5411</v>
      </c>
    </row>
    <row r="24">
      <c r="A24" s="4" t="inlineStr">
        <is>
          <t>Valuation allowance</t>
        </is>
      </c>
      <c r="B24" s="6" t="n">
        <v>-718</v>
      </c>
      <c r="C24" s="6" t="n">
        <v>-724</v>
      </c>
    </row>
    <row r="25">
      <c r="A25" s="4" t="inlineStr">
        <is>
          <t>Total Net Deferred Income Tax Assets/(Liabilities)</t>
        </is>
      </c>
      <c r="B25" s="5" t="n">
        <v>70394</v>
      </c>
      <c r="C25" s="5" t="n">
        <v>681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Schedule Of Effective Income Tax Rate Reconciliation Abstract</t>
        </is>
      </c>
      <c r="B3" s="4" t="inlineStr">
        <is>
          <t xml:space="preserve"> </t>
        </is>
      </c>
      <c r="C3" s="4" t="inlineStr">
        <is>
          <t xml:space="preserve"> </t>
        </is>
      </c>
      <c r="D3" s="4" t="inlineStr">
        <is>
          <t xml:space="preserve"> </t>
        </is>
      </c>
    </row>
    <row r="4">
      <c r="A4" s="4" t="inlineStr">
        <is>
          <t>Federal income tax expense</t>
        </is>
      </c>
      <c r="B4" s="10" t="n">
        <v>0.21</v>
      </c>
      <c r="C4" s="10" t="n">
        <v>0.21</v>
      </c>
      <c r="D4" s="10" t="n">
        <v>0.21</v>
      </c>
    </row>
    <row r="5">
      <c r="A5" s="4" t="inlineStr">
        <is>
          <t>State income tax expense, net of federal tax effect</t>
        </is>
      </c>
      <c r="B5" s="11" t="n">
        <v>0.018</v>
      </c>
      <c r="C5" s="10" t="n">
        <v>0.02</v>
      </c>
      <c r="D5" s="11" t="n">
        <v>0.019</v>
      </c>
    </row>
    <row r="6">
      <c r="A6" s="4" t="inlineStr">
        <is>
          <t>Effect of differences in U.S. and foreign statutory rates</t>
        </is>
      </c>
      <c r="B6" s="4" t="inlineStr">
        <is>
          <t>(1.30%)</t>
        </is>
      </c>
      <c r="C6" s="4" t="inlineStr">
        <is>
          <t>(1.10%)</t>
        </is>
      </c>
      <c r="D6" s="4" t="inlineStr">
        <is>
          <t>(1.30%)</t>
        </is>
      </c>
    </row>
    <row r="7">
      <c r="A7" s="4" t="inlineStr">
        <is>
          <t>Uncertain tax positions</t>
        </is>
      </c>
      <c r="B7" s="11" t="n">
        <v>0.004</v>
      </c>
      <c r="C7" s="11" t="n">
        <v>0.006</v>
      </c>
      <c r="D7" s="11" t="n">
        <v>0.055</v>
      </c>
    </row>
    <row r="8">
      <c r="A8" s="4" t="inlineStr">
        <is>
          <t>Provision to return</t>
        </is>
      </c>
      <c r="B8" s="4" t="inlineStr">
        <is>
          <t>(4.40%)</t>
        </is>
      </c>
      <c r="C8" s="4" t="inlineStr">
        <is>
          <t>(0.10%)</t>
        </is>
      </c>
      <c r="D8" s="4" t="inlineStr">
        <is>
          <t>(0.20%)</t>
        </is>
      </c>
    </row>
    <row r="9">
      <c r="A9" s="4" t="inlineStr">
        <is>
          <t>Other deferred adjustments</t>
        </is>
      </c>
      <c r="B9" s="4" t="inlineStr">
        <is>
          <t>(0.20%)</t>
        </is>
      </c>
      <c r="C9" s="4" t="inlineStr">
        <is>
          <t>(5.70%)</t>
        </is>
      </c>
      <c r="D9" s="11" t="n">
        <v>0.214</v>
      </c>
    </row>
    <row r="10">
      <c r="A10" s="4" t="inlineStr">
        <is>
          <t>Change in tax rate</t>
        </is>
      </c>
      <c r="B10" s="11" t="n">
        <v>0.008</v>
      </c>
      <c r="C10" s="11" t="n">
        <v>0.001</v>
      </c>
      <c r="D10" s="11" t="n">
        <v>0.06900000000000001</v>
      </c>
    </row>
    <row r="11">
      <c r="A11" s="4" t="inlineStr">
        <is>
          <t>GILTI</t>
        </is>
      </c>
      <c r="B11" s="11" t="n">
        <v>0.052</v>
      </c>
      <c r="C11" s="10" t="n">
        <v>0</v>
      </c>
      <c r="D11" s="11" t="n">
        <v>0.042</v>
      </c>
    </row>
    <row r="12">
      <c r="A12" s="4" t="inlineStr">
        <is>
          <t>Foreign derived intangible income</t>
        </is>
      </c>
      <c r="B12" s="4" t="inlineStr">
        <is>
          <t>(8.60%)</t>
        </is>
      </c>
      <c r="C12" s="4" t="inlineStr">
        <is>
          <t>(9.80%)</t>
        </is>
      </c>
      <c r="D12" s="4" t="inlineStr">
        <is>
          <t>(10.60%)</t>
        </is>
      </c>
    </row>
    <row r="13">
      <c r="A13" s="4" t="inlineStr">
        <is>
          <t>Other non-deductible expenses</t>
        </is>
      </c>
      <c r="B13" s="4" t="inlineStr">
        <is>
          <t>(3.60%)</t>
        </is>
      </c>
      <c r="C13" s="4" t="inlineStr">
        <is>
          <t>(0.70%)</t>
        </is>
      </c>
      <c r="D13" s="11" t="n">
        <v>0.005</v>
      </c>
    </row>
    <row r="14">
      <c r="A14" s="4" t="inlineStr">
        <is>
          <t>Unrealized loss</t>
        </is>
      </c>
      <c r="B14" s="10" t="n">
        <v>0</v>
      </c>
      <c r="C14" s="11" t="n">
        <v>0.042</v>
      </c>
      <c r="D14" s="11" t="n">
        <v>0.003</v>
      </c>
    </row>
    <row r="15">
      <c r="A15" s="4" t="inlineStr">
        <is>
          <t>Section 162(m)</t>
        </is>
      </c>
      <c r="B15" s="11" t="n">
        <v>0.081</v>
      </c>
      <c r="C15" s="11" t="n">
        <v>0.064</v>
      </c>
      <c r="D15" s="11" t="n">
        <v>0.042</v>
      </c>
    </row>
    <row r="16">
      <c r="A16" s="4" t="inlineStr">
        <is>
          <t>R&amp;D credit</t>
        </is>
      </c>
      <c r="B16" s="4" t="inlineStr">
        <is>
          <t>(1.00%)</t>
        </is>
      </c>
      <c r="C16" s="4" t="inlineStr">
        <is>
          <t>(1.50%)</t>
        </is>
      </c>
      <c r="D16" s="4" t="inlineStr">
        <is>
          <t>(0.50%)</t>
        </is>
      </c>
    </row>
    <row r="17">
      <c r="A17" s="4" t="inlineStr">
        <is>
          <t>Foreign tax credit</t>
        </is>
      </c>
      <c r="B17" s="4" t="inlineStr">
        <is>
          <t>(4.80%)</t>
        </is>
      </c>
      <c r="C17" s="10" t="n">
        <v>0</v>
      </c>
      <c r="D17" s="4" t="inlineStr">
        <is>
          <t>(3.60%)</t>
        </is>
      </c>
    </row>
    <row r="18">
      <c r="A18" s="4" t="inlineStr">
        <is>
          <t>Undistributed foreign earnings</t>
        </is>
      </c>
      <c r="B18" s="4" t="inlineStr">
        <is>
          <t>(0.20%)</t>
        </is>
      </c>
      <c r="C18" s="11" t="n">
        <v>0.001</v>
      </c>
      <c r="D18" s="4" t="inlineStr">
        <is>
          <t>(1.40%)</t>
        </is>
      </c>
    </row>
    <row r="19">
      <c r="A19" s="4" t="inlineStr">
        <is>
          <t>Valuation allowance</t>
        </is>
      </c>
      <c r="B19" s="10" t="n">
        <v>0</v>
      </c>
      <c r="C19" s="10" t="n">
        <v>0</v>
      </c>
      <c r="D19" s="4" t="inlineStr">
        <is>
          <t>(130.20%)</t>
        </is>
      </c>
    </row>
    <row r="20">
      <c r="A20" s="4" t="inlineStr">
        <is>
          <t>Other</t>
        </is>
      </c>
      <c r="B20" s="11" t="n">
        <v>0.007</v>
      </c>
      <c r="C20" s="4" t="inlineStr">
        <is>
          <t>(0.30%)</t>
        </is>
      </c>
      <c r="D20" s="10" t="n">
        <v>0</v>
      </c>
    </row>
    <row r="21">
      <c r="A21" s="4" t="inlineStr">
        <is>
          <t>Effective income tax rate</t>
        </is>
      </c>
      <c r="B21" s="11" t="n">
        <v>0.139</v>
      </c>
      <c r="C21" s="11" t="n">
        <v>0.152</v>
      </c>
      <c r="D21" s="4" t="inlineStr">
        <is>
          <t>(81.9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Schedule Of Income Before Income Tax Domestic And Foreign Abstract</t>
        </is>
      </c>
      <c r="B3" s="4" t="inlineStr">
        <is>
          <t xml:space="preserve"> </t>
        </is>
      </c>
      <c r="C3" s="4" t="inlineStr">
        <is>
          <t xml:space="preserve"> </t>
        </is>
      </c>
      <c r="D3" s="4" t="inlineStr">
        <is>
          <t xml:space="preserve"> </t>
        </is>
      </c>
    </row>
    <row r="4">
      <c r="A4" s="4" t="inlineStr">
        <is>
          <t>Domestic</t>
        </is>
      </c>
      <c r="B4" s="5" t="n">
        <v>24801</v>
      </c>
      <c r="C4" s="5" t="n">
        <v>28552</v>
      </c>
      <c r="D4" s="5" t="n">
        <v>31588</v>
      </c>
    </row>
    <row r="5">
      <c r="A5" s="4" t="inlineStr">
        <is>
          <t>Foreign</t>
        </is>
      </c>
      <c r="B5" s="6" t="n">
        <v>14931</v>
      </c>
      <c r="C5" s="6" t="n">
        <v>16394</v>
      </c>
      <c r="D5" s="6" t="n">
        <v>18487</v>
      </c>
    </row>
    <row r="6">
      <c r="A6" s="4" t="inlineStr">
        <is>
          <t>Income (loss) before provision for income taxes</t>
        </is>
      </c>
      <c r="B6" s="5" t="n">
        <v>39732</v>
      </c>
      <c r="C6" s="5" t="n">
        <v>44946</v>
      </c>
      <c r="D6" s="5" t="n">
        <v>5007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Millions</t>
        </is>
      </c>
      <c r="B1" s="2" t="inlineStr">
        <is>
          <t>12 Months Ended</t>
        </is>
      </c>
    </row>
    <row r="2">
      <c r="B2" s="2" t="inlineStr">
        <is>
          <t>Dec. 31, 2024</t>
        </is>
      </c>
      <c r="C2" s="2" t="inlineStr">
        <is>
          <t>Dec. 31, 2023</t>
        </is>
      </c>
      <c r="D2" s="2" t="inlineStr">
        <is>
          <t>Dec. 31, 2022</t>
        </is>
      </c>
    </row>
    <row r="3">
      <c r="A3" s="3" t="inlineStr">
        <is>
          <t>Schedule Of Unrecognized Tax Benefits Roll Forward Abstract</t>
        </is>
      </c>
      <c r="B3" s="4" t="inlineStr">
        <is>
          <t xml:space="preserve"> </t>
        </is>
      </c>
      <c r="C3" s="4" t="inlineStr">
        <is>
          <t xml:space="preserve"> </t>
        </is>
      </c>
      <c r="D3" s="4" t="inlineStr">
        <is>
          <t xml:space="preserve"> </t>
        </is>
      </c>
    </row>
    <row r="4">
      <c r="A4" s="4" t="inlineStr">
        <is>
          <t>Balance</t>
        </is>
      </c>
      <c r="B4" s="9" t="n">
        <v>3.1</v>
      </c>
      <c r="C4" s="9" t="n">
        <v>2.9</v>
      </c>
      <c r="D4" s="9" t="n">
        <v>0.2</v>
      </c>
    </row>
    <row r="5">
      <c r="A5" s="4" t="inlineStr">
        <is>
          <t>Additions based on tax positions related to the current year</t>
        </is>
      </c>
      <c r="B5" s="12" t="n">
        <v>0.2</v>
      </c>
      <c r="C5" s="12" t="n">
        <v>0.3</v>
      </c>
      <c r="D5" s="12" t="n">
        <v>0.1</v>
      </c>
    </row>
    <row r="6">
      <c r="A6" s="4" t="inlineStr">
        <is>
          <t>Additions for tax positions of prior years</t>
        </is>
      </c>
      <c r="B6" s="12" t="n">
        <v>0.1</v>
      </c>
      <c r="C6" s="12" t="n">
        <v>0.8</v>
      </c>
      <c r="D6" s="12" t="n">
        <v>2.8</v>
      </c>
    </row>
    <row r="7">
      <c r="A7" s="4" t="inlineStr">
        <is>
          <t>Settlements</t>
        </is>
      </c>
      <c r="B7" s="12" t="n">
        <v>-0.2</v>
      </c>
      <c r="C7" s="12" t="n">
        <v>-0.9</v>
      </c>
      <c r="D7" s="12" t="n">
        <v>-0.2</v>
      </c>
    </row>
    <row r="8">
      <c r="A8" s="4" t="inlineStr">
        <is>
          <t>Balance</t>
        </is>
      </c>
      <c r="B8" s="9" t="n">
        <v>3.2</v>
      </c>
      <c r="C8" s="9" t="n">
        <v>3.1</v>
      </c>
      <c r="D8" s="9" t="n">
        <v>2.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Leases (Details) [Line Items]</t>
        </is>
      </c>
      <c r="B3" s="4" t="inlineStr">
        <is>
          <t xml:space="preserve"> </t>
        </is>
      </c>
      <c r="C3" s="4" t="inlineStr">
        <is>
          <t xml:space="preserve"> </t>
        </is>
      </c>
      <c r="D3" s="4" t="inlineStr">
        <is>
          <t xml:space="preserve"> </t>
        </is>
      </c>
      <c r="E3" s="4" t="inlineStr">
        <is>
          <t xml:space="preserve"> </t>
        </is>
      </c>
    </row>
    <row r="4">
      <c r="A4" s="4" t="inlineStr">
        <is>
          <t>Lessee, Operating Lease, Renewal Term</t>
        </is>
      </c>
      <c r="B4" s="4" t="inlineStr">
        <is>
          <t>10 years</t>
        </is>
      </c>
      <c r="C4" s="4" t="inlineStr">
        <is>
          <t xml:space="preserve"> </t>
        </is>
      </c>
      <c r="D4" s="4" t="inlineStr">
        <is>
          <t xml:space="preserve"> </t>
        </is>
      </c>
      <c r="E4" s="4" t="inlineStr">
        <is>
          <t xml:space="preserve"> </t>
        </is>
      </c>
    </row>
    <row r="5">
      <c r="A5" s="4" t="inlineStr">
        <is>
          <t>Lessee, Operating Lease, Termination Period</t>
        </is>
      </c>
      <c r="B5" s="4" t="inlineStr">
        <is>
          <t>1 year</t>
        </is>
      </c>
      <c r="C5" s="4" t="inlineStr">
        <is>
          <t xml:space="preserve"> </t>
        </is>
      </c>
      <c r="D5" s="4" t="inlineStr">
        <is>
          <t xml:space="preserve"> </t>
        </is>
      </c>
      <c r="E5" s="4" t="inlineStr">
        <is>
          <t xml:space="preserve"> </t>
        </is>
      </c>
    </row>
    <row r="6">
      <c r="A6" s="4" t="inlineStr">
        <is>
          <t>Operating Lease, Weighted Average Remaining Lease Term</t>
        </is>
      </c>
      <c r="B6" s="4" t="inlineStr">
        <is>
          <t>4 years</t>
        </is>
      </c>
      <c r="C6" s="4" t="inlineStr">
        <is>
          <t>4 years</t>
        </is>
      </c>
      <c r="D6" s="4" t="inlineStr">
        <is>
          <t xml:space="preserve"> </t>
        </is>
      </c>
      <c r="E6" s="4" t="inlineStr">
        <is>
          <t xml:space="preserve"> </t>
        </is>
      </c>
    </row>
    <row r="7">
      <c r="A7" s="4" t="inlineStr">
        <is>
          <t>Operating Lease, Weighted Average Discount Rate, Percent</t>
        </is>
      </c>
      <c r="B7" s="11" t="n">
        <v>0.0679</v>
      </c>
      <c r="C7" s="11" t="n">
        <v>0.0731</v>
      </c>
      <c r="D7" s="4" t="inlineStr">
        <is>
          <t xml:space="preserve"> </t>
        </is>
      </c>
      <c r="E7" s="4" t="inlineStr">
        <is>
          <t xml:space="preserve"> </t>
        </is>
      </c>
    </row>
    <row r="8">
      <c r="A8" s="4" t="inlineStr">
        <is>
          <t>Operating Lease, Expense</t>
        </is>
      </c>
      <c r="B8" s="9" t="n">
        <v>12.5</v>
      </c>
      <c r="C8" s="9" t="n">
        <v>12.4</v>
      </c>
      <c r="D8" s="9" t="n">
        <v>19.1</v>
      </c>
      <c r="E8" s="4" t="inlineStr">
        <is>
          <t xml:space="preserve"> </t>
        </is>
      </c>
    </row>
    <row r="9">
      <c r="A9" s="4" t="inlineStr">
        <is>
          <t>Short-Term Lease And Variable Lease, Cost</t>
        </is>
      </c>
      <c r="B9" s="12" t="n">
        <v>3.3</v>
      </c>
      <c r="C9" s="4" t="inlineStr">
        <is>
          <t xml:space="preserve"> </t>
        </is>
      </c>
      <c r="D9" s="12" t="n">
        <v>10.7</v>
      </c>
      <c r="E9" s="9" t="n">
        <v>2.1</v>
      </c>
    </row>
    <row r="10">
      <c r="A10" s="4" t="inlineStr">
        <is>
          <t>Sublease Income</t>
        </is>
      </c>
      <c r="B10" s="12" t="n">
        <v>1.5</v>
      </c>
      <c r="C10" s="4" t="inlineStr">
        <is>
          <t xml:space="preserve"> </t>
        </is>
      </c>
      <c r="D10" s="12" t="n">
        <v>2.2</v>
      </c>
      <c r="E10" s="9" t="n">
        <v>1.6</v>
      </c>
    </row>
    <row r="11">
      <c r="A11" s="4" t="inlineStr">
        <is>
          <t>Operating Lease, Payments</t>
        </is>
      </c>
      <c r="B11" s="12" t="n">
        <v>9.1</v>
      </c>
      <c r="C11" s="12" t="n">
        <v>10.7</v>
      </c>
      <c r="D11" s="9" t="n">
        <v>11.5</v>
      </c>
      <c r="E11" s="4" t="inlineStr">
        <is>
          <t xml:space="preserve"> </t>
        </is>
      </c>
    </row>
    <row r="12">
      <c r="A12" s="4" t="inlineStr">
        <is>
          <t>Lessor, Operating Lease, Lease Not yet Commenced, Assumption and Judgment, Value of Underlying Asset, Amount</t>
        </is>
      </c>
      <c r="B12" s="4" t="inlineStr">
        <is>
          <t xml:space="preserve"> </t>
        </is>
      </c>
      <c r="C12" s="4" t="inlineStr">
        <is>
          <t xml:space="preserve"> </t>
        </is>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Leases (Details) [Line Items]</t>
        </is>
      </c>
      <c r="B14" s="4" t="inlineStr">
        <is>
          <t xml:space="preserve"> </t>
        </is>
      </c>
      <c r="C14" s="4" t="inlineStr">
        <is>
          <t xml:space="preserve"> </t>
        </is>
      </c>
      <c r="D14" s="4" t="inlineStr">
        <is>
          <t xml:space="preserve"> </t>
        </is>
      </c>
      <c r="E14" s="4" t="inlineStr">
        <is>
          <t xml:space="preserve"> </t>
        </is>
      </c>
    </row>
    <row r="15">
      <c r="A15" s="4" t="inlineStr">
        <is>
          <t>Lessee, Operating Lease, Remaining Lease Term</t>
        </is>
      </c>
      <c r="B15" s="4" t="inlineStr">
        <is>
          <t>1 year</t>
        </is>
      </c>
      <c r="C15" s="4" t="inlineStr">
        <is>
          <t xml:space="preserve"> </t>
        </is>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Leases (Details) [Line Items]</t>
        </is>
      </c>
      <c r="B17" s="4" t="inlineStr">
        <is>
          <t xml:space="preserve"> </t>
        </is>
      </c>
      <c r="C17" s="4" t="inlineStr">
        <is>
          <t xml:space="preserve"> </t>
        </is>
      </c>
      <c r="D17" s="4" t="inlineStr">
        <is>
          <t xml:space="preserve"> </t>
        </is>
      </c>
      <c r="E17" s="4" t="inlineStr">
        <is>
          <t xml:space="preserve"> </t>
        </is>
      </c>
    </row>
    <row r="18">
      <c r="A18" s="4" t="inlineStr">
        <is>
          <t>Lessee, Operating Lease, Remaining Lease Term</t>
        </is>
      </c>
      <c r="B18" s="4" t="inlineStr">
        <is>
          <t>5 years</t>
        </is>
      </c>
      <c r="C18" s="4" t="inlineStr">
        <is>
          <t xml:space="preserve"> </t>
        </is>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Lessee, Operating Lease, Liability, Maturity (Details) $ in Thousands</t>
        </is>
      </c>
      <c r="B1" s="2" t="inlineStr">
        <is>
          <t>Dec. 31, 2024 USD ($)</t>
        </is>
      </c>
    </row>
    <row r="2">
      <c r="A2" s="3" t="inlineStr">
        <is>
          <t>Lessee Operating Lease Liability Maturity Abstract</t>
        </is>
      </c>
      <c r="B2" s="4" t="inlineStr">
        <is>
          <t xml:space="preserve"> </t>
        </is>
      </c>
    </row>
    <row r="3">
      <c r="A3" s="4" t="inlineStr">
        <is>
          <t>2025</t>
        </is>
      </c>
      <c r="B3" s="5" t="n">
        <v>11702</v>
      </c>
    </row>
    <row r="4">
      <c r="A4" s="4" t="inlineStr">
        <is>
          <t>2026</t>
        </is>
      </c>
      <c r="B4" s="6" t="n">
        <v>15935</v>
      </c>
    </row>
    <row r="5">
      <c r="A5" s="4" t="inlineStr">
        <is>
          <t>2027</t>
        </is>
      </c>
      <c r="B5" s="6" t="n">
        <v>15832</v>
      </c>
    </row>
    <row r="6">
      <c r="A6" s="4" t="inlineStr">
        <is>
          <t>2028</t>
        </is>
      </c>
      <c r="B6" s="6" t="n">
        <v>15823</v>
      </c>
    </row>
    <row r="7">
      <c r="A7" s="4" t="inlineStr">
        <is>
          <t>2029</t>
        </is>
      </c>
      <c r="B7" s="6" t="n">
        <v>6715</v>
      </c>
    </row>
    <row r="8">
      <c r="A8" s="4" t="inlineStr">
        <is>
          <t>Thereafter</t>
        </is>
      </c>
      <c r="B8" s="6" t="n">
        <v>36</v>
      </c>
    </row>
    <row r="9">
      <c r="A9" s="4" t="inlineStr">
        <is>
          <t>Total lease payments</t>
        </is>
      </c>
      <c r="B9" s="6" t="n">
        <v>66043</v>
      </c>
    </row>
    <row r="10">
      <c r="A10" s="4" t="inlineStr">
        <is>
          <t>Imputed interest</t>
        </is>
      </c>
      <c r="B10" s="6" t="n">
        <v>-9519</v>
      </c>
    </row>
    <row r="11">
      <c r="A11" s="4" t="inlineStr">
        <is>
          <t>Total</t>
        </is>
      </c>
      <c r="B11" s="5" t="n">
        <v>565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2" customWidth="1" min="5" max="5"/>
    <col width="40" customWidth="1" min="6" max="6"/>
    <col width="40" customWidth="1" min="7" max="7"/>
    <col width="22" customWidth="1" min="8" max="8"/>
  </cols>
  <sheetData>
    <row r="1">
      <c r="A1" s="1" t="inlineStr">
        <is>
          <t>Common Stock and Preferred Stock (Details)</t>
        </is>
      </c>
      <c r="F1" s="2" t="inlineStr">
        <is>
          <t>12 Months Ended</t>
        </is>
      </c>
    </row>
    <row r="2">
      <c r="B2" s="2" t="inlineStr">
        <is>
          <t>Mar. 11, 2024 USD ($) $ / shares shares</t>
        </is>
      </c>
      <c r="C2" s="2" t="inlineStr">
        <is>
          <t>Mar. 03, 2024 USD ($)</t>
        </is>
      </c>
      <c r="D2" s="2" t="inlineStr">
        <is>
          <t>Jul. 01, 2022 USD ($)</t>
        </is>
      </c>
      <c r="E2" s="2" t="inlineStr">
        <is>
          <t>Aug. 09, 2019 $ / shares shares</t>
        </is>
      </c>
      <c r="F2" s="2" t="inlineStr">
        <is>
          <t>Dec. 31, 2024 USD ($) $ / shares shares</t>
        </is>
      </c>
      <c r="G2" s="2" t="inlineStr">
        <is>
          <t>Dec. 31, 2023 USD ($) $ / shares shares</t>
        </is>
      </c>
      <c r="H2" s="2" t="inlineStr">
        <is>
          <t>Dec. 31, 2022 USD ($)</t>
        </is>
      </c>
    </row>
    <row r="3">
      <c r="A3" s="3" t="inlineStr">
        <is>
          <t>Common Stock and Preferred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Repurchase of Redeemable Preferred Stock</t>
        </is>
      </c>
      <c r="B4" s="4" t="inlineStr">
        <is>
          <t xml:space="preserve"> </t>
        </is>
      </c>
      <c r="C4" s="4" t="inlineStr">
        <is>
          <t xml:space="preserve"> </t>
        </is>
      </c>
      <c r="D4" s="4" t="inlineStr">
        <is>
          <t xml:space="preserve"> </t>
        </is>
      </c>
      <c r="E4" s="4" t="inlineStr">
        <is>
          <t xml:space="preserve"> </t>
        </is>
      </c>
      <c r="F4" s="5" t="n">
        <v>20000000</v>
      </c>
      <c r="G4" s="5" t="n">
        <v>0</v>
      </c>
      <c r="H4" s="5" t="n">
        <v>0</v>
      </c>
    </row>
    <row r="5">
      <c r="A5" s="4" t="inlineStr">
        <is>
          <t>Stock Issued During Period, Shares, New Issues (in Shares) | shares</t>
        </is>
      </c>
      <c r="B5" s="6" t="n">
        <v>5712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Redeemed or Called During Period, Value</t>
        </is>
      </c>
      <c r="B6" s="5" t="n">
        <v>1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Redemption Price Per Share (in Dollars per share) | $ / shares</t>
        </is>
      </c>
      <c r="B7" s="8" t="n">
        <v>26.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t Market Issuance Sales Agreement Offering Maximum</t>
        </is>
      </c>
      <c r="B8" s="4" t="inlineStr">
        <is>
          <t xml:space="preserve"> </t>
        </is>
      </c>
      <c r="C8" s="4" t="inlineStr">
        <is>
          <t xml:space="preserve"> </t>
        </is>
      </c>
      <c r="D8" s="5" t="n">
        <v>75000000</v>
      </c>
      <c r="E8" s="4" t="inlineStr">
        <is>
          <t xml:space="preserve"> </t>
        </is>
      </c>
      <c r="F8" s="4" t="inlineStr">
        <is>
          <t xml:space="preserve"> </t>
        </is>
      </c>
      <c r="G8" s="4" t="inlineStr">
        <is>
          <t xml:space="preserve"> </t>
        </is>
      </c>
      <c r="H8" s="4" t="inlineStr">
        <is>
          <t xml:space="preserve"> </t>
        </is>
      </c>
    </row>
    <row r="9">
      <c r="A9" s="4" t="inlineStr">
        <is>
          <t>Additional Securities Available</t>
        </is>
      </c>
      <c r="B9" s="4" t="inlineStr">
        <is>
          <t xml:space="preserve"> </t>
        </is>
      </c>
      <c r="C9" s="4" t="inlineStr">
        <is>
          <t xml:space="preserve"> </t>
        </is>
      </c>
      <c r="D9" s="5" t="n">
        <v>150000000</v>
      </c>
      <c r="E9" s="4" t="inlineStr">
        <is>
          <t xml:space="preserve"> </t>
        </is>
      </c>
      <c r="F9" s="4" t="inlineStr">
        <is>
          <t xml:space="preserve"> </t>
        </is>
      </c>
      <c r="G9" s="4" t="inlineStr">
        <is>
          <t xml:space="preserve"> </t>
        </is>
      </c>
      <c r="H9" s="4" t="inlineStr">
        <is>
          <t xml:space="preserve"> </t>
        </is>
      </c>
    </row>
    <row r="10">
      <c r="A10" s="4" t="inlineStr">
        <is>
          <t>Temporary Equity, Shares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6" t="n">
        <v>200000</v>
      </c>
      <c r="H10" s="4" t="inlineStr">
        <is>
          <t xml:space="preserve"> </t>
        </is>
      </c>
    </row>
    <row r="11">
      <c r="A11" s="4" t="inlineStr">
        <is>
          <t>Temporary Equity, Par or Stated Value Per Share (in Dollars per share) | $ / shares</t>
        </is>
      </c>
      <c r="B11" s="4" t="inlineStr">
        <is>
          <t xml:space="preserve"> </t>
        </is>
      </c>
      <c r="C11" s="4" t="inlineStr">
        <is>
          <t xml:space="preserve"> </t>
        </is>
      </c>
      <c r="D11" s="4" t="inlineStr">
        <is>
          <t xml:space="preserve"> </t>
        </is>
      </c>
      <c r="E11" s="4" t="inlineStr">
        <is>
          <t xml:space="preserve"> </t>
        </is>
      </c>
      <c r="F11" s="7" t="n">
        <v>0.001</v>
      </c>
      <c r="G11" s="7" t="n">
        <v>0.001</v>
      </c>
      <c r="H11" s="4" t="inlineStr">
        <is>
          <t xml:space="preserve"> </t>
        </is>
      </c>
    </row>
    <row r="12">
      <c r="A12" s="4" t="inlineStr">
        <is>
          <t>Stock Issued During Period, Value, New Issues</t>
        </is>
      </c>
      <c r="B12" s="5" t="n">
        <v>15000000</v>
      </c>
      <c r="C12" s="5" t="n">
        <v>15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Price Per Share (in Dollars per share) | $ / shares</t>
        </is>
      </c>
      <c r="B13" s="8" t="n">
        <v>26.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Liability</t>
        </is>
      </c>
      <c r="B14" s="4" t="inlineStr">
        <is>
          <t xml:space="preserve"> </t>
        </is>
      </c>
      <c r="C14" s="4" t="inlineStr">
        <is>
          <t xml:space="preserve"> </t>
        </is>
      </c>
      <c r="D14" s="4" t="inlineStr">
        <is>
          <t xml:space="preserve"> </t>
        </is>
      </c>
      <c r="E14" s="4" t="inlineStr">
        <is>
          <t xml:space="preserve"> </t>
        </is>
      </c>
      <c r="F14" s="5" t="n">
        <v>0</v>
      </c>
      <c r="G14" s="5" t="n">
        <v>29947000</v>
      </c>
      <c r="H14" s="4" t="inlineStr">
        <is>
          <t xml:space="preserve"> </t>
        </is>
      </c>
    </row>
    <row r="15">
      <c r="A15" s="4" t="inlineStr">
        <is>
          <t>Temporary Equity, Redemption Price Per Share (in Dollars per share) | $ / shares</t>
        </is>
      </c>
      <c r="B15" s="5" t="n">
        <v>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mporary Equity, Quarterly Dividend Rate</t>
        </is>
      </c>
      <c r="B16" s="4" t="inlineStr">
        <is>
          <t xml:space="preserve"> </t>
        </is>
      </c>
      <c r="C16" s="4" t="inlineStr">
        <is>
          <t xml:space="preserve"> </t>
        </is>
      </c>
      <c r="D16" s="4" t="inlineStr">
        <is>
          <t xml:space="preserve"> </t>
        </is>
      </c>
      <c r="E16" s="4" t="inlineStr">
        <is>
          <t xml:space="preserve"> </t>
        </is>
      </c>
      <c r="F16" s="10" t="n">
        <v>0.06</v>
      </c>
      <c r="G16" s="4" t="inlineStr">
        <is>
          <t xml:space="preserve"> </t>
        </is>
      </c>
      <c r="H16" s="4" t="inlineStr">
        <is>
          <t xml:space="preserve"> </t>
        </is>
      </c>
    </row>
    <row r="17">
      <c r="A17" s="4" t="inlineStr">
        <is>
          <t>Dividends</t>
        </is>
      </c>
      <c r="B17" s="4" t="inlineStr">
        <is>
          <t xml:space="preserve"> </t>
        </is>
      </c>
      <c r="C17" s="4" t="inlineStr">
        <is>
          <t xml:space="preserve"> </t>
        </is>
      </c>
      <c r="D17" s="4" t="inlineStr">
        <is>
          <t xml:space="preserve"> </t>
        </is>
      </c>
      <c r="E17" s="4" t="inlineStr">
        <is>
          <t xml:space="preserve"> </t>
        </is>
      </c>
      <c r="F17" s="5" t="n">
        <v>400000</v>
      </c>
      <c r="G17" s="6" t="n">
        <v>1500000</v>
      </c>
      <c r="H17" s="4" t="inlineStr">
        <is>
          <t xml:space="preserve"> </t>
        </is>
      </c>
    </row>
    <row r="18">
      <c r="A18" s="4" t="inlineStr">
        <is>
          <t>Mandatorily Redeemable Preferred Stock, Fair Value Disclosure</t>
        </is>
      </c>
      <c r="B18" s="4" t="inlineStr">
        <is>
          <t xml:space="preserve"> </t>
        </is>
      </c>
      <c r="C18" s="4" t="inlineStr">
        <is>
          <t xml:space="preserve"> </t>
        </is>
      </c>
      <c r="D18" s="4" t="inlineStr">
        <is>
          <t xml:space="preserve"> </t>
        </is>
      </c>
      <c r="E18" s="4" t="inlineStr">
        <is>
          <t xml:space="preserve"> </t>
        </is>
      </c>
      <c r="F18" s="4" t="inlineStr">
        <is>
          <t xml:space="preserve"> </t>
        </is>
      </c>
      <c r="G18" s="6" t="n">
        <v>26000000</v>
      </c>
      <c r="H18" s="4" t="inlineStr">
        <is>
          <t xml:space="preserve"> </t>
        </is>
      </c>
    </row>
    <row r="19">
      <c r="A19" s="4" t="inlineStr">
        <is>
          <t>Preferred Stock, Liquidation Preference, Value</t>
        </is>
      </c>
      <c r="B19" s="4" t="inlineStr">
        <is>
          <t xml:space="preserve"> </t>
        </is>
      </c>
      <c r="C19" s="4" t="inlineStr">
        <is>
          <t xml:space="preserve"> </t>
        </is>
      </c>
      <c r="D19" s="4" t="inlineStr">
        <is>
          <t xml:space="preserve"> </t>
        </is>
      </c>
      <c r="E19" s="4" t="inlineStr">
        <is>
          <t xml:space="preserve"> </t>
        </is>
      </c>
      <c r="F19" s="4" t="inlineStr">
        <is>
          <t xml:space="preserve"> </t>
        </is>
      </c>
      <c r="G19" s="6" t="n">
        <v>39000000</v>
      </c>
      <c r="H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on Stock and Preferred Stock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mporary Equity, Liquidation Preference Percent Of Accreted Amount</t>
        </is>
      </c>
      <c r="B22" s="4" t="inlineStr">
        <is>
          <t xml:space="preserve"> </t>
        </is>
      </c>
      <c r="C22" s="4" t="inlineStr">
        <is>
          <t xml:space="preserve"> </t>
        </is>
      </c>
      <c r="D22" s="4" t="inlineStr">
        <is>
          <t xml:space="preserve"> </t>
        </is>
      </c>
      <c r="E22" s="10" t="n">
        <v>0.2</v>
      </c>
      <c r="F22" s="4" t="inlineStr">
        <is>
          <t xml:space="preserve"> </t>
        </is>
      </c>
      <c r="G22" s="4" t="inlineStr">
        <is>
          <t xml:space="preserve"> </t>
        </is>
      </c>
      <c r="H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on Stock and Preferred Stock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mporary Equity, Liquidation Preference Percent Of Accreted Amount</t>
        </is>
      </c>
      <c r="B25" s="4" t="inlineStr">
        <is>
          <t xml:space="preserve"> </t>
        </is>
      </c>
      <c r="C25" s="4" t="inlineStr">
        <is>
          <t xml:space="preserve"> </t>
        </is>
      </c>
      <c r="D25" s="4" t="inlineStr">
        <is>
          <t xml:space="preserve"> </t>
        </is>
      </c>
      <c r="E25" s="10" t="n">
        <v>1.5</v>
      </c>
      <c r="F25" s="4" t="inlineStr">
        <is>
          <t xml:space="preserve"> </t>
        </is>
      </c>
      <c r="G25" s="4" t="inlineStr">
        <is>
          <t xml:space="preserve"> </t>
        </is>
      </c>
      <c r="H25" s="4" t="inlineStr">
        <is>
          <t xml:space="preserve"> </t>
        </is>
      </c>
    </row>
    <row r="26">
      <c r="A26" s="4" t="inlineStr">
        <is>
          <t>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on Stock and Preferred Stock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icted Stock Award, Forfeitures</t>
        </is>
      </c>
      <c r="B28" s="4" t="inlineStr">
        <is>
          <t xml:space="preserve"> </t>
        </is>
      </c>
      <c r="C28" s="4" t="inlineStr">
        <is>
          <t xml:space="preserve"> </t>
        </is>
      </c>
      <c r="D28" s="4" t="inlineStr">
        <is>
          <t xml:space="preserve"> </t>
        </is>
      </c>
      <c r="E28" s="4" t="inlineStr">
        <is>
          <t xml:space="preserve"> </t>
        </is>
      </c>
      <c r="F28" s="5" t="n">
        <v>400000</v>
      </c>
      <c r="G28" s="5" t="n">
        <v>600000</v>
      </c>
      <c r="H28" s="4" t="inlineStr">
        <is>
          <t xml:space="preserve"> </t>
        </is>
      </c>
    </row>
    <row r="29">
      <c r="A29" s="4" t="inlineStr">
        <is>
          <t>Share-Based Compensation Arrangement by Share-Based Payment Award, Non-Option Equity Instruments, Forfeitures (in Shares) | shares</t>
        </is>
      </c>
      <c r="B29" s="4" t="inlineStr">
        <is>
          <t xml:space="preserve"> </t>
        </is>
      </c>
      <c r="C29" s="4" t="inlineStr">
        <is>
          <t xml:space="preserve"> </t>
        </is>
      </c>
      <c r="D29" s="4" t="inlineStr">
        <is>
          <t xml:space="preserve"> </t>
        </is>
      </c>
      <c r="E29" s="4" t="inlineStr">
        <is>
          <t xml:space="preserve"> </t>
        </is>
      </c>
      <c r="F29" s="6" t="n">
        <v>22223</v>
      </c>
      <c r="G29" s="6" t="n">
        <v>34588</v>
      </c>
      <c r="H29" s="4" t="inlineStr">
        <is>
          <t xml:space="preserve"> </t>
        </is>
      </c>
    </row>
    <row r="30">
      <c r="A30" s="4" t="inlineStr">
        <is>
          <t>Redeema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on Stock and Preferred Stock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Issued During Period, Shares, New Issues (in Shares) | shares</t>
        </is>
      </c>
      <c r="B32" s="6" t="n">
        <v>57129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on Stock and Preferred Stock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Executive Officers</t>
        </is>
      </c>
      <c r="B35" s="4" t="inlineStr">
        <is>
          <t xml:space="preserve"> </t>
        </is>
      </c>
      <c r="C35" s="4" t="inlineStr">
        <is>
          <t xml:space="preserve"> </t>
        </is>
      </c>
      <c r="D35" s="4" t="inlineStr">
        <is>
          <t xml:space="preserve"> </t>
        </is>
      </c>
      <c r="E35" s="4" t="inlineStr">
        <is>
          <t xml:space="preserve"> </t>
        </is>
      </c>
      <c r="F35" s="6" t="n">
        <v>2</v>
      </c>
      <c r="G35" s="6" t="n">
        <v>3</v>
      </c>
      <c r="H35" s="4" t="inlineStr">
        <is>
          <t xml:space="preserve"> </t>
        </is>
      </c>
    </row>
    <row r="36">
      <c r="A36" s="4" t="inlineStr">
        <is>
          <t>Executive Officer [Member] | 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mon Stock and Preferred Stock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Issued During Period, Shares, Restricted Stock Award, Forfeited (in Shares) | shares</t>
        </is>
      </c>
      <c r="B38" s="4" t="inlineStr">
        <is>
          <t xml:space="preserve"> </t>
        </is>
      </c>
      <c r="C38" s="4" t="inlineStr">
        <is>
          <t xml:space="preserve"> </t>
        </is>
      </c>
      <c r="D38" s="4" t="inlineStr">
        <is>
          <t xml:space="preserve"> </t>
        </is>
      </c>
      <c r="E38" s="4" t="inlineStr">
        <is>
          <t xml:space="preserve"> </t>
        </is>
      </c>
      <c r="F38" s="6" t="n">
        <v>229587</v>
      </c>
      <c r="G38" s="6" t="n">
        <v>157019</v>
      </c>
      <c r="H38" s="4" t="inlineStr">
        <is>
          <t xml:space="preserve"> </t>
        </is>
      </c>
    </row>
    <row r="39">
      <c r="A39" s="4" t="inlineStr">
        <is>
          <t>Restricted Stock Award, Forfeitures</t>
        </is>
      </c>
      <c r="B39" s="4" t="inlineStr">
        <is>
          <t xml:space="preserve"> </t>
        </is>
      </c>
      <c r="C39" s="4" t="inlineStr">
        <is>
          <t xml:space="preserve"> </t>
        </is>
      </c>
      <c r="D39" s="4" t="inlineStr">
        <is>
          <t xml:space="preserve"> </t>
        </is>
      </c>
      <c r="E39" s="4" t="inlineStr">
        <is>
          <t xml:space="preserve"> </t>
        </is>
      </c>
      <c r="F39" s="5" t="n">
        <v>6900000</v>
      </c>
      <c r="G39" s="5" t="n">
        <v>3100000</v>
      </c>
      <c r="H39" s="4" t="inlineStr">
        <is>
          <t xml:space="preserve"> </t>
        </is>
      </c>
    </row>
    <row r="40">
      <c r="A40" s="4" t="inlineStr">
        <is>
          <t>Temporary Equity, Shares Issued (in Shares) | shares</t>
        </is>
      </c>
      <c r="B40" s="4" t="inlineStr">
        <is>
          <t xml:space="preserve"> </t>
        </is>
      </c>
      <c r="C40" s="4" t="inlineStr">
        <is>
          <t xml:space="preserve"> </t>
        </is>
      </c>
      <c r="D40" s="4" t="inlineStr">
        <is>
          <t xml:space="preserve"> </t>
        </is>
      </c>
      <c r="E40" s="6" t="n">
        <v>200000</v>
      </c>
      <c r="F40" s="4" t="inlineStr">
        <is>
          <t xml:space="preserve"> </t>
        </is>
      </c>
      <c r="G40" s="4" t="inlineStr">
        <is>
          <t xml:space="preserve"> </t>
        </is>
      </c>
      <c r="H40" s="4" t="inlineStr">
        <is>
          <t xml:space="preserve"> </t>
        </is>
      </c>
    </row>
    <row r="41">
      <c r="A41" s="4" t="inlineStr">
        <is>
          <t>Temporary Equity, Par or Stated Value Per Share (in Dollars per share) | $ / shares</t>
        </is>
      </c>
      <c r="B41" s="4" t="inlineStr">
        <is>
          <t xml:space="preserve"> </t>
        </is>
      </c>
      <c r="C41" s="4" t="inlineStr">
        <is>
          <t xml:space="preserve"> </t>
        </is>
      </c>
      <c r="D41" s="4" t="inlineStr">
        <is>
          <t xml:space="preserve"> </t>
        </is>
      </c>
      <c r="E41" s="7" t="n">
        <v>0.001</v>
      </c>
      <c r="F41" s="4" t="inlineStr">
        <is>
          <t xml:space="preserve"> </t>
        </is>
      </c>
      <c r="G41" s="4" t="inlineStr">
        <is>
          <t xml:space="preserve"> </t>
        </is>
      </c>
      <c r="H41" s="4" t="inlineStr">
        <is>
          <t xml:space="preserve"> </t>
        </is>
      </c>
    </row>
    <row r="42">
      <c r="A42" s="4" t="inlineStr">
        <is>
          <t>Fair Value, Recurring [Member] | Redeemable Preferred Stock [Member] | Fair Value, Inputs, Level 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mmon Stock and Preferred Stock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air Value, Measurement with Unobservable Inputs Reconciliation, Recurring Basis, Liability Value</t>
        </is>
      </c>
      <c r="B44" s="4" t="inlineStr">
        <is>
          <t xml:space="preserve"> </t>
        </is>
      </c>
      <c r="C44" s="4" t="inlineStr">
        <is>
          <t xml:space="preserve"> </t>
        </is>
      </c>
      <c r="D44" s="4" t="inlineStr">
        <is>
          <t xml:space="preserve"> </t>
        </is>
      </c>
      <c r="E44" s="4" t="inlineStr">
        <is>
          <t xml:space="preserve"> </t>
        </is>
      </c>
      <c r="F44" s="4" t="inlineStr">
        <is>
          <t xml:space="preserve"> </t>
        </is>
      </c>
      <c r="G44" s="6" t="n">
        <v>29900000</v>
      </c>
      <c r="H44" s="4" t="inlineStr">
        <is>
          <t xml:space="preserve"> </t>
        </is>
      </c>
    </row>
    <row r="45">
      <c r="A45" s="4" t="inlineStr">
        <is>
          <t>Series A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mmon Stock and Preferred Stock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ayments for Repurchase of Redeemable Preferred Stock</t>
        </is>
      </c>
      <c r="B47" s="5" t="n">
        <v>2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ividends Payable, Current</t>
        </is>
      </c>
      <c r="B48" s="4" t="inlineStr">
        <is>
          <t xml:space="preserve"> </t>
        </is>
      </c>
      <c r="C48" s="4" t="inlineStr">
        <is>
          <t xml:space="preserve"> </t>
        </is>
      </c>
      <c r="D48" s="4" t="inlineStr">
        <is>
          <t xml:space="preserve"> </t>
        </is>
      </c>
      <c r="E48" s="4" t="inlineStr">
        <is>
          <t xml:space="preserve"> </t>
        </is>
      </c>
      <c r="F48" s="4" t="inlineStr">
        <is>
          <t xml:space="preserve"> </t>
        </is>
      </c>
      <c r="G48" s="5" t="n">
        <v>6000000</v>
      </c>
      <c r="H48" s="4" t="inlineStr">
        <is>
          <t xml:space="preserve"> </t>
        </is>
      </c>
    </row>
    <row r="49">
      <c r="A49" s="4" t="inlineStr">
        <is>
          <t>Preferred Stock, Shares Outstanding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6" t="n">
        <v>200000</v>
      </c>
      <c r="H49" s="4" t="inlineStr">
        <is>
          <t xml:space="preserve"> </t>
        </is>
      </c>
    </row>
    <row r="50">
      <c r="A50" s="4" t="inlineStr">
        <is>
          <t>Redeema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mmon Stock and Preferred Stock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ayments for Repurchase of Redeemable Preferred Stock</t>
        </is>
      </c>
      <c r="B52" s="5" t="n">
        <v>2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ividends</t>
        </is>
      </c>
      <c r="B53" s="4" t="inlineStr">
        <is>
          <t xml:space="preserve"> </t>
        </is>
      </c>
      <c r="C53" s="4" t="inlineStr">
        <is>
          <t xml:space="preserve"> </t>
        </is>
      </c>
      <c r="D53" s="4" t="inlineStr">
        <is>
          <t xml:space="preserve"> </t>
        </is>
      </c>
      <c r="E53" s="4" t="inlineStr">
        <is>
          <t xml:space="preserve"> </t>
        </is>
      </c>
      <c r="F53" s="5" t="n">
        <v>0</v>
      </c>
      <c r="G53" s="5" t="n">
        <v>0</v>
      </c>
      <c r="H53" s="4" t="inlineStr">
        <is>
          <t xml:space="preserve"> </t>
        </is>
      </c>
    </row>
    <row r="54">
      <c r="A54" s="4" t="inlineStr">
        <is>
          <t>Dividends Payable</t>
        </is>
      </c>
      <c r="B54" s="4" t="inlineStr">
        <is>
          <t xml:space="preserve"> </t>
        </is>
      </c>
      <c r="C54" s="4" t="inlineStr">
        <is>
          <t xml:space="preserve"> </t>
        </is>
      </c>
      <c r="D54" s="4" t="inlineStr">
        <is>
          <t xml:space="preserve"> </t>
        </is>
      </c>
      <c r="E54" s="4" t="inlineStr">
        <is>
          <t xml:space="preserve"> </t>
        </is>
      </c>
      <c r="F54" s="4" t="inlineStr">
        <is>
          <t xml:space="preserve"> </t>
        </is>
      </c>
      <c r="G54" s="5" t="n">
        <v>6000000</v>
      </c>
      <c r="H54" s="4" t="inlineStr">
        <is>
          <t xml:space="preserve"> </t>
        </is>
      </c>
    </row>
  </sheetData>
  <mergeCells count="2">
    <mergeCell ref="A1:A2"/>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6" customWidth="1" min="7" max="7"/>
    <col width="13" customWidth="1" min="8" max="8"/>
  </cols>
  <sheetData>
    <row r="1">
      <c r="A1" s="1" t="inlineStr">
        <is>
          <t>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Parent [Member]</t>
        </is>
      </c>
      <c r="H1" s="2" t="inlineStr">
        <is>
          <t>Total</t>
        </is>
      </c>
    </row>
    <row r="2">
      <c r="A2" s="4" t="inlineStr">
        <is>
          <t>Balance at Dec. 31, 2021</t>
        </is>
      </c>
      <c r="B2" s="5" t="n">
        <v>10</v>
      </c>
      <c r="C2" s="5" t="n">
        <v>272941</v>
      </c>
      <c r="D2" s="5" t="n">
        <v>-203431</v>
      </c>
      <c r="E2" s="5" t="n">
        <v>-12952</v>
      </c>
      <c r="F2" s="5" t="n">
        <v>1331</v>
      </c>
      <c r="G2" s="5" t="n">
        <v>57899</v>
      </c>
      <c r="H2" s="5" t="n">
        <v>56568</v>
      </c>
    </row>
    <row r="3">
      <c r="A3" s="4" t="inlineStr">
        <is>
          <t>Balance (in Shares) at Dec. 31, 2021</t>
        </is>
      </c>
      <c r="B3" s="6" t="n">
        <v>952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6" t="n">
        <v>5082</v>
      </c>
      <c r="D4" s="4" t="inlineStr">
        <is>
          <t xml:space="preserve"> </t>
        </is>
      </c>
      <c r="E4" s="4" t="inlineStr">
        <is>
          <t xml:space="preserve"> </t>
        </is>
      </c>
      <c r="F4" s="4" t="inlineStr">
        <is>
          <t xml:space="preserve"> </t>
        </is>
      </c>
      <c r="G4" s="6" t="n">
        <v>5082</v>
      </c>
      <c r="H4" s="6" t="n">
        <v>5082</v>
      </c>
    </row>
    <row r="5">
      <c r="A5" s="4" t="inlineStr">
        <is>
          <t>Stock-based compensation expense (in Shares)</t>
        </is>
      </c>
      <c r="B5" s="6" t="n">
        <v>33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purchase of common stock for employee tax withholding</t>
        </is>
      </c>
      <c r="B6" s="4" t="inlineStr">
        <is>
          <t xml:space="preserve"> </t>
        </is>
      </c>
      <c r="C6" s="6" t="n">
        <v>-1420</v>
      </c>
      <c r="D6" s="4" t="inlineStr">
        <is>
          <t xml:space="preserve"> </t>
        </is>
      </c>
      <c r="E6" s="4" t="inlineStr">
        <is>
          <t xml:space="preserve"> </t>
        </is>
      </c>
      <c r="F6" s="4" t="inlineStr">
        <is>
          <t xml:space="preserve"> </t>
        </is>
      </c>
      <c r="G6" s="6" t="n">
        <v>-1420</v>
      </c>
      <c r="H6" s="6" t="n">
        <v>-1420</v>
      </c>
    </row>
    <row r="7">
      <c r="A7" s="4" t="inlineStr">
        <is>
          <t>Repurchase of common stock for employee tax withholding (in Shares)</t>
        </is>
      </c>
      <c r="B7" s="6" t="n">
        <v>-1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accrued dividends</t>
        </is>
      </c>
      <c r="B8" s="4" t="inlineStr">
        <is>
          <t xml:space="preserve"> </t>
        </is>
      </c>
      <c r="C8" s="6" t="n">
        <v>-1416</v>
      </c>
      <c r="D8" s="4" t="inlineStr">
        <is>
          <t xml:space="preserve"> </t>
        </is>
      </c>
      <c r="E8" s="4" t="inlineStr">
        <is>
          <t xml:space="preserve"> </t>
        </is>
      </c>
      <c r="F8" s="4" t="inlineStr">
        <is>
          <t xml:space="preserve"> </t>
        </is>
      </c>
      <c r="G8" s="6" t="n">
        <v>-1416</v>
      </c>
      <c r="H8" s="6" t="n">
        <v>-1416</v>
      </c>
    </row>
    <row r="9">
      <c r="A9" s="4" t="inlineStr">
        <is>
          <t>Net income (loss)</t>
        </is>
      </c>
      <c r="B9" s="4" t="inlineStr">
        <is>
          <t xml:space="preserve"> </t>
        </is>
      </c>
      <c r="C9" s="4" t="inlineStr">
        <is>
          <t xml:space="preserve"> </t>
        </is>
      </c>
      <c r="D9" s="6" t="n">
        <v>91413</v>
      </c>
      <c r="E9" s="4" t="inlineStr">
        <is>
          <t xml:space="preserve"> </t>
        </is>
      </c>
      <c r="F9" s="6" t="n">
        <v>-330</v>
      </c>
      <c r="G9" s="6" t="n">
        <v>91083</v>
      </c>
      <c r="H9" s="6" t="n">
        <v>91413</v>
      </c>
    </row>
    <row r="10">
      <c r="A10" s="4" t="inlineStr">
        <is>
          <t>Foreign currency translation adjustment</t>
        </is>
      </c>
      <c r="B10" s="4" t="inlineStr">
        <is>
          <t xml:space="preserve"> </t>
        </is>
      </c>
      <c r="C10" s="4" t="inlineStr">
        <is>
          <t xml:space="preserve"> </t>
        </is>
      </c>
      <c r="D10" s="4" t="inlineStr">
        <is>
          <t xml:space="preserve"> </t>
        </is>
      </c>
      <c r="E10" s="6" t="n">
        <v>-4530</v>
      </c>
      <c r="F10" s="4" t="inlineStr">
        <is>
          <t xml:space="preserve"> </t>
        </is>
      </c>
      <c r="G10" s="6" t="n">
        <v>-4530</v>
      </c>
      <c r="H10" s="6" t="n">
        <v>-4530</v>
      </c>
    </row>
    <row r="11">
      <c r="A11" s="4" t="inlineStr">
        <is>
          <t>Balance at Dec. 31, 2022</t>
        </is>
      </c>
      <c r="B11" s="5" t="n">
        <v>10</v>
      </c>
      <c r="C11" s="6" t="n">
        <v>275187</v>
      </c>
      <c r="D11" s="6" t="n">
        <v>-112018</v>
      </c>
      <c r="E11" s="6" t="n">
        <v>-17482</v>
      </c>
      <c r="F11" s="6" t="n">
        <v>1001</v>
      </c>
      <c r="G11" s="6" t="n">
        <v>146698</v>
      </c>
      <c r="H11" s="6" t="n">
        <v>145697</v>
      </c>
    </row>
    <row r="12">
      <c r="A12" s="4" t="inlineStr">
        <is>
          <t>Balance (in Shares) at Dec. 31, 2022</t>
        </is>
      </c>
      <c r="B12" s="6" t="n">
        <v>97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 expense</t>
        </is>
      </c>
      <c r="B13" s="4" t="inlineStr">
        <is>
          <t xml:space="preserve"> </t>
        </is>
      </c>
      <c r="C13" s="6" t="n">
        <v>8027</v>
      </c>
      <c r="D13" s="4" t="inlineStr">
        <is>
          <t xml:space="preserve"> </t>
        </is>
      </c>
      <c r="E13" s="4" t="inlineStr">
        <is>
          <t xml:space="preserve"> </t>
        </is>
      </c>
      <c r="F13" s="4" t="inlineStr">
        <is>
          <t xml:space="preserve"> </t>
        </is>
      </c>
      <c r="G13" s="6" t="n">
        <v>8027</v>
      </c>
      <c r="H13" s="6" t="n">
        <v>8027</v>
      </c>
    </row>
    <row r="14">
      <c r="A14" s="4" t="inlineStr">
        <is>
          <t>Stock-based compensation expense (in Shares)</t>
        </is>
      </c>
      <c r="B14" s="6" t="n">
        <v>5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urchase of common stock for employee tax withholding</t>
        </is>
      </c>
      <c r="B15" s="4" t="inlineStr">
        <is>
          <t xml:space="preserve"> </t>
        </is>
      </c>
      <c r="C15" s="6" t="n">
        <v>-3070</v>
      </c>
      <c r="D15" s="4" t="inlineStr">
        <is>
          <t xml:space="preserve"> </t>
        </is>
      </c>
      <c r="E15" s="4" t="inlineStr">
        <is>
          <t xml:space="preserve"> </t>
        </is>
      </c>
      <c r="F15" s="4" t="inlineStr">
        <is>
          <t xml:space="preserve"> </t>
        </is>
      </c>
      <c r="G15" s="6" t="n">
        <v>-3070</v>
      </c>
      <c r="H15" s="6" t="n">
        <v>-3070</v>
      </c>
    </row>
    <row r="16">
      <c r="A16" s="4" t="inlineStr">
        <is>
          <t>Repurchase of common stock for employee tax withholding (in Shares)</t>
        </is>
      </c>
      <c r="B16" s="6" t="n">
        <v>-1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accrued dividends</t>
        </is>
      </c>
      <c r="B17" s="4" t="inlineStr">
        <is>
          <t xml:space="preserve"> </t>
        </is>
      </c>
      <c r="C17" s="6" t="n">
        <v>-1502</v>
      </c>
      <c r="D17" s="4" t="inlineStr">
        <is>
          <t xml:space="preserve"> </t>
        </is>
      </c>
      <c r="E17" s="4" t="inlineStr">
        <is>
          <t xml:space="preserve"> </t>
        </is>
      </c>
      <c r="F17" s="4" t="inlineStr">
        <is>
          <t xml:space="preserve"> </t>
        </is>
      </c>
      <c r="G17" s="6" t="n">
        <v>-1502</v>
      </c>
      <c r="H17" s="6" t="n">
        <v>-1502</v>
      </c>
    </row>
    <row r="18">
      <c r="A18" s="4" t="inlineStr">
        <is>
          <t>Net income (loss)</t>
        </is>
      </c>
      <c r="B18" s="4" t="inlineStr">
        <is>
          <t xml:space="preserve"> </t>
        </is>
      </c>
      <c r="C18" s="4" t="inlineStr">
        <is>
          <t xml:space="preserve"> </t>
        </is>
      </c>
      <c r="D18" s="6" t="n">
        <v>38406</v>
      </c>
      <c r="E18" s="4" t="inlineStr">
        <is>
          <t xml:space="preserve"> </t>
        </is>
      </c>
      <c r="F18" s="6" t="n">
        <v>-293</v>
      </c>
      <c r="G18" s="6" t="n">
        <v>38113</v>
      </c>
      <c r="H18" s="6" t="n">
        <v>38406</v>
      </c>
    </row>
    <row r="19">
      <c r="A19" s="4" t="inlineStr">
        <is>
          <t>Foreign currency translation adjustment</t>
        </is>
      </c>
      <c r="B19" s="4" t="inlineStr">
        <is>
          <t xml:space="preserve"> </t>
        </is>
      </c>
      <c r="C19" s="4" t="inlineStr">
        <is>
          <t xml:space="preserve"> </t>
        </is>
      </c>
      <c r="D19" s="4" t="inlineStr">
        <is>
          <t xml:space="preserve"> </t>
        </is>
      </c>
      <c r="E19" s="6" t="n">
        <v>1855</v>
      </c>
      <c r="F19" s="4" t="inlineStr">
        <is>
          <t xml:space="preserve"> </t>
        </is>
      </c>
      <c r="G19" s="6" t="n">
        <v>1855</v>
      </c>
      <c r="H19" s="6" t="n">
        <v>1855</v>
      </c>
    </row>
    <row r="20">
      <c r="A20" s="4" t="inlineStr">
        <is>
          <t>Balance at Dec. 31, 2023</t>
        </is>
      </c>
      <c r="B20" s="5" t="n">
        <v>10</v>
      </c>
      <c r="C20" s="6" t="n">
        <v>278642</v>
      </c>
      <c r="D20" s="6" t="n">
        <v>-73612</v>
      </c>
      <c r="E20" s="6" t="n">
        <v>-15627</v>
      </c>
      <c r="F20" s="6" t="n">
        <v>708</v>
      </c>
      <c r="G20" s="6" t="n">
        <v>190121</v>
      </c>
      <c r="H20" s="6" t="n">
        <v>189413</v>
      </c>
    </row>
    <row r="21">
      <c r="A21" s="4" t="inlineStr">
        <is>
          <t>Balance (in Shares) at Dec. 31, 2023</t>
        </is>
      </c>
      <c r="B21" s="6" t="n">
        <v>100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 expense</t>
        </is>
      </c>
      <c r="B22" s="5" t="n">
        <v>1</v>
      </c>
      <c r="C22" s="6" t="n">
        <v>9535</v>
      </c>
      <c r="D22" s="4" t="inlineStr">
        <is>
          <t xml:space="preserve"> </t>
        </is>
      </c>
      <c r="E22" s="4" t="inlineStr">
        <is>
          <t xml:space="preserve"> </t>
        </is>
      </c>
      <c r="F22" s="4" t="inlineStr">
        <is>
          <t xml:space="preserve"> </t>
        </is>
      </c>
      <c r="G22" s="6" t="n">
        <v>9536</v>
      </c>
      <c r="H22" s="6" t="n">
        <v>9536</v>
      </c>
    </row>
    <row r="23">
      <c r="A23" s="4" t="inlineStr">
        <is>
          <t>Stock-based compensation expense (in Shares)</t>
        </is>
      </c>
      <c r="B23" s="6" t="n">
        <v>58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controlling interests’ capital reduction</t>
        </is>
      </c>
      <c r="B24" s="4" t="inlineStr">
        <is>
          <t xml:space="preserve"> </t>
        </is>
      </c>
      <c r="C24" s="4" t="inlineStr">
        <is>
          <t xml:space="preserve"> </t>
        </is>
      </c>
      <c r="D24" s="4" t="inlineStr">
        <is>
          <t xml:space="preserve"> </t>
        </is>
      </c>
      <c r="E24" s="4" t="inlineStr">
        <is>
          <t xml:space="preserve"> </t>
        </is>
      </c>
      <c r="F24" s="6" t="n">
        <v>-488</v>
      </c>
      <c r="G24" s="6" t="n">
        <v>-488</v>
      </c>
      <c r="H24" s="4" t="inlineStr">
        <is>
          <t xml:space="preserve"> </t>
        </is>
      </c>
    </row>
    <row r="25">
      <c r="A25" s="4" t="inlineStr">
        <is>
          <t>Repurchase of common stock for employee tax withholding</t>
        </is>
      </c>
      <c r="B25" s="4" t="inlineStr">
        <is>
          <t xml:space="preserve"> </t>
        </is>
      </c>
      <c r="C25" s="6" t="n">
        <v>-6918</v>
      </c>
      <c r="D25" s="4" t="inlineStr">
        <is>
          <t xml:space="preserve"> </t>
        </is>
      </c>
      <c r="E25" s="4" t="inlineStr">
        <is>
          <t xml:space="preserve"> </t>
        </is>
      </c>
      <c r="F25" s="4" t="inlineStr">
        <is>
          <t xml:space="preserve"> </t>
        </is>
      </c>
      <c r="G25" s="6" t="n">
        <v>-6918</v>
      </c>
      <c r="H25" s="6" t="n">
        <v>-6918</v>
      </c>
    </row>
    <row r="26">
      <c r="A26" s="4" t="inlineStr">
        <is>
          <t>Repurchase of common stock for employee tax withholding (in Shares)</t>
        </is>
      </c>
      <c r="B26" s="6" t="n">
        <v>-2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accrued dividends</t>
        </is>
      </c>
      <c r="B27" s="4" t="inlineStr">
        <is>
          <t xml:space="preserve"> </t>
        </is>
      </c>
      <c r="C27" s="6" t="n">
        <v>-390</v>
      </c>
      <c r="D27" s="4" t="inlineStr">
        <is>
          <t xml:space="preserve"> </t>
        </is>
      </c>
      <c r="E27" s="4" t="inlineStr">
        <is>
          <t xml:space="preserve"> </t>
        </is>
      </c>
      <c r="F27" s="4" t="inlineStr">
        <is>
          <t xml:space="preserve"> </t>
        </is>
      </c>
      <c r="G27" s="6" t="n">
        <v>-390</v>
      </c>
      <c r="H27" s="6" t="n">
        <v>-390</v>
      </c>
    </row>
    <row r="28">
      <c r="A28" s="4" t="inlineStr">
        <is>
          <t>Preferred stock redemption</t>
        </is>
      </c>
      <c r="B28" s="4" t="inlineStr">
        <is>
          <t xml:space="preserve"> </t>
        </is>
      </c>
      <c r="C28" s="6" t="n">
        <v>16329</v>
      </c>
      <c r="D28" s="4" t="inlineStr">
        <is>
          <t xml:space="preserve"> </t>
        </is>
      </c>
      <c r="E28" s="4" t="inlineStr">
        <is>
          <t xml:space="preserve"> </t>
        </is>
      </c>
      <c r="F28" s="4" t="inlineStr">
        <is>
          <t xml:space="preserve"> </t>
        </is>
      </c>
      <c r="G28" s="6" t="n">
        <v>16329</v>
      </c>
      <c r="H28" s="6" t="n">
        <v>16329</v>
      </c>
    </row>
    <row r="29">
      <c r="A29" s="4" t="inlineStr">
        <is>
          <t>Preferred stock redemption (in Shares)</t>
        </is>
      </c>
      <c r="B29" s="6" t="n">
        <v>57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t>
        </is>
      </c>
      <c r="B30" s="4" t="inlineStr">
        <is>
          <t xml:space="preserve"> </t>
        </is>
      </c>
      <c r="C30" s="4" t="inlineStr">
        <is>
          <t xml:space="preserve"> </t>
        </is>
      </c>
      <c r="D30" s="6" t="n">
        <v>33920</v>
      </c>
      <c r="E30" s="4" t="inlineStr">
        <is>
          <t xml:space="preserve"> </t>
        </is>
      </c>
      <c r="F30" s="6" t="n">
        <v>280</v>
      </c>
      <c r="G30" s="6" t="n">
        <v>34200</v>
      </c>
      <c r="H30" s="6" t="n">
        <v>33920</v>
      </c>
    </row>
    <row r="31">
      <c r="A31" s="4" t="inlineStr">
        <is>
          <t>Foreign currency translation adjustment</t>
        </is>
      </c>
      <c r="B31" s="4" t="inlineStr">
        <is>
          <t xml:space="preserve"> </t>
        </is>
      </c>
      <c r="C31" s="4" t="inlineStr">
        <is>
          <t xml:space="preserve"> </t>
        </is>
      </c>
      <c r="D31" s="4" t="inlineStr">
        <is>
          <t xml:space="preserve"> </t>
        </is>
      </c>
      <c r="E31" s="6" t="n">
        <v>-1557</v>
      </c>
      <c r="F31" s="4" t="inlineStr">
        <is>
          <t xml:space="preserve"> </t>
        </is>
      </c>
      <c r="G31" s="6" t="n">
        <v>-1557</v>
      </c>
      <c r="H31" s="6" t="n">
        <v>-1557</v>
      </c>
    </row>
    <row r="32">
      <c r="A32" s="4" t="inlineStr">
        <is>
          <t>Balance at Dec. 31, 2024</t>
        </is>
      </c>
      <c r="B32" s="5" t="n">
        <v>11</v>
      </c>
      <c r="C32" s="5" t="n">
        <v>297198</v>
      </c>
      <c r="D32" s="5" t="n">
        <v>-39692</v>
      </c>
      <c r="E32" s="5" t="n">
        <v>-17184</v>
      </c>
      <c r="F32" s="5" t="n">
        <v>500</v>
      </c>
      <c r="G32" s="5" t="n">
        <v>240833</v>
      </c>
      <c r="H32" s="5" t="n">
        <v>240333</v>
      </c>
    </row>
    <row r="33">
      <c r="A33" s="4" t="inlineStr">
        <is>
          <t>Balance (in Shares) at Dec. 31, 2024</t>
        </is>
      </c>
      <c r="B33" s="6" t="n">
        <v>110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Preferred Stock - Temporary Equity (Details) - USD ($) $ in Thousands</t>
        </is>
      </c>
      <c r="B1" s="2" t="inlineStr">
        <is>
          <t>12 Months Ended</t>
        </is>
      </c>
    </row>
    <row r="2">
      <c r="B2" s="2" t="inlineStr">
        <is>
          <t>Dec. 31, 2024</t>
        </is>
      </c>
      <c r="C2" s="2" t="inlineStr">
        <is>
          <t>Dec. 31, 2023</t>
        </is>
      </c>
      <c r="D2" s="2" t="inlineStr">
        <is>
          <t>Dec. 31, 2022</t>
        </is>
      </c>
    </row>
    <row r="3">
      <c r="A3" s="3" t="inlineStr">
        <is>
          <t>Temporary Equity [Abstract]</t>
        </is>
      </c>
      <c r="B3" s="4" t="inlineStr">
        <is>
          <t xml:space="preserve"> </t>
        </is>
      </c>
      <c r="C3" s="4" t="inlineStr">
        <is>
          <t xml:space="preserve"> </t>
        </is>
      </c>
      <c r="D3" s="4" t="inlineStr">
        <is>
          <t xml:space="preserve"> </t>
        </is>
      </c>
    </row>
    <row r="4">
      <c r="A4" s="4" t="inlineStr">
        <is>
          <t>Balance</t>
        </is>
      </c>
      <c r="B4" s="5" t="n">
        <v>5992</v>
      </c>
      <c r="C4" s="5" t="n">
        <v>4490</v>
      </c>
      <c r="D4" s="5" t="n">
        <v>3074</v>
      </c>
    </row>
    <row r="5">
      <c r="A5" s="4" t="inlineStr">
        <is>
          <t>Preferred stock accrued dividends</t>
        </is>
      </c>
      <c r="B5" s="6" t="n">
        <v>390</v>
      </c>
      <c r="C5" s="6" t="n">
        <v>1502</v>
      </c>
      <c r="D5" s="6" t="n">
        <v>1416</v>
      </c>
    </row>
    <row r="6">
      <c r="A6" s="4" t="inlineStr">
        <is>
          <t>Preferred stock redemption</t>
        </is>
      </c>
      <c r="B6" s="6" t="n">
        <v>-6382</v>
      </c>
      <c r="C6" s="6" t="n">
        <v>0</v>
      </c>
      <c r="D6" s="6" t="n">
        <v>0</v>
      </c>
    </row>
    <row r="7">
      <c r="A7" s="4" t="inlineStr">
        <is>
          <t>Balance</t>
        </is>
      </c>
      <c r="B7" s="5" t="n">
        <v>0</v>
      </c>
      <c r="C7" s="5" t="n">
        <v>5992</v>
      </c>
      <c r="D7" s="5" t="n">
        <v>449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Member] - Redeemable Preferred Stock [Member] - Reported Value Measurement [Member] - USD ($) $ in Thousands</t>
        </is>
      </c>
      <c r="B1" s="2" t="inlineStr">
        <is>
          <t>Dec. 31, 2024</t>
        </is>
      </c>
      <c r="C1" s="2" t="inlineStr">
        <is>
          <t>Dec. 31, 2023</t>
        </is>
      </c>
    </row>
    <row r="2">
      <c r="A2" s="3" t="inlineStr">
        <is>
          <t>Fair Value Measurements - Schedule of Fair Value, Assets and Liabilities Measured on Recurring Basis (Details) [Line Items]</t>
        </is>
      </c>
      <c r="B2" s="4" t="inlineStr">
        <is>
          <t xml:space="preserve"> </t>
        </is>
      </c>
      <c r="C2" s="4" t="inlineStr">
        <is>
          <t xml:space="preserve"> </t>
        </is>
      </c>
    </row>
    <row r="3">
      <c r="A3" s="4" t="inlineStr">
        <is>
          <t>Money market funds</t>
        </is>
      </c>
      <c r="B3" s="5" t="n">
        <v>39907</v>
      </c>
      <c r="C3" s="5" t="n">
        <v>45130</v>
      </c>
    </row>
    <row r="4">
      <c r="A4" s="4" t="inlineStr">
        <is>
          <t>Investments in employee deferred compensation trusts</t>
        </is>
      </c>
      <c r="B4" s="6" t="n">
        <v>1686</v>
      </c>
      <c r="C4" s="6" t="n">
        <v>41</v>
      </c>
    </row>
    <row r="5">
      <c r="A5" s="4" t="inlineStr">
        <is>
          <t>Preferred stock derivative liability</t>
        </is>
      </c>
      <c r="B5" s="4" t="inlineStr">
        <is>
          <t xml:space="preserve"> </t>
        </is>
      </c>
      <c r="C5" s="6" t="n">
        <v>29947</v>
      </c>
    </row>
    <row r="6">
      <c r="A6" s="4" t="inlineStr">
        <is>
          <t>Fair Value, Inputs, Level 1 [Member]</t>
        </is>
      </c>
      <c r="B6" s="4" t="inlineStr">
        <is>
          <t xml:space="preserve"> </t>
        </is>
      </c>
      <c r="C6" s="4" t="inlineStr">
        <is>
          <t xml:space="preserve"> </t>
        </is>
      </c>
    </row>
    <row r="7">
      <c r="A7" s="3" t="inlineStr">
        <is>
          <t>Fair Value Measurements - Schedule of Fair Value, Assets and Liabilities Measured on Recurring Basis (Details) [Line Items]</t>
        </is>
      </c>
      <c r="B7" s="4" t="inlineStr">
        <is>
          <t xml:space="preserve"> </t>
        </is>
      </c>
      <c r="C7" s="4" t="inlineStr">
        <is>
          <t xml:space="preserve"> </t>
        </is>
      </c>
    </row>
    <row r="8">
      <c r="A8" s="4" t="inlineStr">
        <is>
          <t>Money market funds</t>
        </is>
      </c>
      <c r="B8" s="6" t="n">
        <v>39907</v>
      </c>
      <c r="C8" s="6" t="n">
        <v>45130</v>
      </c>
    </row>
    <row r="9">
      <c r="A9" s="4" t="inlineStr">
        <is>
          <t>Investments in employee deferred compensation trusts</t>
        </is>
      </c>
      <c r="B9" s="6" t="n">
        <v>1686</v>
      </c>
      <c r="C9" s="6" t="n">
        <v>41</v>
      </c>
    </row>
    <row r="10">
      <c r="A10" s="4" t="inlineStr">
        <is>
          <t>Preferred stock derivative liability</t>
        </is>
      </c>
      <c r="B10" s="4" t="inlineStr">
        <is>
          <t xml:space="preserve"> </t>
        </is>
      </c>
      <c r="C10" s="6" t="n">
        <v>0</v>
      </c>
    </row>
    <row r="11">
      <c r="A11" s="4" t="inlineStr">
        <is>
          <t>Fair Value, Inputs, Level 2 [Member]</t>
        </is>
      </c>
      <c r="B11" s="4" t="inlineStr">
        <is>
          <t xml:space="preserve"> </t>
        </is>
      </c>
      <c r="C11" s="4" t="inlineStr">
        <is>
          <t xml:space="preserve"> </t>
        </is>
      </c>
    </row>
    <row r="12">
      <c r="A12" s="3" t="inlineStr">
        <is>
          <t>Fair Value Measurements - Schedule of Fair Value, Assets and Liabilities Measured on Recurring Basis (Details) [Line Items]</t>
        </is>
      </c>
      <c r="B12" s="4" t="inlineStr">
        <is>
          <t xml:space="preserve"> </t>
        </is>
      </c>
      <c r="C12" s="4" t="inlineStr">
        <is>
          <t xml:space="preserve"> </t>
        </is>
      </c>
    </row>
    <row r="13">
      <c r="A13" s="4" t="inlineStr">
        <is>
          <t>Money market funds</t>
        </is>
      </c>
      <c r="B13" s="6" t="n">
        <v>0</v>
      </c>
      <c r="C13" s="6" t="n">
        <v>0</v>
      </c>
    </row>
    <row r="14">
      <c r="A14" s="4" t="inlineStr">
        <is>
          <t>Investments in employee deferred compensation trusts</t>
        </is>
      </c>
      <c r="B14" s="6" t="n">
        <v>0</v>
      </c>
      <c r="C14" s="6" t="n">
        <v>0</v>
      </c>
    </row>
    <row r="15">
      <c r="A15" s="4" t="inlineStr">
        <is>
          <t>Preferred stock derivative liability</t>
        </is>
      </c>
      <c r="B15" s="4" t="inlineStr">
        <is>
          <t xml:space="preserve"> </t>
        </is>
      </c>
      <c r="C15" s="6" t="n">
        <v>0</v>
      </c>
    </row>
    <row r="16">
      <c r="A16" s="4" t="inlineStr">
        <is>
          <t>Fair Value, Inputs, Level 3 [Member]</t>
        </is>
      </c>
      <c r="B16" s="4" t="inlineStr">
        <is>
          <t xml:space="preserve"> </t>
        </is>
      </c>
      <c r="C16" s="4" t="inlineStr">
        <is>
          <t xml:space="preserve"> </t>
        </is>
      </c>
    </row>
    <row r="17">
      <c r="A17" s="3" t="inlineStr">
        <is>
          <t>Fair Value Measurements - Schedule of Fair Value, Assets and Liabilities Measured on Recurring Basis (Details) [Line Items]</t>
        </is>
      </c>
      <c r="B17" s="4" t="inlineStr">
        <is>
          <t xml:space="preserve"> </t>
        </is>
      </c>
      <c r="C17" s="4" t="inlineStr">
        <is>
          <t xml:space="preserve"> </t>
        </is>
      </c>
    </row>
    <row r="18">
      <c r="A18" s="4" t="inlineStr">
        <is>
          <t>Money market funds</t>
        </is>
      </c>
      <c r="B18" s="6" t="n">
        <v>0</v>
      </c>
      <c r="C18" s="6" t="n">
        <v>0</v>
      </c>
    </row>
    <row r="19">
      <c r="A19" s="4" t="inlineStr">
        <is>
          <t>Investments in employee deferred compensation trusts</t>
        </is>
      </c>
      <c r="B19" s="5" t="n">
        <v>0</v>
      </c>
      <c r="C19" s="6" t="n">
        <v>0</v>
      </c>
    </row>
    <row r="20">
      <c r="A20" s="4" t="inlineStr">
        <is>
          <t>Preferred stock derivative liability</t>
        </is>
      </c>
      <c r="B20" s="4" t="inlineStr">
        <is>
          <t xml:space="preserve"> </t>
        </is>
      </c>
      <c r="C20" s="5" t="n">
        <v>299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 width="14" customWidth="1" min="5" max="5"/>
  </cols>
  <sheetData>
    <row r="1">
      <c r="A1" s="1" t="inlineStr">
        <is>
          <t>Fair Value Measurements - Fair Value, Liabilities Measured on Recurring Basis, Unobservable Input Reconcili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Fair Value Measurements - Fair Value, Liabilities Measured on Recurring Basis, Unobservable Input Reconciliation (Details) [Line Items]</t>
        </is>
      </c>
      <c r="B3" s="4" t="inlineStr">
        <is>
          <t xml:space="preserve"> </t>
        </is>
      </c>
      <c r="C3" s="4" t="inlineStr">
        <is>
          <t xml:space="preserve"> </t>
        </is>
      </c>
      <c r="D3" s="4" t="inlineStr">
        <is>
          <t xml:space="preserve"> </t>
        </is>
      </c>
      <c r="E3" s="4" t="inlineStr">
        <is>
          <t xml:space="preserve"> </t>
        </is>
      </c>
    </row>
    <row r="4">
      <c r="A4" s="4" t="inlineStr">
        <is>
          <t>Fair Value, Liability, Recurring Basis, Unobservable Input Reconciliation, Gain (Loss), Statement of Income or Comprehensive Income [Extensible Enumeration]</t>
        </is>
      </c>
      <c r="B4" s="4" t="inlineStr">
        <is>
          <t>Change in fair value of preferred stock derivative liability</t>
        </is>
      </c>
      <c r="C4" s="4" t="inlineStr">
        <is>
          <t xml:space="preserve"> </t>
        </is>
      </c>
      <c r="D4" s="4" t="inlineStr">
        <is>
          <t xml:space="preserve"> </t>
        </is>
      </c>
      <c r="E4" s="4" t="inlineStr">
        <is>
          <t xml:space="preserve"> </t>
        </is>
      </c>
    </row>
    <row r="5">
      <c r="A5" s="4" t="inlineStr">
        <is>
          <t>Fair Value, Recurring [Member] | 3.25% Convertible Senior Notes Due 2023 [Member] | Fair Value, Inputs, Level 3 [Member]</t>
        </is>
      </c>
      <c r="B5" s="4" t="inlineStr">
        <is>
          <t xml:space="preserve"> </t>
        </is>
      </c>
      <c r="C5" s="4" t="inlineStr">
        <is>
          <t xml:space="preserve"> </t>
        </is>
      </c>
      <c r="D5" s="4" t="inlineStr">
        <is>
          <t xml:space="preserve"> </t>
        </is>
      </c>
      <c r="E5" s="4" t="inlineStr">
        <is>
          <t xml:space="preserve"> </t>
        </is>
      </c>
    </row>
    <row r="6">
      <c r="A6" s="3" t="inlineStr">
        <is>
          <t>Fair Value Measurements - Fair Value, Liabilities Measured on Recurring Basis, Unobservable Input Reconciliation (Details) [Line Items]</t>
        </is>
      </c>
      <c r="B6" s="4" t="inlineStr">
        <is>
          <t xml:space="preserve"> </t>
        </is>
      </c>
      <c r="C6" s="4" t="inlineStr">
        <is>
          <t xml:space="preserve"> </t>
        </is>
      </c>
      <c r="D6" s="4" t="inlineStr">
        <is>
          <t xml:space="preserve"> </t>
        </is>
      </c>
      <c r="E6" s="4" t="inlineStr">
        <is>
          <t xml:space="preserve"> </t>
        </is>
      </c>
    </row>
    <row r="7">
      <c r="A7" s="4" t="inlineStr">
        <is>
          <t>Fair Value, Measurement with Unobservable Inputs Reconciliation, Recurring Basis, Liability Value</t>
        </is>
      </c>
      <c r="B7" s="5" t="n">
        <v>0</v>
      </c>
      <c r="C7" s="5" t="n">
        <v>29947</v>
      </c>
      <c r="D7" s="5" t="n">
        <v>21918</v>
      </c>
      <c r="E7" s="5" t="n">
        <v>21282</v>
      </c>
    </row>
    <row r="8">
      <c r="A8" s="4" t="inlineStr">
        <is>
          <t>Fair Value, Measurement with Unobservable Inputs Reconciliation, Recurring Basis, Liability, Gain (Loss) Included in Earnings</t>
        </is>
      </c>
      <c r="B8" s="6" t="n">
        <v>0</v>
      </c>
      <c r="C8" s="6" t="n">
        <v>8029</v>
      </c>
      <c r="D8" s="6" t="n">
        <v>636</v>
      </c>
      <c r="E8" s="4" t="inlineStr">
        <is>
          <t xml:space="preserve"> </t>
        </is>
      </c>
    </row>
    <row r="9">
      <c r="A9" s="4" t="inlineStr">
        <is>
          <t>Fair Value, Measurement with Unobservable Inputs Reconciliation, Recurring Basis, Liability, Settlements</t>
        </is>
      </c>
      <c r="B9" s="5" t="n">
        <v>-29947</v>
      </c>
      <c r="C9" s="5" t="n">
        <v>0</v>
      </c>
      <c r="D9" s="5" t="n">
        <v>0</v>
      </c>
      <c r="E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42" customWidth="1" min="2" max="2"/>
    <col width="13" customWidth="1" min="3" max="3"/>
  </cols>
  <sheetData>
    <row r="1">
      <c r="A1" s="1" t="inlineStr">
        <is>
          <t>Fair Value Measurements - Fair Value, Assets and Liabilities Measured on Nonrecurring Basis, Valuation Techniques (Details) $ in Thousands</t>
        </is>
      </c>
      <c r="B1" s="2" t="inlineStr">
        <is>
          <t>12 Months Ended</t>
        </is>
      </c>
    </row>
    <row r="2">
      <c r="B2" s="2" t="inlineStr">
        <is>
          <t>Dec. 31, 2024 USD ($) Percent</t>
        </is>
      </c>
    </row>
    <row r="3">
      <c r="A3" s="4" t="inlineStr">
        <is>
          <t>Measurement Input, Change-in-control probability [Member]</t>
        </is>
      </c>
      <c r="B3" s="4" t="inlineStr">
        <is>
          <t xml:space="preserve"> </t>
        </is>
      </c>
    </row>
    <row r="4">
      <c r="A4" s="3" t="inlineStr">
        <is>
          <t>Fair Value Measurements - Fair Value, Assets and Liabilities Measured on Nonrecurring Basis, Valuation Techniques (Details) [Line Items]</t>
        </is>
      </c>
      <c r="B4" s="4" t="inlineStr">
        <is>
          <t xml:space="preserve"> </t>
        </is>
      </c>
    </row>
    <row r="5">
      <c r="A5" s="4" t="inlineStr">
        <is>
          <t>Fair Value (in Dollars) | $</t>
        </is>
      </c>
      <c r="B5" s="5" t="n">
        <v>29947</v>
      </c>
    </row>
    <row r="6">
      <c r="A6" s="4" t="inlineStr">
        <is>
          <t>Unobservable Inputs</t>
        </is>
      </c>
      <c r="B6" s="4" t="inlineStr">
        <is>
          <t>Change-in-control probability assumptions</t>
        </is>
      </c>
    </row>
    <row r="7">
      <c r="A7" s="4" t="inlineStr">
        <is>
          <t>Measurement Input, Change-in-control probability [Member] | Minimum [Member]</t>
        </is>
      </c>
      <c r="B7" s="4" t="inlineStr">
        <is>
          <t xml:space="preserve"> </t>
        </is>
      </c>
    </row>
    <row r="8">
      <c r="A8" s="3" t="inlineStr">
        <is>
          <t>Fair Value Measurements - Fair Value, Assets and Liabilities Measured on Nonrecurring Basis, Valuation Techniques (Details) [Line Items]</t>
        </is>
      </c>
      <c r="B8" s="4" t="inlineStr">
        <is>
          <t xml:space="preserve"> </t>
        </is>
      </c>
    </row>
    <row r="9">
      <c r="A9" s="4" t="inlineStr">
        <is>
          <t>Range (Weighted Average)</t>
        </is>
      </c>
      <c r="B9" s="6" t="n">
        <v>0</v>
      </c>
    </row>
    <row r="10">
      <c r="A10" s="4" t="inlineStr">
        <is>
          <t>Measurement Input, Change-in-control probability [Member] | Weighted Average [Member]</t>
        </is>
      </c>
      <c r="B10" s="4" t="inlineStr">
        <is>
          <t xml:space="preserve"> </t>
        </is>
      </c>
    </row>
    <row r="11">
      <c r="A11" s="3" t="inlineStr">
        <is>
          <t>Fair Value Measurements - Fair Value, Assets and Liabilities Measured on Nonrecurring Basis, Valuation Techniques (Details) [Line Items]</t>
        </is>
      </c>
      <c r="B11" s="4" t="inlineStr">
        <is>
          <t xml:space="preserve"> </t>
        </is>
      </c>
    </row>
    <row r="12">
      <c r="A12" s="4" t="inlineStr">
        <is>
          <t>Range (Weighted Average)</t>
        </is>
      </c>
      <c r="B12" s="6" t="n">
        <v>100</v>
      </c>
    </row>
    <row r="13">
      <c r="A13" s="4" t="inlineStr">
        <is>
          <t>Measurement Input, Change-in-control probability [Member] | Valuation Technique, Discounted Cash Flow [Member]</t>
        </is>
      </c>
      <c r="B13" s="4" t="inlineStr">
        <is>
          <t xml:space="preserve"> </t>
        </is>
      </c>
    </row>
    <row r="14">
      <c r="A14" s="3" t="inlineStr">
        <is>
          <t>Fair Value Measurements - Fair Value, Assets and Liabilities Measured on Nonrecurring Basis, Valuation Techniques (Details) [Line Items]</t>
        </is>
      </c>
      <c r="B14" s="4" t="inlineStr">
        <is>
          <t xml:space="preserve"> </t>
        </is>
      </c>
    </row>
    <row r="15">
      <c r="A15" s="4" t="inlineStr">
        <is>
          <t>Valuation Technique</t>
        </is>
      </c>
      <c r="B15" s="4" t="inlineStr">
        <is>
          <t>Discounted Cash Flow</t>
        </is>
      </c>
    </row>
    <row r="16">
      <c r="A16" s="4" t="inlineStr">
        <is>
          <t>Measurement Input, Timing of change-in-control assumptions [Member]</t>
        </is>
      </c>
      <c r="B16" s="4" t="inlineStr">
        <is>
          <t xml:space="preserve"> </t>
        </is>
      </c>
    </row>
    <row r="17">
      <c r="A17" s="3" t="inlineStr">
        <is>
          <t>Fair Value Measurements - Fair Value, Assets and Liabilities Measured on Nonrecurring Basis, Valuation Techniques (Details) [Line Items]</t>
        </is>
      </c>
      <c r="B17" s="4" t="inlineStr">
        <is>
          <t xml:space="preserve"> </t>
        </is>
      </c>
    </row>
    <row r="18">
      <c r="A18" s="4" t="inlineStr">
        <is>
          <t>Unobservable Inputs</t>
        </is>
      </c>
      <c r="B18" s="4" t="inlineStr">
        <is>
          <t>Timing of change-in-control assumptions</t>
        </is>
      </c>
    </row>
    <row r="19">
      <c r="A19" s="4" t="inlineStr">
        <is>
          <t>Measurement Input, Timing of change-in-control assumptions [Member] | Minimum [Member]</t>
        </is>
      </c>
      <c r="B19" s="4" t="inlineStr">
        <is>
          <t xml:space="preserve"> </t>
        </is>
      </c>
    </row>
    <row r="20">
      <c r="A20" s="3" t="inlineStr">
        <is>
          <t>Fair Value Measurements - Fair Value, Assets and Liabilities Measured on Nonrecurring Basis, Valuation Techniques (Details) [Line Items]</t>
        </is>
      </c>
      <c r="B20" s="4" t="inlineStr">
        <is>
          <t xml:space="preserve"> </t>
        </is>
      </c>
    </row>
    <row r="21">
      <c r="A21" s="4" t="inlineStr">
        <is>
          <t>Range (Weighted Average)</t>
        </is>
      </c>
      <c r="B21" s="6" t="n">
        <v>1</v>
      </c>
    </row>
    <row r="22">
      <c r="A22" s="4" t="inlineStr">
        <is>
          <t>Measurement Input, Timing of change-in-control assumptions [Member] | Weighted Average [Member]</t>
        </is>
      </c>
      <c r="B22" s="4" t="inlineStr">
        <is>
          <t xml:space="preserve"> </t>
        </is>
      </c>
    </row>
    <row r="23">
      <c r="A23" s="3" t="inlineStr">
        <is>
          <t>Fair Value Measurements - Fair Value, Assets and Liabilities Measured on Nonrecurring Basis, Valuation Techniques (Details) [Line Items]</t>
        </is>
      </c>
      <c r="B23" s="4" t="inlineStr">
        <is>
          <t xml:space="preserve"> </t>
        </is>
      </c>
    </row>
    <row r="24">
      <c r="A24" s="4" t="inlineStr">
        <is>
          <t>Range (Weighted Average)</t>
        </is>
      </c>
      <c r="B24" s="6" t="n">
        <v>10</v>
      </c>
    </row>
    <row r="25">
      <c r="A25" s="4" t="inlineStr">
        <is>
          <t>Measurement Input, Discount Rate [Member]</t>
        </is>
      </c>
      <c r="B25" s="4" t="inlineStr">
        <is>
          <t xml:space="preserve"> </t>
        </is>
      </c>
    </row>
    <row r="26">
      <c r="A26" s="3" t="inlineStr">
        <is>
          <t>Fair Value Measurements - Fair Value, Assets and Liabilities Measured on Nonrecurring Basis, Valuation Techniques (Details) [Line Items]</t>
        </is>
      </c>
      <c r="B26" s="4" t="inlineStr">
        <is>
          <t xml:space="preserve"> </t>
        </is>
      </c>
    </row>
    <row r="27">
      <c r="A27" s="4" t="inlineStr">
        <is>
          <t>Unobservable Inputs</t>
        </is>
      </c>
      <c r="B27" s="4" t="inlineStr">
        <is>
          <t>Discount Rate</t>
        </is>
      </c>
    </row>
    <row r="28">
      <c r="A28" s="4" t="inlineStr">
        <is>
          <t>Measurement Input, Discount Rate [Member] | Minimum [Member]</t>
        </is>
      </c>
      <c r="B28" s="4" t="inlineStr">
        <is>
          <t xml:space="preserve"> </t>
        </is>
      </c>
    </row>
    <row r="29">
      <c r="A29" s="3" t="inlineStr">
        <is>
          <t>Fair Value Measurements - Fair Value, Assets and Liabilities Measured on Nonrecurring Basis, Valuation Techniques (Details) [Line Items]</t>
        </is>
      </c>
      <c r="B29" s="4" t="inlineStr">
        <is>
          <t xml:space="preserve"> </t>
        </is>
      </c>
    </row>
    <row r="30">
      <c r="A30" s="4" t="inlineStr">
        <is>
          <t>Range (Weighted Average)</t>
        </is>
      </c>
      <c r="B30" s="6" t="n">
        <v>8</v>
      </c>
    </row>
    <row r="31">
      <c r="A31" s="4" t="inlineStr">
        <is>
          <t>Measurement Input, Discount Rate [Member] | Weighted Average [Member]</t>
        </is>
      </c>
      <c r="B31" s="4" t="inlineStr">
        <is>
          <t xml:space="preserve"> </t>
        </is>
      </c>
    </row>
    <row r="32">
      <c r="A32" s="3" t="inlineStr">
        <is>
          <t>Fair Value Measurements - Fair Value, Assets and Liabilities Measured on Nonrecurring Basis, Valuation Techniques (Details) [Line Items]</t>
        </is>
      </c>
      <c r="B32" s="4" t="inlineStr">
        <is>
          <t xml:space="preserve"> </t>
        </is>
      </c>
    </row>
    <row r="33">
      <c r="A33" s="4" t="inlineStr">
        <is>
          <t>Range (Weighted Average)</t>
        </is>
      </c>
      <c r="B33" s="6" t="n">
        <v>10</v>
      </c>
    </row>
    <row r="34">
      <c r="A34" s="4" t="inlineStr">
        <is>
          <t>Measurement Input, Expected Dividend Rate [Member]</t>
        </is>
      </c>
      <c r="B34" s="4" t="inlineStr">
        <is>
          <t xml:space="preserve"> </t>
        </is>
      </c>
    </row>
    <row r="35">
      <c r="A35" s="3" t="inlineStr">
        <is>
          <t>Fair Value Measurements - Fair Value, Assets and Liabilities Measured on Nonrecurring Basis, Valuation Techniques (Details) [Line Items]</t>
        </is>
      </c>
      <c r="B35" s="4" t="inlineStr">
        <is>
          <t xml:space="preserve"> </t>
        </is>
      </c>
    </row>
    <row r="36">
      <c r="A36" s="4" t="inlineStr">
        <is>
          <t>Unobservable Inputs</t>
        </is>
      </c>
      <c r="B36" s="4" t="inlineStr">
        <is>
          <t>Market yield*</t>
        </is>
      </c>
      <c r="C36" s="4" t="inlineStr">
        <is>
          <t>[1]</t>
        </is>
      </c>
    </row>
    <row r="37">
      <c r="A37" s="4" t="inlineStr">
        <is>
          <t>Measurement Input, Expected Dividend Rate [Member] | Minimum [Member]</t>
        </is>
      </c>
      <c r="B37" s="4" t="inlineStr">
        <is>
          <t xml:space="preserve"> </t>
        </is>
      </c>
    </row>
    <row r="38">
      <c r="A38" s="3" t="inlineStr">
        <is>
          <t>Fair Value Measurements - Fair Value, Assets and Liabilities Measured on Nonrecurring Basis, Valuation Techniques (Details) [Line Items]</t>
        </is>
      </c>
      <c r="B38" s="4" t="inlineStr">
        <is>
          <t xml:space="preserve"> </t>
        </is>
      </c>
    </row>
    <row r="39">
      <c r="A39" s="4" t="inlineStr">
        <is>
          <t>Range (Weighted Average)</t>
        </is>
      </c>
      <c r="B39" s="12" t="n">
        <v>6.3</v>
      </c>
      <c r="C39" s="4" t="inlineStr">
        <is>
          <t>[1]</t>
        </is>
      </c>
    </row>
    <row r="40">
      <c r="A40" s="4" t="inlineStr">
        <is>
          <t>Measurement Input, Expected Dividend Rate [Member] | Weighted Average [Member]</t>
        </is>
      </c>
      <c r="B40" s="4" t="inlineStr">
        <is>
          <t xml:space="preserve"> </t>
        </is>
      </c>
    </row>
    <row r="41">
      <c r="A41" s="3" t="inlineStr">
        <is>
          <t>Fair Value Measurements - Fair Value, Assets and Liabilities Measured on Nonrecurring Basis, Valuation Techniques (Details) [Line Items]</t>
        </is>
      </c>
      <c r="B41" s="4" t="inlineStr">
        <is>
          <t xml:space="preserve"> </t>
        </is>
      </c>
    </row>
    <row r="42">
      <c r="A42" s="4" t="inlineStr">
        <is>
          <t>Range (Weighted Average)</t>
        </is>
      </c>
      <c r="B42" s="12" t="n">
        <v>6.3</v>
      </c>
      <c r="C42" s="4" t="inlineStr">
        <is>
          <t>[1]</t>
        </is>
      </c>
    </row>
    <row r="43">
      <c r="A43" s="4" t="inlineStr">
        <is>
          <t>Measurement Input, Expected Dividend Rate [Member] | Maximum [Member]</t>
        </is>
      </c>
      <c r="B43" s="4" t="inlineStr">
        <is>
          <t xml:space="preserve"> </t>
        </is>
      </c>
    </row>
    <row r="44">
      <c r="A44" s="3" t="inlineStr">
        <is>
          <t>Fair Value Measurements - Fair Value, Assets and Liabilities Measured on Nonrecurring Basis, Valuation Techniques (Details) [Line Items]</t>
        </is>
      </c>
      <c r="B44" s="4" t="inlineStr">
        <is>
          <t xml:space="preserve"> </t>
        </is>
      </c>
    </row>
    <row r="45">
      <c r="A45" s="4" t="inlineStr">
        <is>
          <t>Range (Weighted Average)</t>
        </is>
      </c>
      <c r="B45" s="12" t="n">
        <v>6.3</v>
      </c>
      <c r="C45" s="4" t="inlineStr">
        <is>
          <t>[1]</t>
        </is>
      </c>
    </row>
    <row r="46"/>
    <row r="47">
      <c r="A47" s="4" t="inlineStr">
        <is>
          <t>[1] Represents
the hypothetical market yield</t>
        </is>
      </c>
    </row>
  </sheetData>
  <mergeCells count="5">
    <mergeCell ref="A1:A2"/>
    <mergeCell ref="B1:C1"/>
    <mergeCell ref="B2:C2"/>
    <mergeCell ref="A46:C46"/>
    <mergeCell ref="A47:C4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Commitments (Details) - USD ($) $ in Millions</t>
        </is>
      </c>
      <c r="B1" s="2" t="inlineStr">
        <is>
          <t>12 Months Ended</t>
        </is>
      </c>
    </row>
    <row r="2">
      <c r="B2" s="2" t="inlineStr">
        <is>
          <t>Dec. 31, 2024</t>
        </is>
      </c>
      <c r="C2" s="2" t="inlineStr">
        <is>
          <t>Dec. 31, 2023</t>
        </is>
      </c>
      <c r="D2" s="2" t="inlineStr">
        <is>
          <t>Dec. 31, 2022</t>
        </is>
      </c>
    </row>
    <row r="3">
      <c r="A3" s="3" t="inlineStr">
        <is>
          <t>Commitments (Details) [Line Items]</t>
        </is>
      </c>
      <c r="B3" s="4" t="inlineStr">
        <is>
          <t xml:space="preserve"> </t>
        </is>
      </c>
      <c r="C3" s="4" t="inlineStr">
        <is>
          <t xml:space="preserve"> </t>
        </is>
      </c>
      <c r="D3" s="4" t="inlineStr">
        <is>
          <t xml:space="preserve"> </t>
        </is>
      </c>
    </row>
    <row r="4">
      <c r="A4" s="4" t="inlineStr">
        <is>
          <t>Royalty Expense</t>
        </is>
      </c>
      <c r="B4" s="9" t="n">
        <v>106.8</v>
      </c>
      <c r="C4" s="9" t="n">
        <v>117.6</v>
      </c>
      <c r="D4" s="9" t="n">
        <v>126.6</v>
      </c>
    </row>
    <row r="5">
      <c r="A5" s="4" t="inlineStr">
        <is>
          <t>Minimum [Member]</t>
        </is>
      </c>
      <c r="B5" s="4" t="inlineStr">
        <is>
          <t xml:space="preserve"> </t>
        </is>
      </c>
      <c r="C5" s="4" t="inlineStr">
        <is>
          <t xml:space="preserve"> </t>
        </is>
      </c>
      <c r="D5" s="4" t="inlineStr">
        <is>
          <t xml:space="preserve"> </t>
        </is>
      </c>
    </row>
    <row r="6">
      <c r="A6" s="3" t="inlineStr">
        <is>
          <t>Commitments (Details) [Line Items]</t>
        </is>
      </c>
      <c r="B6" s="4" t="inlineStr">
        <is>
          <t xml:space="preserve"> </t>
        </is>
      </c>
      <c r="C6" s="4" t="inlineStr">
        <is>
          <t xml:space="preserve"> </t>
        </is>
      </c>
      <c r="D6" s="4" t="inlineStr">
        <is>
          <t xml:space="preserve"> </t>
        </is>
      </c>
    </row>
    <row r="7">
      <c r="A7" s="4" t="inlineStr">
        <is>
          <t>Percent of Royalty on Net Sales</t>
        </is>
      </c>
      <c r="B7" s="10" t="n">
        <v>0.01</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Commitments (Details) [Line Items]</t>
        </is>
      </c>
      <c r="B9" s="4" t="inlineStr">
        <is>
          <t xml:space="preserve"> </t>
        </is>
      </c>
      <c r="C9" s="4" t="inlineStr">
        <is>
          <t xml:space="preserve"> </t>
        </is>
      </c>
      <c r="D9" s="4" t="inlineStr">
        <is>
          <t xml:space="preserve"> </t>
        </is>
      </c>
    </row>
    <row r="10">
      <c r="A10" s="4" t="inlineStr">
        <is>
          <t>Percent of Royalty on Net Sales</t>
        </is>
      </c>
      <c r="B10" s="10" t="n">
        <v>0.2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Minimum Guaranteed Benefit Liabilities (Details) $ in Thousands</t>
        </is>
      </c>
      <c r="B1" s="2" t="inlineStr">
        <is>
          <t>Dec. 31, 2024 USD ($)</t>
        </is>
      </c>
    </row>
    <row r="2">
      <c r="A2" s="4" t="inlineStr">
        <is>
          <t>Future Minimum Royalty Guarantees [Member]</t>
        </is>
      </c>
      <c r="B2" s="4" t="inlineStr">
        <is>
          <t xml:space="preserve"> </t>
        </is>
      </c>
    </row>
    <row r="3">
      <c r="A3" s="3" t="inlineStr">
        <is>
          <t>Commitments - Schedule of Minimum Guaranteed Benefit Liabilities (Details) [Line Items]</t>
        </is>
      </c>
      <c r="B3" s="4" t="inlineStr">
        <is>
          <t xml:space="preserve"> </t>
        </is>
      </c>
    </row>
    <row r="4">
      <c r="A4" s="4" t="inlineStr">
        <is>
          <t>2025</t>
        </is>
      </c>
      <c r="B4" s="5" t="n">
        <v>53682</v>
      </c>
    </row>
    <row r="5">
      <c r="A5" s="4" t="inlineStr">
        <is>
          <t>2026</t>
        </is>
      </c>
      <c r="B5" s="6" t="n">
        <v>18757</v>
      </c>
    </row>
    <row r="6">
      <c r="A6" s="4" t="inlineStr">
        <is>
          <t>2027</t>
        </is>
      </c>
      <c r="B6" s="6" t="n">
        <v>2170</v>
      </c>
    </row>
    <row r="7">
      <c r="A7" s="4" t="inlineStr">
        <is>
          <t>Future minimum payments, total</t>
        </is>
      </c>
      <c r="B7" s="6" t="n">
        <v>74609</v>
      </c>
    </row>
    <row r="8">
      <c r="A8" s="4" t="inlineStr">
        <is>
          <t>Future Minimum Guaranteed Amount [Member]</t>
        </is>
      </c>
      <c r="B8" s="4" t="inlineStr">
        <is>
          <t xml:space="preserve"> </t>
        </is>
      </c>
    </row>
    <row r="9">
      <c r="A9" s="3" t="inlineStr">
        <is>
          <t>Commitments - Schedule of Minimum Guaranteed Benefit Liabilities (Details) [Line Items]</t>
        </is>
      </c>
      <c r="B9" s="4" t="inlineStr">
        <is>
          <t xml:space="preserve"> </t>
        </is>
      </c>
    </row>
    <row r="10">
      <c r="A10" s="4" t="inlineStr">
        <is>
          <t>2025</t>
        </is>
      </c>
      <c r="B10" s="6" t="n">
        <v>6864</v>
      </c>
    </row>
    <row r="11">
      <c r="A11" s="4" t="inlineStr">
        <is>
          <t>2026</t>
        </is>
      </c>
      <c r="B11" s="6" t="n">
        <v>4406</v>
      </c>
    </row>
    <row r="12">
      <c r="A12" s="4" t="inlineStr">
        <is>
          <t>2027</t>
        </is>
      </c>
      <c r="B12" s="6" t="n">
        <v>0</v>
      </c>
    </row>
    <row r="13">
      <c r="A13" s="4" t="inlineStr">
        <is>
          <t>Future minimum payments, total</t>
        </is>
      </c>
      <c r="B13" s="5" t="n">
        <v>1127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Share-Based Payments (Details) $ in Millions</t>
        </is>
      </c>
      <c r="B1" s="2" t="inlineStr">
        <is>
          <t>12 Months Ended</t>
        </is>
      </c>
    </row>
    <row r="2">
      <c r="B2" s="2" t="inlineStr">
        <is>
          <t>Dec. 31, 2024 USD ($) shares</t>
        </is>
      </c>
    </row>
    <row r="3">
      <c r="A3" s="3" t="inlineStr">
        <is>
          <t>Share-Based Payments (Details) [Line Items]</t>
        </is>
      </c>
      <c r="B3" s="4" t="inlineStr">
        <is>
          <t xml:space="preserve"> </t>
        </is>
      </c>
    </row>
    <row r="4">
      <c r="A4" s="4" t="inlineStr">
        <is>
          <t>Share-Based Compensation Arrangement by Share-Based Payment Award, Number of Shares Available for Grant (in Shares) | shares</t>
        </is>
      </c>
      <c r="B4" s="6" t="n">
        <v>1793551</v>
      </c>
    </row>
    <row r="5">
      <c r="A5" s="4" t="inlineStr">
        <is>
          <t>Restricted Stock [Member]</t>
        </is>
      </c>
      <c r="B5" s="4" t="inlineStr">
        <is>
          <t xml:space="preserve"> </t>
        </is>
      </c>
    </row>
    <row r="6">
      <c r="A6" s="3" t="inlineStr">
        <is>
          <t>Share-Based Payments (Details) [Line Items]</t>
        </is>
      </c>
      <c r="B6" s="4" t="inlineStr">
        <is>
          <t xml:space="preserve"> </t>
        </is>
      </c>
    </row>
    <row r="7">
      <c r="A7" s="4" t="inlineStr">
        <is>
          <t>Share-Based Payment Arrangement, Nonvested Award, Cost Not yet Recognized, Amount (in Dollars)</t>
        </is>
      </c>
      <c r="B7" s="4" t="inlineStr">
        <is>
          <t xml:space="preserve"> </t>
        </is>
      </c>
    </row>
    <row r="8">
      <c r="A8" s="4" t="inlineStr">
        <is>
          <t>Restricted Stock Units (RSUs) [Member]</t>
        </is>
      </c>
      <c r="B8" s="4" t="inlineStr">
        <is>
          <t xml:space="preserve"> </t>
        </is>
      </c>
    </row>
    <row r="9">
      <c r="A9" s="3" t="inlineStr">
        <is>
          <t>Share-Based Payments (Details) [Line Items]</t>
        </is>
      </c>
      <c r="B9" s="4" t="inlineStr">
        <is>
          <t xml:space="preserve"> </t>
        </is>
      </c>
    </row>
    <row r="10">
      <c r="A10" s="4" t="inlineStr">
        <is>
          <t>Share-Based Payment Arrangement, Nonvested Award, Cost Not yet Recognized, Amount (in Dollars)</t>
        </is>
      </c>
      <c r="B10" s="5" t="n">
        <v>15</v>
      </c>
    </row>
    <row r="11">
      <c r="A11" s="4" t="inlineStr">
        <is>
          <t>Share-Based Payment Arrangement, Nonvested Award, Cost Not yet Recognized, Period for Recognition</t>
        </is>
      </c>
      <c r="B11" s="4" t="inlineStr">
        <is>
          <t>2 years 1 month 6 days</t>
        </is>
      </c>
    </row>
    <row r="12">
      <c r="A12" s="4" t="inlineStr">
        <is>
          <t>Maximum [Member]</t>
        </is>
      </c>
      <c r="B12" s="4" t="inlineStr">
        <is>
          <t xml:space="preserve"> </t>
        </is>
      </c>
    </row>
    <row r="13">
      <c r="A13" s="3" t="inlineStr">
        <is>
          <t>Share-Based Payments (Details) [Line Items]</t>
        </is>
      </c>
      <c r="B13" s="4" t="inlineStr">
        <is>
          <t xml:space="preserve"> </t>
        </is>
      </c>
    </row>
    <row r="14">
      <c r="A14" s="4" t="inlineStr">
        <is>
          <t>Share-Based Compensation Arrangement by Share-Based Payment Award, Award Vesting Period</t>
        </is>
      </c>
      <c r="B14" s="4" t="inlineStr">
        <is>
          <t>4 years</t>
        </is>
      </c>
    </row>
    <row r="15">
      <c r="A15" s="4" t="inlineStr">
        <is>
          <t>Maximum [Member] | Restricted Stock [Member]</t>
        </is>
      </c>
      <c r="B15" s="4" t="inlineStr">
        <is>
          <t xml:space="preserve"> </t>
        </is>
      </c>
    </row>
    <row r="16">
      <c r="A16" s="3" t="inlineStr">
        <is>
          <t>Share-Based Payments (Details) [Line Items]</t>
        </is>
      </c>
      <c r="B16" s="4" t="inlineStr">
        <is>
          <t xml:space="preserve"> </t>
        </is>
      </c>
    </row>
    <row r="17">
      <c r="A17" s="4" t="inlineStr">
        <is>
          <t>Share-Based Compensation Arrangement by Share-Based Payment Award, Award Vesting Period</t>
        </is>
      </c>
      <c r="B17" s="4" t="inlineStr">
        <is>
          <t>3 years</t>
        </is>
      </c>
    </row>
    <row r="18">
      <c r="A18" s="4" t="inlineStr">
        <is>
          <t>Minimum [Member] | Restricted Stock [Member]</t>
        </is>
      </c>
      <c r="B18" s="4" t="inlineStr">
        <is>
          <t xml:space="preserve"> </t>
        </is>
      </c>
    </row>
    <row r="19">
      <c r="A19" s="3" t="inlineStr">
        <is>
          <t>Share-Based Payments (Details) [Line Items]</t>
        </is>
      </c>
      <c r="B19" s="4" t="inlineStr">
        <is>
          <t xml:space="preserve"> </t>
        </is>
      </c>
    </row>
    <row r="20">
      <c r="A20" s="4" t="inlineStr">
        <is>
          <t>Share-Based Compensation Arrangement by Share-Based Payment Award, Award Vesting Period</t>
        </is>
      </c>
      <c r="B20" s="4" t="inlineStr">
        <is>
          <t>1 year</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Nonvested Restricted Stock Units Activity (Details) - Restricted Stock Units (RSUs) [Member] - $ / shares</t>
        </is>
      </c>
      <c r="B1" s="2" t="inlineStr">
        <is>
          <t>12 Months Ended</t>
        </is>
      </c>
    </row>
    <row r="2">
      <c r="B2" s="2" t="inlineStr">
        <is>
          <t>Dec. 31, 2024</t>
        </is>
      </c>
      <c r="C2" s="2" t="inlineStr">
        <is>
          <t>Dec. 31, 2023</t>
        </is>
      </c>
      <c r="D2" s="2" t="inlineStr">
        <is>
          <t>Dec. 31, 2022</t>
        </is>
      </c>
    </row>
    <row r="3">
      <c r="A3" s="3" t="inlineStr">
        <is>
          <t>Share-Based Payments - Schedule of Nonvested Restricted Stock Units Activity (Details) [Line Items]</t>
        </is>
      </c>
      <c r="B3" s="4" t="inlineStr">
        <is>
          <t xml:space="preserve"> </t>
        </is>
      </c>
      <c r="C3" s="4" t="inlineStr">
        <is>
          <t xml:space="preserve"> </t>
        </is>
      </c>
      <c r="D3" s="4" t="inlineStr">
        <is>
          <t xml:space="preserve"> </t>
        </is>
      </c>
    </row>
    <row r="4">
      <c r="A4" s="4" t="inlineStr">
        <is>
          <t>Outstanding, Number of Shares</t>
        </is>
      </c>
      <c r="B4" s="6" t="n">
        <v>1306406</v>
      </c>
      <c r="C4" s="6" t="n">
        <v>1408586</v>
      </c>
      <c r="D4" s="6" t="n">
        <v>1073902</v>
      </c>
    </row>
    <row r="5">
      <c r="A5" s="4" t="inlineStr">
        <is>
          <t>Outstanding, Weighted Average Grant Date Fair Value</t>
        </is>
      </c>
      <c r="B5" s="8" t="n">
        <v>16.47</v>
      </c>
      <c r="C5" s="8" t="n">
        <v>12.82</v>
      </c>
      <c r="D5" s="8" t="n">
        <v>8.619999999999999</v>
      </c>
    </row>
    <row r="6">
      <c r="A6" s="4" t="inlineStr">
        <is>
          <t>Awarded, Number of Shares</t>
        </is>
      </c>
      <c r="B6" s="6" t="n">
        <v>303398</v>
      </c>
      <c r="C6" s="6" t="n">
        <v>436792</v>
      </c>
      <c r="D6" s="6" t="n">
        <v>827349</v>
      </c>
    </row>
    <row r="7">
      <c r="A7" s="4" t="inlineStr">
        <is>
          <t>Awarded, Weighted Average Grant Date Fair Value</t>
        </is>
      </c>
      <c r="B7" s="8" t="n">
        <v>31.61</v>
      </c>
      <c r="C7" s="8" t="n">
        <v>21.11</v>
      </c>
      <c r="D7" s="8" t="n">
        <v>16.75</v>
      </c>
    </row>
    <row r="8">
      <c r="A8" s="4" t="inlineStr">
        <is>
          <t>Vested, Number of Shares</t>
        </is>
      </c>
      <c r="B8" s="6" t="n">
        <v>-579181</v>
      </c>
      <c r="C8" s="6" t="n">
        <v>-504384</v>
      </c>
      <c r="D8" s="6" t="n">
        <v>-343427</v>
      </c>
    </row>
    <row r="9">
      <c r="A9" s="4" t="inlineStr">
        <is>
          <t>Vested, Weighted Average Grant Date Fair Value</t>
        </is>
      </c>
      <c r="B9" s="8" t="n">
        <v>14.08</v>
      </c>
      <c r="C9" s="8" t="n">
        <v>11.75</v>
      </c>
      <c r="D9" s="8" t="n">
        <v>8.369999999999999</v>
      </c>
    </row>
    <row r="10">
      <c r="A10" s="4" t="inlineStr">
        <is>
          <t>Forfeited, Number of Shares</t>
        </is>
      </c>
      <c r="B10" s="6" t="n">
        <v>-22223</v>
      </c>
      <c r="C10" s="6" t="n">
        <v>-34588</v>
      </c>
      <c r="D10" s="6" t="n">
        <v>-149238</v>
      </c>
    </row>
    <row r="11">
      <c r="A11" s="4" t="inlineStr">
        <is>
          <t>Forfeited, Weighted Average Grant Date Fair Value</t>
        </is>
      </c>
      <c r="B11" s="8" t="n">
        <v>18.36</v>
      </c>
      <c r="C11" s="9" t="n">
        <v>16.7</v>
      </c>
      <c r="D11" s="9" t="n">
        <v>14.7</v>
      </c>
    </row>
    <row r="12">
      <c r="A12" s="4" t="inlineStr">
        <is>
          <t>Converted from RSA, Number of Shares</t>
        </is>
      </c>
      <c r="B12" s="6" t="n">
        <v>0</v>
      </c>
      <c r="C12" s="6" t="n">
        <v>0</v>
      </c>
      <c r="D12" s="6" t="n">
        <v>0</v>
      </c>
    </row>
    <row r="13">
      <c r="A13" s="4" t="inlineStr">
        <is>
          <t>Converted from RSA, Weighted Average Grant Date Fair Value</t>
        </is>
      </c>
      <c r="B13" s="5" t="n">
        <v>0</v>
      </c>
      <c r="C13" s="5" t="n">
        <v>0</v>
      </c>
      <c r="D13" s="5" t="n">
        <v>0</v>
      </c>
    </row>
    <row r="14">
      <c r="A14" s="4" t="inlineStr">
        <is>
          <t>Outstanding, Number of Shares</t>
        </is>
      </c>
      <c r="B14" s="6" t="n">
        <v>1008400</v>
      </c>
      <c r="C14" s="6" t="n">
        <v>1306406</v>
      </c>
      <c r="D14" s="6" t="n">
        <v>1408586</v>
      </c>
    </row>
    <row r="15">
      <c r="A15" s="4" t="inlineStr">
        <is>
          <t>Outstanding, Weighted Average Grant Date Fair Value</t>
        </is>
      </c>
      <c r="B15" s="8" t="n">
        <v>22.51</v>
      </c>
      <c r="C15" s="8" t="n">
        <v>16.47</v>
      </c>
      <c r="D15" s="8" t="n">
        <v>12.8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hare-based Payment Arrangement, Expensed and Capitalized, Amount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Abstract]</t>
        </is>
      </c>
      <c r="B3" s="4" t="inlineStr">
        <is>
          <t xml:space="preserve"> </t>
        </is>
      </c>
      <c r="C3" s="4" t="inlineStr">
        <is>
          <t xml:space="preserve"> </t>
        </is>
      </c>
      <c r="D3" s="4" t="inlineStr">
        <is>
          <t xml:space="preserve"> </t>
        </is>
      </c>
    </row>
    <row r="4">
      <c r="A4" s="4" t="inlineStr">
        <is>
          <t>Share-based compensation expense</t>
        </is>
      </c>
      <c r="B4" s="5" t="n">
        <v>9535</v>
      </c>
      <c r="C4" s="5" t="n">
        <v>8027</v>
      </c>
      <c r="D4" s="5" t="n">
        <v>508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 (Details) - USD ($)</t>
        </is>
      </c>
      <c r="B1" s="2" t="inlineStr">
        <is>
          <t>12 Months Ended</t>
        </is>
      </c>
    </row>
    <row r="2">
      <c r="B2" s="2" t="inlineStr">
        <is>
          <t>Dec. 31, 2024</t>
        </is>
      </c>
      <c r="C2" s="2" t="inlineStr">
        <is>
          <t>Dec. 31, 2023</t>
        </is>
      </c>
      <c r="D2" s="2" t="inlineStr">
        <is>
          <t>Dec. 31, 2022</t>
        </is>
      </c>
    </row>
    <row r="3">
      <c r="A3" s="3" t="inlineStr">
        <is>
          <t>Disclosure Text Block Supplement [Abstract]</t>
        </is>
      </c>
      <c r="B3" s="4" t="inlineStr">
        <is>
          <t xml:space="preserve"> </t>
        </is>
      </c>
      <c r="C3" s="4" t="inlineStr">
        <is>
          <t xml:space="preserve"> </t>
        </is>
      </c>
      <c r="D3" s="4" t="inlineStr">
        <is>
          <t xml:space="preserve"> </t>
        </is>
      </c>
    </row>
    <row r="4">
      <c r="A4" s="4" t="inlineStr">
        <is>
          <t>Defined Contribution Plan, Maximum Annual Contributions Per Employee, Percent</t>
        </is>
      </c>
      <c r="B4" s="10" t="n">
        <v>0.5</v>
      </c>
      <c r="C4" s="4" t="inlineStr">
        <is>
          <t xml:space="preserve"> </t>
        </is>
      </c>
      <c r="D4" s="4" t="inlineStr">
        <is>
          <t xml:space="preserve"> </t>
        </is>
      </c>
    </row>
    <row r="5">
      <c r="A5" s="4" t="inlineStr">
        <is>
          <t>Defined Contribution Plan, Employer Matching Contribution, Percent of Match</t>
        </is>
      </c>
      <c r="B5" s="10" t="n">
        <v>1</v>
      </c>
      <c r="C5" s="4" t="inlineStr">
        <is>
          <t xml:space="preserve"> </t>
        </is>
      </c>
      <c r="D5" s="4" t="inlineStr">
        <is>
          <t xml:space="preserve"> </t>
        </is>
      </c>
    </row>
    <row r="6">
      <c r="A6" s="4" t="inlineStr">
        <is>
          <t>Defined Contribution Plan, Employer Matching Contribution, Percent of Employees' Gross Pay</t>
        </is>
      </c>
      <c r="B6" s="10" t="n">
        <v>0.05</v>
      </c>
      <c r="C6" s="4" t="inlineStr">
        <is>
          <t xml:space="preserve"> </t>
        </is>
      </c>
      <c r="D6" s="4" t="inlineStr">
        <is>
          <t xml:space="preserve"> </t>
        </is>
      </c>
    </row>
    <row r="7">
      <c r="A7" s="4" t="inlineStr">
        <is>
          <t>Defined Benefit Plan, Plan Assets, Contributions by Employer</t>
        </is>
      </c>
      <c r="B7" s="5" t="n">
        <v>1700000</v>
      </c>
      <c r="C7" s="5" t="n">
        <v>1500000</v>
      </c>
      <c r="D7" s="5" t="n">
        <v>2100000</v>
      </c>
    </row>
    <row r="8">
      <c r="A8" s="4" t="inlineStr">
        <is>
          <t>Deferred Compensation Plan Assets</t>
        </is>
      </c>
      <c r="B8" s="6" t="n">
        <v>1700000</v>
      </c>
      <c r="C8" s="6" t="n">
        <v>41100</v>
      </c>
      <c r="D8" s="4" t="inlineStr">
        <is>
          <t xml:space="preserve"> </t>
        </is>
      </c>
    </row>
    <row r="9">
      <c r="A9" s="4" t="inlineStr">
        <is>
          <t>Defined Benefit Plan, Benefit Obligation, Period Increase (Decrease)</t>
        </is>
      </c>
      <c r="B9" s="5" t="n">
        <v>200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4200</v>
      </c>
      <c r="C4" s="5" t="n">
        <v>38113</v>
      </c>
      <c r="D4" s="5" t="n">
        <v>91083</v>
      </c>
    </row>
    <row r="5">
      <c r="A5" s="4" t="inlineStr">
        <is>
          <t>Provision for doubtful accounts</t>
        </is>
      </c>
      <c r="B5" s="6" t="n">
        <v>1397</v>
      </c>
      <c r="C5" s="6" t="n">
        <v>726</v>
      </c>
      <c r="D5" s="6" t="n">
        <v>233</v>
      </c>
    </row>
    <row r="6">
      <c r="A6" s="4" t="inlineStr">
        <is>
          <t>Depreciation and amortization</t>
        </is>
      </c>
      <c r="B6" s="6" t="n">
        <v>10046</v>
      </c>
      <c r="C6" s="6" t="n">
        <v>8585</v>
      </c>
      <c r="D6" s="6" t="n">
        <v>10578</v>
      </c>
    </row>
    <row r="7">
      <c r="A7" s="4" t="inlineStr">
        <is>
          <t>Write-off and amortization of debt discount</t>
        </is>
      </c>
      <c r="B7" s="6" t="n">
        <v>0</v>
      </c>
      <c r="C7" s="6" t="n">
        <v>714</v>
      </c>
      <c r="D7" s="6" t="n">
        <v>845</v>
      </c>
    </row>
    <row r="8">
      <c r="A8" s="4" t="inlineStr">
        <is>
          <t>Write-off and amortization of debt issuance costs</t>
        </is>
      </c>
      <c r="B8" s="6" t="n">
        <v>317</v>
      </c>
      <c r="C8" s="6" t="n">
        <v>647</v>
      </c>
      <c r="D8" s="6" t="n">
        <v>708</v>
      </c>
    </row>
    <row r="9">
      <c r="A9" s="4" t="inlineStr">
        <is>
          <t>Share-based compensation expense</t>
        </is>
      </c>
      <c r="B9" s="6" t="n">
        <v>9535</v>
      </c>
      <c r="C9" s="6" t="n">
        <v>8027</v>
      </c>
      <c r="D9" s="6" t="n">
        <v>5082</v>
      </c>
    </row>
    <row r="10">
      <c r="A10" s="4" t="inlineStr">
        <is>
          <t>Loss (gain) on disposal of property and equipment</t>
        </is>
      </c>
      <c r="B10" s="6" t="n">
        <v>115</v>
      </c>
      <c r="C10" s="6" t="n">
        <v>-40</v>
      </c>
      <c r="D10" s="6" t="n">
        <v>-46</v>
      </c>
    </row>
    <row r="11">
      <c r="A11" s="4" t="inlineStr">
        <is>
          <t>Intangibles impairment</t>
        </is>
      </c>
      <c r="B11" s="6" t="n">
        <v>0</v>
      </c>
      <c r="C11" s="6" t="n">
        <v>0</v>
      </c>
      <c r="D11" s="6" t="n">
        <v>300</v>
      </c>
    </row>
    <row r="12">
      <c r="A12" s="4" t="inlineStr">
        <is>
          <t>Loss on debt extinguishment</t>
        </is>
      </c>
      <c r="B12" s="6" t="n">
        <v>0</v>
      </c>
      <c r="C12" s="6" t="n">
        <v>1023</v>
      </c>
      <c r="D12" s="6" t="n">
        <v>0</v>
      </c>
    </row>
    <row r="13">
      <c r="A13" s="4" t="inlineStr">
        <is>
          <t>Deferred income taxes</t>
        </is>
      </c>
      <c r="B13" s="6" t="n">
        <v>-2251</v>
      </c>
      <c r="C13" s="6" t="n">
        <v>-10339</v>
      </c>
      <c r="D13" s="6" t="n">
        <v>-57855</v>
      </c>
    </row>
    <row r="14">
      <c r="A14" s="4" t="inlineStr">
        <is>
          <t>Change in fair value of preferred stock derivative liability</t>
        </is>
      </c>
      <c r="B14" s="6" t="n">
        <v>0</v>
      </c>
      <c r="C14" s="6" t="n">
        <v>8029</v>
      </c>
      <c r="D14" s="6" t="n">
        <v>636</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9229</v>
      </c>
      <c r="C16" s="6" t="n">
        <v>-21752</v>
      </c>
      <c r="D16" s="6" t="n">
        <v>44390</v>
      </c>
    </row>
    <row r="17">
      <c r="A17" s="4" t="inlineStr">
        <is>
          <t>Inventory</t>
        </is>
      </c>
      <c r="B17" s="6" t="n">
        <v>-133</v>
      </c>
      <c r="C17" s="6" t="n">
        <v>27972</v>
      </c>
      <c r="D17" s="6" t="n">
        <v>3335</v>
      </c>
    </row>
    <row r="18">
      <c r="A18" s="4" t="inlineStr">
        <is>
          <t>Prepaid expenses and other assets</t>
        </is>
      </c>
      <c r="B18" s="6" t="n">
        <v>-6086</v>
      </c>
      <c r="C18" s="6" t="n">
        <v>-12</v>
      </c>
      <c r="D18" s="6" t="n">
        <v>4753</v>
      </c>
    </row>
    <row r="19">
      <c r="A19" s="4" t="inlineStr">
        <is>
          <t>Account payable</t>
        </is>
      </c>
      <c r="B19" s="6" t="n">
        <v>508</v>
      </c>
      <c r="C19" s="6" t="n">
        <v>9595</v>
      </c>
      <c r="D19" s="6" t="n">
        <v>-18056</v>
      </c>
    </row>
    <row r="20">
      <c r="A20" s="4" t="inlineStr">
        <is>
          <t>Account payable - Meisheng (related party)</t>
        </is>
      </c>
      <c r="B20" s="6" t="n">
        <v>1117</v>
      </c>
      <c r="C20" s="6" t="n">
        <v>1918</v>
      </c>
      <c r="D20" s="6" t="n">
        <v>-5411</v>
      </c>
    </row>
    <row r="21">
      <c r="A21" s="4" t="inlineStr">
        <is>
          <t>Accrued expenses</t>
        </is>
      </c>
      <c r="B21" s="6" t="n">
        <v>2867</v>
      </c>
      <c r="C21" s="6" t="n">
        <v>7104</v>
      </c>
      <c r="D21" s="6" t="n">
        <v>-9073</v>
      </c>
    </row>
    <row r="22">
      <c r="A22" s="4" t="inlineStr">
        <is>
          <t>Reserve for sales returns and allowances</t>
        </is>
      </c>
      <c r="B22" s="6" t="n">
        <v>-2714</v>
      </c>
      <c r="C22" s="6" t="n">
        <v>-13346</v>
      </c>
      <c r="D22" s="6" t="n">
        <v>5592</v>
      </c>
    </row>
    <row r="23">
      <c r="A23" s="4" t="inlineStr">
        <is>
          <t>Income taxes payable</t>
        </is>
      </c>
      <c r="B23" s="6" t="n">
        <v>-2375</v>
      </c>
      <c r="C23" s="6" t="n">
        <v>-4064</v>
      </c>
      <c r="D23" s="6" t="n">
        <v>9875</v>
      </c>
    </row>
    <row r="24">
      <c r="A24" s="4" t="inlineStr">
        <is>
          <t>Other liabilities</t>
        </is>
      </c>
      <c r="B24" s="6" t="n">
        <v>1633</v>
      </c>
      <c r="C24" s="6" t="n">
        <v>3504</v>
      </c>
      <c r="D24" s="6" t="n">
        <v>-870</v>
      </c>
    </row>
    <row r="25">
      <c r="A25" s="4" t="inlineStr">
        <is>
          <t>Total adjustments</t>
        </is>
      </c>
      <c r="B25" s="6" t="n">
        <v>4747</v>
      </c>
      <c r="C25" s="6" t="n">
        <v>28291</v>
      </c>
      <c r="D25" s="6" t="n">
        <v>-4984</v>
      </c>
    </row>
    <row r="26">
      <c r="A26" s="4" t="inlineStr">
        <is>
          <t>Net cash provided by operating activities</t>
        </is>
      </c>
      <c r="B26" s="6" t="n">
        <v>38947</v>
      </c>
      <c r="C26" s="6" t="n">
        <v>66404</v>
      </c>
      <c r="D26" s="6" t="n">
        <v>86099</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11246</v>
      </c>
      <c r="C28" s="6" t="n">
        <v>-8906</v>
      </c>
      <c r="D28" s="6" t="n">
        <v>-10389</v>
      </c>
    </row>
    <row r="29">
      <c r="A29" s="4" t="inlineStr">
        <is>
          <t>Investments in employee deferred compensation trusts</t>
        </is>
      </c>
      <c r="B29" s="6" t="n">
        <v>-1645</v>
      </c>
      <c r="C29" s="6" t="n">
        <v>-41</v>
      </c>
      <c r="D29" s="6" t="n">
        <v>0</v>
      </c>
    </row>
    <row r="30">
      <c r="A30" s="4" t="inlineStr">
        <is>
          <t>Proceeds from sale of property and equipment</t>
        </is>
      </c>
      <c r="B30" s="6" t="n">
        <v>2</v>
      </c>
      <c r="C30" s="6" t="n">
        <v>40</v>
      </c>
      <c r="D30" s="6" t="n">
        <v>2</v>
      </c>
    </row>
    <row r="31">
      <c r="A31" s="4" t="inlineStr">
        <is>
          <t>Net cash used in investing activities</t>
        </is>
      </c>
      <c r="B31" s="6" t="n">
        <v>-12889</v>
      </c>
      <c r="C31" s="6" t="n">
        <v>-8907</v>
      </c>
      <c r="D31" s="6" t="n">
        <v>-10387</v>
      </c>
    </row>
    <row r="32">
      <c r="A32" s="3" t="inlineStr">
        <is>
          <t>Cash flows from financing activities</t>
        </is>
      </c>
      <c r="B32" s="4" t="inlineStr">
        <is>
          <t xml:space="preserve"> </t>
        </is>
      </c>
      <c r="C32" s="4" t="inlineStr">
        <is>
          <t xml:space="preserve"> </t>
        </is>
      </c>
      <c r="D32" s="4" t="inlineStr">
        <is>
          <t xml:space="preserve"> </t>
        </is>
      </c>
    </row>
    <row r="33">
      <c r="A33" s="4" t="inlineStr">
        <is>
          <t>Repurchase of common stock for employee tax withholding</t>
        </is>
      </c>
      <c r="B33" s="6" t="n">
        <v>-6918</v>
      </c>
      <c r="C33" s="6" t="n">
        <v>-3070</v>
      </c>
      <c r="D33" s="6" t="n">
        <v>-1420</v>
      </c>
    </row>
    <row r="34">
      <c r="A34" s="4" t="inlineStr">
        <is>
          <t>Repayment of credit facility borrowings</t>
        </is>
      </c>
      <c r="B34" s="6" t="n">
        <v>-63000</v>
      </c>
      <c r="C34" s="6" t="n">
        <v>-10000</v>
      </c>
      <c r="D34" s="6" t="n">
        <v>-13000</v>
      </c>
    </row>
    <row r="35">
      <c r="A35" s="4" t="inlineStr">
        <is>
          <t>Proceeds from credit facility borrowings</t>
        </is>
      </c>
      <c r="B35" s="6" t="n">
        <v>63000</v>
      </c>
      <c r="C35" s="6" t="n">
        <v>10000</v>
      </c>
      <c r="D35" s="6" t="n">
        <v>13000</v>
      </c>
    </row>
    <row r="36">
      <c r="A36" s="4" t="inlineStr">
        <is>
          <t>Redemption of preferred stock</t>
        </is>
      </c>
      <c r="B36" s="6" t="n">
        <v>-20000</v>
      </c>
      <c r="C36" s="6" t="n">
        <v>0</v>
      </c>
      <c r="D36" s="6" t="n">
        <v>0</v>
      </c>
    </row>
    <row r="37">
      <c r="A37" s="4" t="inlineStr">
        <is>
          <t>Repayment of 2021 BSP Term Loan</t>
        </is>
      </c>
      <c r="B37" s="6" t="n">
        <v>0</v>
      </c>
      <c r="C37" s="6" t="n">
        <v>-69218</v>
      </c>
      <c r="D37" s="6" t="n">
        <v>-29604</v>
      </c>
    </row>
    <row r="38">
      <c r="A38" s="4" t="inlineStr">
        <is>
          <t>Net cash used in financing activities</t>
        </is>
      </c>
      <c r="B38" s="6" t="n">
        <v>-26918</v>
      </c>
      <c r="C38" s="6" t="n">
        <v>-72288</v>
      </c>
      <c r="D38" s="6" t="n">
        <v>-31024</v>
      </c>
    </row>
    <row r="39">
      <c r="A39" s="4" t="inlineStr">
        <is>
          <t>Net increase (decrease) in cash, cash equivalents and restricted cash</t>
        </is>
      </c>
      <c r="B39" s="6" t="n">
        <v>-860</v>
      </c>
      <c r="C39" s="6" t="n">
        <v>-14791</v>
      </c>
      <c r="D39" s="6" t="n">
        <v>44688</v>
      </c>
    </row>
    <row r="40">
      <c r="A40" s="4" t="inlineStr">
        <is>
          <t>Effect of foreign currency translation</t>
        </is>
      </c>
      <c r="B40" s="6" t="n">
        <v>-1557</v>
      </c>
      <c r="C40" s="6" t="n">
        <v>1855</v>
      </c>
      <c r="D40" s="6" t="n">
        <v>-4530</v>
      </c>
    </row>
    <row r="41">
      <c r="A41" s="4" t="inlineStr">
        <is>
          <t>Cash, cash equivalents and restricted cash, beginning of year</t>
        </is>
      </c>
      <c r="B41" s="6" t="n">
        <v>72554</v>
      </c>
      <c r="C41" s="6" t="n">
        <v>85490</v>
      </c>
      <c r="D41" s="6" t="n">
        <v>45332</v>
      </c>
    </row>
    <row r="42">
      <c r="A42" s="4" t="inlineStr">
        <is>
          <t>Cash, cash equivalents and restricted cash, end of year</t>
        </is>
      </c>
      <c r="B42" s="6" t="n">
        <v>70137</v>
      </c>
      <c r="C42" s="6" t="n">
        <v>72554</v>
      </c>
      <c r="D42" s="6" t="n">
        <v>85490</v>
      </c>
    </row>
    <row r="43">
      <c r="A43" s="3" t="inlineStr">
        <is>
          <t>Supplemental disclosures of non-cash activities:</t>
        </is>
      </c>
      <c r="B43" s="4" t="inlineStr">
        <is>
          <t xml:space="preserve"> </t>
        </is>
      </c>
      <c r="C43" s="4" t="inlineStr">
        <is>
          <t xml:space="preserve"> </t>
        </is>
      </c>
      <c r="D43" s="4" t="inlineStr">
        <is>
          <t xml:space="preserve"> </t>
        </is>
      </c>
    </row>
    <row r="44">
      <c r="A44" s="4" t="inlineStr">
        <is>
          <t>Right-of-use assets exchanged for lease liabilities</t>
        </is>
      </c>
      <c r="B44" s="6" t="n">
        <v>79134</v>
      </c>
      <c r="C44" s="6" t="n">
        <v>1648</v>
      </c>
      <c r="D44" s="6" t="n">
        <v>5789</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Cash paid for interest</t>
        </is>
      </c>
      <c r="B46" s="6" t="n">
        <v>473</v>
      </c>
      <c r="C46" s="6" t="n">
        <v>4718</v>
      </c>
      <c r="D46" s="6" t="n">
        <v>9040</v>
      </c>
    </row>
    <row r="47">
      <c r="A47" s="4" t="inlineStr">
        <is>
          <t>Cash paid for income taxes, net</t>
        </is>
      </c>
      <c r="B47" s="5" t="n">
        <v>16363</v>
      </c>
      <c r="C47" s="5" t="n">
        <v>21635</v>
      </c>
      <c r="D47" s="5" t="n">
        <v>766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5" customWidth="1" min="2" max="2"/>
  </cols>
  <sheetData>
    <row r="1">
      <c r="A1" s="1" t="inlineStr">
        <is>
          <t>Subsequent Events (Details)</t>
        </is>
      </c>
      <c r="B1" s="2" t="inlineStr">
        <is>
          <t>1 Months Ended</t>
        </is>
      </c>
    </row>
    <row r="2">
      <c r="B2" s="2" t="inlineStr">
        <is>
          <t>Feb. 18, 2025 $ / shares</t>
        </is>
      </c>
    </row>
    <row r="3">
      <c r="A3" s="4" t="inlineStr">
        <is>
          <t>Subsequent Event [Member]</t>
        </is>
      </c>
      <c r="B3" s="4" t="inlineStr">
        <is>
          <t xml:space="preserve"> </t>
        </is>
      </c>
    </row>
    <row r="4">
      <c r="A4" s="3" t="inlineStr">
        <is>
          <t>Subsequent Events (Details) [Line Items]</t>
        </is>
      </c>
      <c r="B4" s="4" t="inlineStr">
        <is>
          <t xml:space="preserve"> </t>
        </is>
      </c>
    </row>
    <row r="5">
      <c r="A5" s="4" t="inlineStr">
        <is>
          <t>Common Stock, Dividends, Per Share, Declared</t>
        </is>
      </c>
      <c r="B5" s="8" t="n">
        <v>0.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Flow, Supplemental Disclosures</t>
        </is>
      </c>
      <c r="B1" s="2" t="inlineStr">
        <is>
          <t>12 Months Ended</t>
        </is>
      </c>
    </row>
    <row r="2">
      <c r="B2" s="2" t="inlineStr">
        <is>
          <t>Dec. 31, 2024</t>
        </is>
      </c>
    </row>
    <row r="3">
      <c r="A3" s="3" t="inlineStr">
        <is>
          <t>Supplemental Cash Flow Elements [Abstract]</t>
        </is>
      </c>
      <c r="B3" s="4" t="inlineStr">
        <is>
          <t xml:space="preserve"> </t>
        </is>
      </c>
    </row>
    <row r="4">
      <c r="A4" s="4" t="inlineStr">
        <is>
          <t>Cash Flow, Supplemental Disclosures [Text Block]</t>
        </is>
      </c>
      <c r="B4" s="4" t="inlineStr">
        <is>
          <t>As of December 31, 2024, there was $3.0 million
of property and equipment included in accounts payable. As of December 31, 2023, there was $3.0 million of property and equipment included
in accounts payable. As of December 31, 2022, there was $3.6 million of property and equipment included in accounts payable. On March 11, 2024, the Company issued $15.0 million
in common stock as part of the consideration to redeem the preferred stock derivative liability (see Note 14 – Common Stock and
Preferred Stock). The Company received income tax refunds of 0.9,
n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02:21Z</dcterms:created>
  <dcterms:modified xmlns:dcterms="http://purl.org/dc/terms/" xmlns:xsi="http://www.w3.org/2001/XMLSchema-instance" xsi:type="dcterms:W3CDTF">2025-03-06T21:02:21Z</dcterms:modified>
</cp:coreProperties>
</file>